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ACCOUNTING POLICIES" sheetId="10" r:id="rId10"/>
    <s:sheet name="ACCUMULATED OTHER COMPREHENSIVE" sheetId="11" r:id="rId11"/>
    <s:sheet name="SALES OF ACCOUNTS RECEIVABLE" sheetId="12" r:id="rId12"/>
    <s:sheet name="INVENTORIES, NET" sheetId="13" r:id="rId13"/>
    <s:sheet name="GOODWILL AND OTHER INTANGIBLE A" sheetId="14" r:id="rId14"/>
    <s:sheet name="BUSINESSES HELD FOR SALE, DISCO" sheetId="15" r:id="rId15"/>
    <s:sheet name="CREDIT ARRANGEMENTS" sheetId="16" r:id="rId16"/>
    <s:sheet name="NEW MARKET TAX CREDIT TRANSACTI" sheetId="17" r:id="rId17"/>
    <s:sheet name="DERIVATIVES AND RISK MANAGEMENT" sheetId="18" r:id="rId18"/>
    <s:sheet name="FAIR VALUE" sheetId="19" r:id="rId19"/>
    <s:sheet name="INCOME TAX" sheetId="20" r:id="rId20"/>
    <s:sheet name="STOCK-BASED COMPENSATION PLANS" sheetId="21" r:id="rId21"/>
    <s:sheet name="STOCKHOLDERS_ EQUITY AND EARNIN" sheetId="22" r:id="rId22"/>
    <s:sheet name="COMMITMENTS AND CONTINGENCIES" sheetId="23" r:id="rId23"/>
    <s:sheet name="BUSINESS SEGMENTS" sheetId="24" r:id="rId24"/>
    <s:sheet name="ACCOUNTING POLICIES (Policies)" sheetId="25" r:id="rId25"/>
    <s:sheet name="Accounting Policies (Tables)" sheetId="26" r:id="rId26"/>
    <s:sheet name="ACCUMULATED OTHER COMPREHENSI27" sheetId="27" r:id="rId27"/>
    <s:sheet name="SALES OF ACCOUNTS RECEIVABLE (T" sheetId="28" r:id="rId28"/>
    <s:sheet name="GOODWILL AND OTHER INTANGIBLE29" sheetId="29" r:id="rId29"/>
    <s:sheet name="BUSINESSES HELD FOR SALE, DIS30" sheetId="30" r:id="rId30"/>
    <s:sheet name="CREDIT ARRANGEMENTS (Tables)" sheetId="31" r:id="rId31"/>
    <s:sheet name="DERIVATIVES AND RISK MANAGEME32" sheetId="32" r:id="rId32"/>
    <s:sheet name="FAIR VALUE (Tables)" sheetId="33" r:id="rId33"/>
    <s:sheet name="STOCKHOLDERS_ EQUITY AND EARN34" sheetId="34" r:id="rId34"/>
    <s:sheet name="BUSINESS SEGMENTS (Tables)" sheetId="35" r:id="rId35"/>
    <s:sheet name="Accounting Policies (Details)" sheetId="36" r:id="rId36"/>
    <s:sheet name="ACCOUNTING POLICIES - Changes t" sheetId="37" r:id="rId37"/>
    <s:sheet name="ACCOUNTING POLICIES - Changes38" sheetId="38" r:id="rId38"/>
    <s:sheet name="ACCUMULATED OTHER COMPREHENSI39" sheetId="39" r:id="rId39"/>
    <s:sheet name="ACCUMULATED OTHER COMPREHENSI40" sheetId="40" r:id="rId40"/>
    <s:sheet name="SALES OF ACCOUNTS RECEIVABLE (N" sheetId="41" r:id="rId41"/>
    <s:sheet name="SALES OF ACCOUNTS RECEIVABLE (A" sheetId="42" r:id="rId42"/>
    <s:sheet name="INVENTORIES, NET (Narrative) (D" sheetId="43" r:id="rId43"/>
    <s:sheet name="GOODWILL AND OTHER INTANGIBLE44" sheetId="44" r:id="rId44"/>
    <s:sheet name="GOODWILL AND OTHER INTANGIBLE45" sheetId="45" r:id="rId45"/>
    <s:sheet name="BUSINESSES HELD FOR SALE, DIS46" sheetId="46" r:id="rId46"/>
    <s:sheet name="BUSINESSES HELD FOR SALE, DIS47" sheetId="47" r:id="rId47"/>
    <s:sheet name="BUSINESSES HELD FOR SALE, DIS48" sheetId="48" r:id="rId48"/>
    <s:sheet name="CREDIT ARRANGEMENTS (Narrative)" sheetId="49" r:id="rId49"/>
    <s:sheet name="CREDIT ARRANGEMENTS (Long-term " sheetId="50" r:id="rId50"/>
    <s:sheet name="NEW MARKET TAX CREDIT TRANSAC51" sheetId="51" r:id="rId51"/>
    <s:sheet name="DERIVATIVES AND RISK MANAGEME52" sheetId="52" r:id="rId52"/>
    <s:sheet name="DERIVATIVES AND RISK MANAGEME53" sheetId="53" r:id="rId53"/>
    <s:sheet name="DERIVATIVES AND RISK MANAGEME54" sheetId="54" r:id="rId54"/>
    <s:sheet name="DERIVATIVES AND RISK MANAGEME55" sheetId="55" r:id="rId55"/>
    <s:sheet name="DERIVATIVES AND RISK MANAGEME56" sheetId="56" r:id="rId56"/>
    <s:sheet name="DERIVATIVES AND RISK MANAGEME57" sheetId="57" r:id="rId57"/>
    <s:sheet name="DERIVATIVES AND RISK MANAGEME58" sheetId="58" r:id="rId58"/>
    <s:sheet name="DERIVATIVES AND RISK MANAGEME59" sheetId="59" r:id="rId59"/>
    <s:sheet name="DERIVATIVES AND RISK MANAGEME60" sheetId="60" r:id="rId60"/>
    <s:sheet name="FAIR VALUE (Narrative) (Details" sheetId="61" r:id="rId61"/>
    <s:sheet name="FAIR VALUE (Financial Assets an" sheetId="62" r:id="rId62"/>
    <s:sheet name="FAIR VALUE (Financial Assets 63" sheetId="63" r:id="rId63"/>
    <s:sheet name="INCOME TAX (Narrative) (Details" sheetId="64" r:id="rId64"/>
    <s:sheet name="STOCK-BASED COMPENSATION PLANS " sheetId="65" r:id="rId65"/>
    <s:sheet name="STOCKHOLDERS_ EQUITY AND EARN66" sheetId="66" r:id="rId66"/>
    <s:sheet name="STOCKHOLDERS_ EQUITY AND EARN67" sheetId="67" r:id="rId67"/>
    <s:sheet name="COMMITMENTS AND CONTINGENCIES (" sheetId="68" r:id="rId68"/>
    <s:sheet name="BUSINESS SEGMENTS (Narrative) (" sheetId="69" r:id="rId69"/>
    <s:sheet name="BUSINESS SEGMENTS (Summary of C" sheetId="70" r:id="rId70"/>
    <s:sheet name="BUSINESS SEGMENTS (Reconciliati" sheetId="71" r:id="rId71"/>
  </s:sheets>
  <s:definedNames/>
  <s:calcPr calcId="124519" calcMode="auto" fullCalcOnLoad="1"/>
</s:workbook>
</file>

<file path=xl/sharedStrings.xml><?xml version="1.0" encoding="utf-8"?>
<sst xmlns="http://schemas.openxmlformats.org/spreadsheetml/2006/main" uniqueCount="658">
  <si>
    <t>Document and Entity Information - shares</t>
  </si>
  <si>
    <t>6 Months Ended</t>
  </si>
  <si>
    <t>Feb. 29, 2016</t>
  </si>
  <si>
    <t>Mar. 24, 2016</t>
  </si>
  <si>
    <t>Document And Entity Information [Abstract]</t>
  </si>
  <si>
    <t>Trading Symbol</t>
  </si>
  <si>
    <t>CMC</t>
  </si>
  <si>
    <t>Entity Registrant Name</t>
  </si>
  <si>
    <t>COMMERCIAL METALS CO</t>
  </si>
  <si>
    <t>Entity Central Index Key</t>
  </si>
  <si>
    <t>Document Type</t>
  </si>
  <si>
    <t>10-Q</t>
  </si>
  <si>
    <t>Document Period End Date</t>
  </si>
  <si>
    <t>Feb. 29,
		2016</t>
  </si>
  <si>
    <t>Amendment Flag</t>
  </si>
  <si>
    <t>false</t>
  </si>
  <si>
    <t>Document Fiscal Year Focus</t>
  </si>
  <si>
    <t>Document Fiscal Period Focus</t>
  </si>
  <si>
    <t>Q2</t>
  </si>
  <si>
    <t>Current Fiscal Year End Date</t>
  </si>
  <si>
    <t>--08-31</t>
  </si>
  <si>
    <t>Entity Tax Identification Number</t>
  </si>
  <si>
    <t>Entity Filer Category</t>
  </si>
  <si>
    <t>Large Accelerated Filer</t>
  </si>
  <si>
    <t>Entity Current Reporting Status</t>
  </si>
  <si>
    <t>Yes</t>
  </si>
  <si>
    <t>Entity Common Stock, Shares Outstanding</t>
  </si>
  <si>
    <t>CONDENSED CONSOLIDATED STATEMENTS OF EARNINGS (UNAUDITED) - USD ($) $ in Thousands</t>
  </si>
  <si>
    <t>3 Months Ended</t>
  </si>
  <si>
    <t>Feb. 28, 2015</t>
  </si>
  <si>
    <t>Income Statement [Abstract]</t>
  </si>
  <si>
    <t>Net sales</t>
  </si>
  <si>
    <t>Costs and expenses:</t>
  </si>
  <si>
    <t>Cost of goods sold</t>
  </si>
  <si>
    <t>Selling, general and administrative expenses</t>
  </si>
  <si>
    <t>Loss on debt extinguishment</t>
  </si>
  <si>
    <t>Interest expense</t>
  </si>
  <si>
    <t>Total costs and expenses</t>
  </si>
  <si>
    <t>Earnings from continuing operations before income taxes</t>
  </si>
  <si>
    <t>Income taxes</t>
  </si>
  <si>
    <t>Earnings from continuing operations</t>
  </si>
  <si>
    <t>Loss from discontinued operations before income taxes (benefit)</t>
  </si>
  <si>
    <t>Income taxes (benefit)</t>
  </si>
  <si>
    <t>Loss from discontinued operations</t>
  </si>
  <si>
    <t>Net earnings</t>
  </si>
  <si>
    <t>Less net earnings attributable to noncontrolling interests</t>
  </si>
  <si>
    <t>Net earnings attributable to CMC</t>
  </si>
  <si>
    <t>Basic earnings (loss) per share attributable to CMC:</t>
  </si>
  <si>
    <t>Earnings from continuing operations (in USD per share)</t>
  </si>
  <si>
    <t>Loss from discontinued operations (in USD per share)</t>
  </si>
  <si>
    <t>Net earnings (in USD per share)</t>
  </si>
  <si>
    <t>Diluted earnings (loss) per share attributable to CMC:</t>
  </si>
  <si>
    <t>Cash dividends per share (in USD per share)</t>
  </si>
  <si>
    <t>Average basic shares outstanding</t>
  </si>
  <si>
    <t>Average diluted shares outstanding</t>
  </si>
  <si>
    <t>CONDENSED CONSOLIDATED STATEMENTS OF COMPREHENSIVE INCOME (UNAUDITED) - USD ($) $ in Thousands</t>
  </si>
  <si>
    <t>Statement of Comprehensive Income [Abstract]</t>
  </si>
  <si>
    <t>Other comprehensive income (loss), net of income taxes:</t>
  </si>
  <si>
    <t>Foreign currency translation adjustment and other</t>
  </si>
  <si>
    <t>Net unrealized gain (loss) on derivatives:</t>
  </si>
  <si>
    <t>Unrealized holding gain (loss), net of income taxes of $221, $(839), $74 and $(1,123)</t>
  </si>
  <si>
    <t>Reclassification for loss (gain) included in net earnings, net of income taxes of $(28), $391, $(77) and $417</t>
  </si>
  <si>
    <t>Net unrealized gain (loss) on derivatives, net of income taxes of $193, $(448), $(3) and $(706)</t>
  </si>
  <si>
    <t>Defined benefit obligation:</t>
  </si>
  <si>
    <t>Net gain, net of income taxes of $0, $0, $0 and $4</t>
  </si>
  <si>
    <t>Amortization of prior services, net of income taxes of $0, $(2), $(1) and $(1)</t>
  </si>
  <si>
    <t>Defined benefit obligation, net of income taxes of $0, $(2), $(1) and $3</t>
  </si>
  <si>
    <t>Other comprehensive income (loss)</t>
  </si>
  <si>
    <t>Comprehensive income (loss)</t>
  </si>
  <si>
    <t>CONDENSED CONSOLIDATED STATEMENTS OF COMPREHENSIVE INCOME (UNAUDITED) (Parenthetical) - USD ($) $ in Thousands</t>
  </si>
  <si>
    <t>Income taxes, unrealized holding gain (loss) on derivatives</t>
  </si>
  <si>
    <t>Income taxes, reclassification for loss (gain) on derivatives included in net earnings</t>
  </si>
  <si>
    <t>Income taxes, net unrealized loss on derivatives</t>
  </si>
  <si>
    <t>Income taxes, net gain of defined benefit obligation</t>
  </si>
  <si>
    <t>Income taxes, amortization of prior services of defined benefit obligation</t>
  </si>
  <si>
    <t>Income taxes, defined benefit obligation</t>
  </si>
  <si>
    <t>CONDENSED CONSOLIDATED BALANCE SHEETS (UNAUDITED) - USD ($) $ in Thousands</t>
  </si>
  <si>
    <t>Aug. 31, 2015</t>
  </si>
  <si>
    <t>Current assets:</t>
  </si>
  <si>
    <t>Cash and cash equivalents</t>
  </si>
  <si>
    <t>Accounts receivable (less allowance for doubtful accounts of $9,367 and $9,033)</t>
  </si>
  <si>
    <t>Inventories, net</t>
  </si>
  <si>
    <t>Current deferred tax assets</t>
  </si>
  <si>
    <t>Other current assets</t>
  </si>
  <si>
    <t>Assets of businesses held for sale</t>
  </si>
  <si>
    <t>Total current assets</t>
  </si>
  <si>
    <t>Property, plant and equipment:</t>
  </si>
  <si>
    <t>Land</t>
  </si>
  <si>
    <t>Buildings and improvements</t>
  </si>
  <si>
    <t>Equipment</t>
  </si>
  <si>
    <t>Construction in process</t>
  </si>
  <si>
    <t>Property, plant and equipment, Gross</t>
  </si>
  <si>
    <t>Less accumulated depreciation and amortization</t>
  </si>
  <si>
    <t>Property, plant and equipment, Net</t>
  </si>
  <si>
    <t>Goodwill</t>
  </si>
  <si>
    <t>Other noncurrent assets</t>
  </si>
  <si>
    <t>Total assets</t>
  </si>
  <si>
    <t>Current liabilities:</t>
  </si>
  <si>
    <t>Accounts payable-trade</t>
  </si>
  <si>
    <t>Accounts payable-documentary letters of credit</t>
  </si>
  <si>
    <t>Accrued expenses and other payables</t>
  </si>
  <si>
    <t>Notes payable</t>
  </si>
  <si>
    <t>Current maturities of long-term debt</t>
  </si>
  <si>
    <t>Liabilities of businesses held for sale</t>
  </si>
  <si>
    <t>Total current liabilities</t>
  </si>
  <si>
    <t>Deferred income taxes</t>
  </si>
  <si>
    <t>Other long-term liabilities</t>
  </si>
  <si>
    <t>Long-term debt</t>
  </si>
  <si>
    <t>Total liabilities</t>
  </si>
  <si>
    <t>Commitments and contingencies (Note 14)</t>
  </si>
  <si>
    <t xml:space="preserve"> </t>
  </si>
  <si>
    <t>Stockholders' equity:</t>
  </si>
  <si>
    <t>Common stock, par value $0.01 per share; authorized 200,000,000 shares; issued 129,060,664 shares; outstanding 114,535,735 and 115,635,338 shares</t>
  </si>
  <si>
    <t>Additional paid-in capital</t>
  </si>
  <si>
    <t>Accumulated other comprehensive loss</t>
  </si>
  <si>
    <t>Retained earnings</t>
  </si>
  <si>
    <t>Less treasury stock, 14,524,929 and 13,425,326 shares at cost</t>
  </si>
  <si>
    <t>Stockholders' equity attributable to CMC</t>
  </si>
  <si>
    <t>Stockholders' equity attributable to noncontrolling interests</t>
  </si>
  <si>
    <t>Total stockholders' equity</t>
  </si>
  <si>
    <t>Total liabilities and stockholders' equity</t>
  </si>
  <si>
    <t>CONDENSED CONSOLIDATED BALANCE SHEETS (UNAUDITED) (Parenthetical) - USD ($) $ in Thousands</t>
  </si>
  <si>
    <t>Statement of Financial Position [Abstract]</t>
  </si>
  <si>
    <t>Allowance for doubtful accounts</t>
  </si>
  <si>
    <t>Common stock, par value (in USD per share)</t>
  </si>
  <si>
    <t>Common stock, shares authorized</t>
  </si>
  <si>
    <t>Common stock, shares issued</t>
  </si>
  <si>
    <t>Common stock, shares outstanding</t>
  </si>
  <si>
    <t>Treasury stock, shares</t>
  </si>
  <si>
    <t>CONDENSED CONSOLIDATED STATEMENTS OF CASH FLOWS (UNAUDITED) - USD ($) $ in Thousands</t>
  </si>
  <si>
    <t>Cash flows from (used by) operating activities:</t>
  </si>
  <si>
    <t>Adjustments to reconcile net earnings to cash flows from (used by) operating activities:</t>
  </si>
  <si>
    <t>Depreciation and amortization</t>
  </si>
  <si>
    <t>Provision for losses on receivables, net</t>
  </si>
  <si>
    <t>Stock-based compensation</t>
  </si>
  <si>
    <t>Amortization of interest rate swaps termination gain</t>
  </si>
  <si>
    <t>Tax benefit from stock plans</t>
  </si>
  <si>
    <t>Net gain on sale of assets and other</t>
  </si>
  <si>
    <t>Write-down of inventories</t>
  </si>
  <si>
    <t>Asset impairment</t>
  </si>
  <si>
    <t>Changes in operating assets and liabilities:</t>
  </si>
  <si>
    <t>Accounts receivable</t>
  </si>
  <si>
    <t>Advance payments on sale of accounts receivable programs, net</t>
  </si>
  <si>
    <t>Inventories</t>
  </si>
  <si>
    <t>Other assets</t>
  </si>
  <si>
    <t>Accounts payable, accrued expenses and other payables</t>
  </si>
  <si>
    <t>Net cash flows from (used by) operating activities</t>
  </si>
  <si>
    <t>Cash flows from (used by) investing activities:</t>
  </si>
  <si>
    <t>Capital expenditures</t>
  </si>
  <si>
    <t>Increase in restricted cash</t>
  </si>
  <si>
    <t>Proceeds from the sale of subsidiaries</t>
  </si>
  <si>
    <t>Net cash flows used by investing activities</t>
  </si>
  <si>
    <t>Cash flows from (used by) financing activities:</t>
  </si>
  <si>
    <t>Cash dividends</t>
  </si>
  <si>
    <t>Debt extinguishment costs</t>
  </si>
  <si>
    <t>Stock issued under incentive and purchase plans, net of forfeitures</t>
  </si>
  <si>
    <t>Increase (decrease) in documentary letters of credit, net</t>
  </si>
  <si>
    <t>Treasury stock acquired</t>
  </si>
  <si>
    <t>Decrease in restricted cash</t>
  </si>
  <si>
    <t>Net cash flows from (used by) financing activities</t>
  </si>
  <si>
    <t>Effect of exchange rate changes on cash</t>
  </si>
  <si>
    <t>Decrease in cash and cash equivalents</t>
  </si>
  <si>
    <t>Cash and cash equivalents at beginning of year</t>
  </si>
  <si>
    <t>Cash and cash equivalents at end of period</t>
  </si>
  <si>
    <t>Noncash activities:</t>
  </si>
  <si>
    <t>Change in liabilities related to purchases of property, plant, and equipment</t>
  </si>
  <si>
    <t>CONDENSED CONSOLIDATED STATEMENTS OF STOCKHOLDERS' EQUITY (UNAUDITED) - USD ($) $ in Thousands</t>
  </si>
  <si>
    <t>Total</t>
  </si>
  <si>
    <t>Common Stock</t>
  </si>
  <si>
    <t>Additional Paid-In Capital</t>
  </si>
  <si>
    <t>Accumulated Other Comprehensive Income (Loss)</t>
  </si>
  <si>
    <t>Retained Earnings</t>
  </si>
  <si>
    <t>Treasury Stock</t>
  </si>
  <si>
    <t>Noncontrolling Interests</t>
  </si>
  <si>
    <t>Beginning balance at Aug. 31, 2014</t>
  </si>
  <si>
    <t>Beginning balance, shares at Aug. 31, 2014</t>
  </si>
  <si>
    <t>Beginning balance, treasury stock, shares at Aug. 31, 2014</t>
  </si>
  <si>
    <t>Increase (Decrease) in Stockholders' Equity [Roll Forward]</t>
  </si>
  <si>
    <t>Cash dividends ($0.24 per share)</t>
  </si>
  <si>
    <t>Treasury stock acquired, shares</t>
  </si>
  <si>
    <t>Issuance of stock under incentive and purchase plans, net of forfeitures</t>
  </si>
  <si>
    <t>Issuance of stock under incentive and purchase plans, net of forfeitures, shares</t>
  </si>
  <si>
    <t>Contribution of noncontrolling interest</t>
  </si>
  <si>
    <t>Reclassification of share-based liability awards</t>
  </si>
  <si>
    <t>Ending balance at Feb. 28, 2015</t>
  </si>
  <si>
    <t>Ending balance, shares at Feb. 28, 2015</t>
  </si>
  <si>
    <t>Ending balance, treasury stock, shares at Feb. 28, 2015</t>
  </si>
  <si>
    <t>Beginning balance at Aug. 31, 2015</t>
  </si>
  <si>
    <t>Beginning balance, shares at Aug. 31, 2015</t>
  </si>
  <si>
    <t>Beginning balance, treasury stock, shares at Aug. 31, 2015</t>
  </si>
  <si>
    <t>Ending balance at Feb. 29, 2016</t>
  </si>
  <si>
    <t>Ending balance, shares at Feb. 29, 2016</t>
  </si>
  <si>
    <t>Ending balance, treasury stock, shares at Feb. 29, 2016</t>
  </si>
  <si>
    <t>CONDENSED CONSOLIDATED STATEMENTS OF STOCKHOLDERS' EQUITY (UNAUDITED) (Parenthetical) - $ / shares</t>
  </si>
  <si>
    <t>Statement of Stockholders' Equity [Abstract]</t>
  </si>
  <si>
    <t>ACCOUNTING POLICIES</t>
  </si>
  <si>
    <t>Accounting Policies [Abstract]</t>
  </si>
  <si>
    <t>Accounting policies</t>
  </si>
  <si>
    <t>NOTE 1. ACCOUNTING POLICIES 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5 filed by Commercial Metals Company ("CMC", and together with its consolidated subsidiaries, the "Company") with the Securities and Exchange Commission ("SEC") and include all normal recurring adjustments necessary to present fairly the condensed consolidated balance sheets and the condensed consolidated statements of earnings, comprehensive income (loss), cash flows and stockholders' equity for the periods indicated. These notes should be read in conjunction with the audited consolidated financial statements included in the Annual Report on Form 10-K for the fiscal year ended August 31, 2015 . The results of operations for the three and six month periods are not necessarily indicative of the results to be expected for the full year. Effective September 1, 2015, the Company elected to change its accounting method for valuing its U.S. inventories that used the last-in, first-out (“LIFO”) method to the weighted average cost method for the Americas Mills, Americas Recycling, and Americas Fabrication segments and to the specific identification method for its steel trading division headquartered in the U.S. in its International Marketing and Distribution segment. At September 1, 2015, 51% of the Company's total net inventories were valued using LIFO. The Company believes the changes are preferable because weighted average cost or specific identification (1) results in better matching of revenues and expenses and better reflects the current value of inventory in the Company’s consolidated balance sheet, (2) more closely aligns with the physical flow of these inventories, (3) are the methods the Company uses to monitor the financial results of these segments and this division for operational and financial planning, (4) eliminates the manual LIFO calculation and quarterly LIFO estimation process resulting in greater precision in determining quarterly cost of goods sold and inventory balances and reducing the administrative burden to report inventories because the information systems calculate inventory using the weighted average cost or the specific identification methods, and (5) improves comparability with the Company’s peers. Additionally, the Company believes that the change to using weighted average cost at its Americas Mills, Americas Recycling, and Americas Fabrication segments increases consistency in inventory costing as its International Mill segment currently uses the weighted average cost method. The Company applied this change in accounting principle retrospectively to all prior periods presented herein. The cumulative effect of these accounting changes resulted in a $124.2 million increase in retained earnings as of September 1, 2014. Also effective September 1, 2015, the Company elected to change its accounting method for valuing its inventories in its International Marketing and Distribution segment, except for its steel trading division headquartered in the U.S., from the first-in, first-out (“FIFO”) method to the specific identification method. At September 1, 2015, 38% of the Company's total net inventories were valued using the FIFO method. The Company believes the change from FIFO to specific identification is preferable because it (1) results in better matching of revenues with expenses, (2) more closely aligns with the physical flow of these inventories, and (3) is the method the Company uses to monitor the financial results of the segment for operational and financial planning. Because this change in accounting principle was immaterial in all prior periods, it was not applied retrospectively. The change did not have a material impact on our condensed consolidated financial statements as of and for the three and six months ended February 29, 2016. As a result of the retrospective application of the change in accounting principle from LIFO to weighted average cost or specific identification, certain financial statement line items in the Company’s condensed consolidated balance sheet as of August 31, 2015 and its condensed consolidated statements of earnings for the three and six months ended February 28, 2015 and condensed consolidated statement of cash flows for the six months ended February 28, 2015 were adjusted as presented below. (in thousands, except share data) As Originally Reported Effect of Change As Adjusted Condensed Consolidated Statement of Earnings for the three months ended February 28, 2015: Cost of goods sold $ 1,169,703 $ 74,339 $ 1,244,042 Income taxes 30,841 (26,085 ) 4,756 Earnings from continuing operations 61,719 (48,254 ) 13,465 Net earnings attributable to CMC 54,451 (48,254 ) 6,197 Basic earnings per share attributable to CMC: Earnings from continuing operations $ 0.53 $ (0.41 ) $ 0.12 Net earnings 0.47 (0.41 ) 0.06 Diluted earnings per share attributable to CMC: Earnings from continuing operations $ 0.52 $ (0.41 ) $ 0.11 Net earnings 0.46 (0.41 ) 0.05 Condensed Consolidated Statement of Earnings for the six months ended February 28, 2015: Cost of goods sold $ 2,663,472 $ 80,637 $ 2,744,109 Income taxes 46,288 (28,314 ) 17,974 Earnings from continuing operations 100,053 (52,323 ) 47,730 Net earnings attributable to CMC 90,704 (52,323 ) 38,381 Basic earnings per share attributable to CMC: Earnings from continuing operations $ 0.85 $ (0.44 ) $ 0.41 Net earnings 0.77 (0.44 ) 0.33 Diluted earnings per share attributable to CMC: Earnings from continuing operations $ 0.85 $ (0.45 ) 0.40 Net earnings 0.77 (0.45 ) 0.32 Condensed Consolidated Balance Sheet as of August 31, 2015: Inventories, net $ 781,371 $ 99,113 $ 880,484 Current deferred tax assets 29,137 (25,827 ) 3,310 Accrued expenses and other payables 279,415 11,262 290,677 Retained earnings 1,311,544 62,024 1,373,568 Condensed Consolidated Statement of Cash Flows for the six months ended February 28, 2015: Net earnings $ 90,704 $ (52,323 ) $ 38,381 Deferred income taxes 20,401 (29,347 ) (8,946 ) Inventories working capital change (252,430 ) 77,440 (174,990 ) Accounts payable, accrued expenses and other payables working capital change (160,628 ) 650 (159,978 ) The effect of the change in accounting principle is net of the effect of lower of cost or market adjustments. The following table shows the effect of the change in accounting principle from LIFO to weighted average cost or specific identification on earnings from continuing operations, net earnings attributable to CMC and the related basic and diluted earnings per share attributable to CMC for the three and six months ended February 29, 2016: (in thousands, except share data) As Computed Under LIFO As Reported Under New Inventory Costing Methodologies Effect of Change Condensed Consolidated Statement of Earnings for the three months ended February 29, 2016: Earnings from continuing operations $ 27,625 $ 10,849 $ (16,776 ) Net earnings attributable to CMC 27,278 10,502 (16,776 ) Basic earnings per share attributable to CMC: Earnings from continuing operations $ 0.24 $ 0.09 $ (0.15 ) Net earnings 0.24 0.09 (0.15 ) Diluted earnings per share attributable to CMC: Earnings from continuing operations $ 0.23 $ 0.09 $ (0.14 ) Net earnings 0.23 0.09 (0.14 ) Condensed Consolidated Statement of Earnings for the six months ended February 29, 2016: Earnings from continuing operations $ 65,721 $ 36,482 $ (29,239 ) Net earnings attributable to CMC 64,804 35,565 (29,239 ) Basic earnings per share attributable to CMC: Earnings from continuing operations $ 0.57 $ 0.32 $ (0.25 ) Net earnings 0.56 0.31 (0.25 ) Diluted earnings per share attributable to CMC: Earnings from continuing operations $ 0.56 $ 0.31 $ (0.25 ) Net earnings 0.55 0.30 (0.25 ) Recently Adopted Accounting Pronouncements Effective December 1, 2015, the Company adopted guidance issued by the Financial Accounting Standards Board (“FASB”) requiring deferred tax liabilities and assets to be classified as noncurrent in a classified statement of financial position. This change in accounting principle simplifies the presentation of deferred income taxes. This change was applied prospectively and prior periods presented were not adjusted. In the first quarter of fiscal 2016, the Company adopted guidance issued by the FASB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guidance changed the Company’s practice of assessing discontinued operations and the presentation and disclosure in the Company’s condensed financial statements. The guidance was adopted on a prospective basis. In the first quarter of fiscal 2016, the Company adopted guidance issued by the FASB requiring entities to measure inventory, other than that measured using LIFO or the retail inventory method, at the lower of cost and net realizable value, which is defined as estimated selling prices in the ordinary course of business, less reasonably predictable costs of completion, disposal and transportation. The guidance changes the Company's practice of measuring inventory at the lower of cost or market, which included net realizable value, replacement cost and net realizable value plus normal profit margin. The guidance was adopted on a prospective basis. Recently Issued Accounting Pronouncements In February 2016, the FASB issued guidance requiring a lessee to recognize a right-of-use asset and a lease liability on its balance sheet for all leases with terms of twelve months or greater. This guidance is effective for fiscal years, and interim reporting periods therein, beginning after December 15, 2018 with early adoption permitte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January 2016, the FASB issued guidance to improve the accounting models for financial instruments. Specifically, the new guidance (i) requires equity investments be measured at fair value, or at cost adjusted for changes in observable prices less impairment for equity investments without readily determinable fair values, with changes in fair value recognized in net income; (ii) requires a qualitative assessment to identify impairment for equity investments without readily determinable fair values; (iii) eliminates the requirement to disclose the method(s) and significant assumptions used to estimate the fair value for financial instruments measured at amortized cost on the balance sheet; (iv) requires use of the exit price notion when measuring the fair value of financial instruments; (v) requires entities that elect the fair value option for financial liabilities to recognize changes in fair value related to instrument-specific credit risk in other comprehensive income; (vi) requires separate presentation of financial assets and financial liabilities by measurement category and form of financial asset on the balance sheet or the accompanying notes to the financial statements; and (vii) clarifies that entities must assess valuation allowances for deferred taxes related to available-for-sale debt securities in combination with their other deferred tax assets. This guidance is effective for fiscal years, and interim reporting periods therein, beginning after December 15, 2017. Early adoption is permissible, but limited in application. The Company does not expect this guidance to have a material impact on its consolidated financial statements. In September 2015, the FASB issued guidance requiring the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is guidance is effective for fiscal years, and interim reporting periods therein, beginning after December 15, 2015 with early adoption permitted.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April 2015, the FASB issued guidance requiring an entity to present debt issuance costs related to a recognized debt liability as a direct deduction from the carrying amount of that debt liability, consistent with debt discounts. This guidance is effective for fiscal years, and interim reporting periods therein, beginning after December 15, 2015 with early adoption permitted. The Company does not expect this guidance to have a material impact on its consolidated financial statements. In February 2015, the FASB issued guidance modifying the evaluation of whether limited partnerships and similar legal entities are variable interest entities or voting interest entities. This guidance also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 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 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ACCUMULATED OTHER COMPREHENSIVE INCOME (LOSS)</t>
  </si>
  <si>
    <t>Accumulated Other Comprehensive Income (Loss), Net of Tax [Abstract]</t>
  </si>
  <si>
    <t>Accumulated other comprehensive income (loss)</t>
  </si>
  <si>
    <t>NOTE 2. ACCUMULATED OTHER COMPREHENSIVE INCOME (LOSS) The following tables reflect the changes in accumulated other comprehensive income (loss) ("AOCI"), net of income taxes: Three Months Ended February 29, 2016 (in thousands) Foreign Currency Translation Unrealized Gain (Loss) on Derivatives Defined Benefit Obligation Total Accumulated Other Comprehensive Income (Loss) Balance, November 30, 2015 $ (135,076 ) $ 2,178 $ (2,760 ) $ (135,658 ) Other comprehensive income before reclassifications 4,211 494 — 4,705 Amounts reclassified from AOCI — (56 ) (2 ) (58 ) Net other comprehensive income (loss) 4,211 438 (2 ) 4,647 Balance, February 29, 2016 $ (130,865 ) $ 2,616 $ (2,762 ) $ (131,011 ) Six Months Ended February 29, 2016 (in thousands) Foreign Currency Translation Unrealized Gain (Loss) on Derivatives Defined Benefit Obligation Total Accumulated Other Comprehensive Income (Loss) Balance at August 31, 2015 $ (113,081 ) $ 2,305 $ (2,759 ) $ (113,535 ) Other comprehensive income (loss) before reclassifications (17,784 ) 485 — (17,299 ) Amounts reclassified from AOCI — (174 ) (3 ) (177 ) Net other comprehensive income (loss) (17,784 ) 311 (3 ) (17,476 ) Balance, February 29, 2016 $ (130,865 ) $ 2,616 $ (2,762 ) $ (131,011 ) Three Months Ended February 28, 2015 (in thousands) Foreign Currency Translation Unrealized Gain (Loss) on Derivatives Defined Benefit Obligation Total Accumulated Other Comprehensive Income (Loss) Balance, November 30, 2014 $ (47,175 ) $ 2,528 $ (2,628 ) $ (47,275 ) Other comprehensive loss before reclassifications (43,979 ) (1,900 ) — (45,879 ) Amounts reclassified from AOCI — 727 (2 ) 725 Net other comprehensive loss (43,979 ) (1,173 ) (2 ) (45,154 ) Balance, February 28, 2015 $ (91,154 ) $ 1,355 $ (2,630 ) $ (92,429 ) Six Months Ended February 28, 2015 (in thousands) Foreign Currency Translation Unrealized Gain (Loss) on Derivatives Defined Benefit Obligation Total Accumulated Other Comprehensive Income (Loss) Balance at August 31, 2014 $ (19,891 ) $ 3,014 $ (2,632 ) $ (19,509 ) Other comprehensive income (loss) before reclassifications (71,263 ) (2,425 ) 8 (73,680 ) Amounts reclassified from AOCI — 766 (6 ) 760 Net other comprehensive income (loss) (71,263 ) (1,659 ) 2 (72,920 ) Balance, February 28, 2015 $ (91,154 ) $ 1,355 $ (2,630 ) $ (92,429 ) The significant items reclassified out of accumulated other comprehensive income (loss) and the corresponding line items in the condensed consolidated statements of earnings to which the items were reclassified were as follows: Three Months Ended Six Months Ended Components of AOCI (in thousands) Location February 29, February 28, February 29, February 28, Unrealized gain (loss) on derivatives: Commodity Cost of goods sold $ (59 ) $ (140 ) $ (110 ) $ (160 ) Foreign exchange Net sales (450 ) 74 (393 ) 74 Foreign exchange Cost of goods sold 426 (1,203 ) 418 (1,403 ) Foreign exchange SG&amp;A expenses 35 19 70 40 Interest rate Interest expense 132 132 266 266 84 (1,118 ) 251 (1,183 ) Income tax effect Income taxes benefit (expense) (28 ) 391 (77 ) 417 Net of income taxes $ 56 $ (727 ) $ 174 $ (766 ) Defined benefit obligation: Amortization of prior services SG&amp;A expenses $ 2 $ 4 $ 4 $ 7 Income tax effect Income taxes expense — (2 ) (1 ) (1 ) Net of income taxes $ 2 $ 2 $ 3 $ 6 Amounts in parentheses reduce earnings.</t>
  </si>
  <si>
    <t>SALES OF ACCOUNTS RECEIVABLE</t>
  </si>
  <si>
    <t>Transfers and Servicing [Abstract]</t>
  </si>
  <si>
    <t>Sales of accounts receivable</t>
  </si>
  <si>
    <t>NOTE 3. SALES OF ACCOUNTS RECEIVABLE During the fourth quarter of fiscal 2014, the Company entered into a third amended $200.0 million U.S. sale of accounts receivable program which expires on August 15, 2017. Under the program, CMC contributes, and several of its subsidiaries sell without recourse, certain eligible accounts receivable to CMC Receivables, Inc. ("CMCRV"), a wholly owned subsidiary of CMC. CMCRV is structured to be a bankruptcy-remote entity and was formed for the sole purpose of buying and selling accounts receivable generated by the Company. CMCRV sells the accounts receivable in their entirety to three financial institutions. Under the amended U.S. sales of accounts receivable program, with the consent of both CMCRV and the program's administrative agent, the amount advanced by the financial institutions can be increased to a maximum of $300.0 million for all accounts receivable sold. The remaining portion of the purchase price of the accounts receivable takes the form of subordinated notes from the respective financial institutions. These notes will be satisfied from the ultimate collection of the accounts receivable after payment of certain fees and other costs. The Company accounts for sales of the accounts receivable as true sales, and the accounts receivable balances that are sold are removed from the condensed consolidated balance sheets. The cash advances received are reflected as cash provided by operating activities on the Company's condensed consolidated statements of cash flows. Additionally, the U.S. sale of accounts receivable program contains certain cross-default provisions whereby a termination event could occur if the Company defaulted under certain of its credit arrangements. The covenants contained in the receivables purchase agreement are consistent with the credit facility described in Note 7, Credit Arrangements. At February 29, 2016 and August 31, 2015 , under its U.S. sale of accounts receivable program, the Company had sold $197.2 million and $274.3 million of accounts receivable, respectively, to the financial institutions. At February 29, 2016 and August 31, 2015 , the Company had no advance payments outstanding on the sale of its accounts receivable. In addition to the U.S. sale of accounts receivable program described above, the Company's international subsidiaries in Europe and Australia sell accounts receivable to financial institutions without recourse. These arrangements constitute true sales, and once the accounts receivable are sold, they are no longer available to the Company's creditors in the event of bankruptcy. In the third quarter of fiscal 2015, the Company phased out its existing European program and entered into a two year renewable accounts receivable sales program with a different financial institution. The new agreement increased the facility limit from PLN 200.0 million to PLN 220.0 million . The European program allows the Company's European subsidiaries to obtain an advance of up to 90% of eligible accounts receivable sold under the terms of the arrangement. During the first quarter of fiscal 2014, the Company phased out its existing Australian program and entered into a one year renewable accounts receivable sales program with a different financial institution. During the first quarter of fiscal 2015, the Company entered into a first amendment to its Australian program, which extended the maturity date to October 2016. Under the new Australian program, accounts receivable balances are sold to a special purpose vehicle, which in turn sells 100% of the eligible accounts receivable of Commercial Metals Pty. Ltd., CMC Steel Distribution Pty. Ltd. and G.A.M. Steel Pty. Ltd. to the financial institution. During the fourth quarter of fiscal 2015, the Company entered into a second amendment to its Australian program, which reduced the facility limit from A $75.0 million to A$40.0 million . The financial institution will fund up to the facility limit for all accounts receivable sold, and the remaining portion of the purchase price of the accounts receivable is in the form of a subordinated note from the financial institution. This note will be satisfied from the ultimate collection of the accounts receivable after payment of certain fees and other costs. The Company accounts for sales of the accounts receivable as true sales, and the accounts receivable balances that are sold are removed from the condensed consolidated balance sheets. The cash advances received are reflected as cash provided by operating activities on the Company's condensed consolidated statements of cash flows. At February 29, 2016 and August 31, 2015 , under its European and Australian programs, the Company had sold $78.4 million and $97.9 million of accounts receivable, respectively, to third-party financial institutions and received advance payments of $39.2 million and $27.7 million , respectively. During the six months ended February 29, 2016 and February 28, 2015 , cash proceeds from the U.S. and international sale of accounts receivable programs were $202.1 million and $277.8 million , respectively, and cash payments to the owners of accounts receivable were $190.6 million and $328.1 million , respectively. For a nominal servicing fee, the Company is responsible for servicing the accounts receivable for the U.S. and Australian programs. Discounts on U.S. and international sales of accounts receivable were $0.5 million and $0.9 million for the three and six months ended February 29, 2016 , respectively, and $0.4 million and $0.9 million for the three and six months ended February 28, 2015 , respectively, and are included in selling, general and administrative expenses in the Company's condensed consolidated statements of earnings. As of February 29, 2016 , the deferred purchase price on the Company's U.S., European and Commercial Metals Pty. Ltd. sale of accounts receivable programs was included in accounts receivable on the Company's condensed consolidated balance sheets. As of August 31, 2015 , the deferred purchase price on the Company's U.S., European, Commercial Metals Pty. Ltd. and CMC Steel Distribution Pty. Ltd. sale of accounts receivable programs was included in accounts receivable on the Company's condensed consolidated balance sheets. As of February 29, 2016 and August 31, 2015 , the deferred purchase price on the G.A.M. Steel Pty. Ltd. sale of accounts receivable programs was included in assets of businesses held for sale on the Company's condensed consolidated balance sheets. The following tables summarize the activity of the deferred purchase price receivables for the U.S. and international sale of accounts receivable programs: Three Months Ended February 29, 2016 (in thousands) Total U.S. Australia* Europe Beginning balance $ 228,862 $ 196,130 $ 15,286 $ 17,446 Transfers of accounts receivable 537,774 432,900 37,256 67,618 Collections (534,762 ) (435,995 ) (39,159 ) (59,608 ) Ending balance $ 231,874 $ 193,035 $ 13,383 $ 25,456 _______________________________________ * Includes the sales of accounts receivable activities related to businesses held for sale (transfers of accounts receivable of $ 11.1 million and collections of $ 11.9 million for the three months ended February 29, 2016). Six Months Ended February 29, 2016 (in thousands) Total U.S. Australia* Europe Beginning balance $ 339,547 $ 269,778 $ 18,038 $ 51,731 Transfers of accounts receivable 1,126,193 919,423 83,330 123,440 Collections (1,233,866 ) (996,166 ) (87,985 ) (149,715 ) Ending balance $ 231,874 $ 193,035 $ 13,383 $ 25,456 _______________________________________ * Includes the sales of accounts receivable activities related to discontinued operations and businesses held for sale (transfers of accounts receivable of $23.4 million , and collections of $36.8 million for the six months ended February 29, 2016 ). Three Months Ended February 28, 2015 (in thousands) Total U.S. Australia** Europe Beginning balance $ 471,840 $ 408,320 $ 22,376 $ 41,144 Transfers of accounts receivable 888,064 753,219 63,335 71,510 Collections (973,457 ) (834,530 ) (64,031 ) (74,896 ) Ending balance $ 386,447 $ 327,009 $ 21,680 $ 37,758 Six Months Ended February 28, 2015 (in thousands) Total U.S. Australia** Europe Beginning balance $ 385,169 $ 329,797 $ 34,071 $ 21,301 Transfers of accounts receivable 2,016,308 1,702,382 154,064 159,862 Collections (2,015,030 ) (1,705,170 ) (166,455 ) (143,405 ) Ending balance $ 386,447 $ 327,009 $ 21,680 $ 37,758 _______________________________________ ** Includes the sales of accounts receivable activities related to businesses held for sale (transfers of accounts receivable of $41.6 million and $102.1 million and collections of $52.9 million and $116.5 million for the three and six months ended February 28, 2015 , respectively).</t>
  </si>
  <si>
    <t>INVENTORIES, NET</t>
  </si>
  <si>
    <t>Inventory Disclosure [Abstract]</t>
  </si>
  <si>
    <t>NOTE 4. INVENTORIES, NET As of February 29, 2016 , inventories were stated at the lower of cost or net realizable value. As of August 31, 2015 , inventories were stated at the lower of cost or market. See Note 1, Accounting Policies, for further discussion of the adoption of the new accounting pronouncement. Effective September 1, 2015, the Company elected to change its accounting method for valuing all of its inventories that used the LIFO method to either the weighted average or specific identification methods. The Company applied this change in accounting principle retrospectively to all prior periods presented. See Note 1, Accounting Policies, for further disclosures regarding this change in accounting principle. Additionally, effective September 1, 2015, the Company elected to change its accounting method for valuing all of its inventories in its International Marketing and Distribution segment, except for its steel trading division headquartered in the U.S., from the FIFO method to the specification identification method. Because this change in accounting principle was immaterial in all prior periods, it was not applied retrospectively. The change did not have a material impact on our condensed consolidated financial statements as of and for the three and six months ended February 29, 2016 . See Note 1, Accounting Policies, for further disclosures regarding this change in accounting principle. The Company determines the inventory cost for its International Mill segment using the weighted average cost method. At February 29, 2016 , 56% of the Company's total net inventories were valued using the weighted average cost method and 44% of the Company's total net inventories were valued using the specification identification method. The majority of the Company's inventories are in the form of finished goods. At February 29, 2016 and August 31, 2015 , $60.3 million and $61.5 million , respectively, of the Company's inventories were in the form of raw materials. Work in process inventories were $40.1 million at February 29, 2016 and were minimal at August 31, 2015 . During the three and six months ended February 29, 2016 , inventory write-downs were $5.3 million and $7.9 million , respectively, and were $4.1 million during both the three and six months ended February 28, 2015 .</t>
  </si>
  <si>
    <t>GOODWILL AND OTHER INTANGIBLE ASSETS</t>
  </si>
  <si>
    <t>Goodwill and Intangible Assets Disclosure [Abstract]</t>
  </si>
  <si>
    <t>Goodwill and other intangible assets</t>
  </si>
  <si>
    <t>NOTE 5. GOODWILL AND OTHER INTANGIBLE ASSETS The following table details the changes in the carrying amount of goodwill by reportable segment: Americas International (in thousands) Recycling Mills Fabrication Mill Marketing and Distribution Consolidated Balance at August 31, 2015 Goodwill $ 9,751 $ 4,970 $ 57,637 $ 2,517 $ 1,912 $ 76,787 Accumulated impairment losses (9,751 ) — (493 ) (160 ) — (10,404 ) — 4,970 57,144 2,357 1,912 66,383 Foreign currency translation — — — (132 ) 8 (124 ) Balance at February 29, 2016 Goodwill 9,751 4,970 57,637 2,376 1,920 76,654 Accumulated impairment losses (9,751 ) — (493 ) (151 ) — (10,395 ) $ — $ 4,970 $ 57,144 $ 2,225 $ 1,920 $ 66,259 The total gross carrying amounts of the Company's intangible assets that are subject to amortization were $40.2 million and $47.8 million at February 29, 2016 and August 31, 2015 , respectively, and are included in other noncurrent assets on the Company's condensed consolidated balance sheets. Intangible amortization expense from continuing operations was $1.0 million and $2.1 million for the three and six months ended February 29, 2016 , respectively, and $1.7 million and $3.6 million for the three and six months ended February 28, 2015 , respectively. Excluding goodwill, there are no other significant intangible assets with indefinite lives.</t>
  </si>
  <si>
    <t>BUSINESSES HELD FOR SALE, DISCONTINUED OPERATIONS AND DISPOSITIONS</t>
  </si>
  <si>
    <t>Discontinued Operations and Disposal Groups [Abstract]</t>
  </si>
  <si>
    <t>Businesses held for sale, discontinued operations and dispositions</t>
  </si>
  <si>
    <t>NOTE 6. BUSINESSES HELD FOR SALE, DISCONTINUED OPERATIONS AND DISPOSITIONS Businesses Held for Sale As of February 29, 2016 , one component of the Australian steel distribution business remained for sale and continued to be classified as held for sale. The components of assets and liabilities of businesses held for sale on the Company's condensed consolidated balance sheets were as follows: (in thousands) February 29, 2016 August 31, 2015 Assets: Accounts receivable $ 3,387 $ 3,244 Inventories, net 9,360 12,514 Other current assets — 41 Property, plant and equipment, net of accumulated depreciation and amortization 1,242 1,209 Assets of businesses held for sale $ 13,989 $ 17,008 Liabilities: Accounts payable-trade $ 1,885 $ 3,011 Accrued expenses and other payables 2,206 2,265 Liabilities of businesses held for sale $ 4,091 $ 5,276 Discontinued Operations Despite focused efforts and substantial progress to stabilize and improve the results of the Australian steel distribution business, the Company determined that achieving acceptable financial returns would take additional time and investment. During the first quarter of fiscal 2015 , the Company decided to exit and sell its steel distribution business in Australia and determined that this decision met the definition of a discontinued operation. As a result, this business has been presented as a discontinued operation for all periods presented. The expenses associated with exiting this business were not material for the three and six months ended February 29, 2016 and February 28, 2015 . The Australian steel distribution business was previously an operating segment included in the International Marketing and Distribution reporting segment. Financial information for discontinued operations was as follows: Three Months Ended Six Months Ended (in thousands) February 29, 2016 February 28, 2015 February 29, 2016 February 28, 2015 Net sales $ 9,953 $ 41,326 $ 21,507 $ 100,337 Loss from discontinued operations before income taxes (benefit) (446 ) (7,268 ) (1,018 ) (9,370 ) Dispositions There were no material dispositions during the first six months of fiscal 2016 or 2015 . During the first quarter of fiscal 2014, the Company sold all of the outstanding capital stock of our wholly owned copper tube manufacturing operation, Howell Metal Company for $58.5 million , $3.2 million of which was held in escrow as of August 31, 2015. The full balance of escrow was released in the second quarter of fiscal 2016.</t>
  </si>
  <si>
    <t>CREDIT ARRANGEMENTS</t>
  </si>
  <si>
    <t>Debt Disclosure [Abstract]</t>
  </si>
  <si>
    <t>Credit arrangements</t>
  </si>
  <si>
    <t>NOTE 7. CREDIT ARRANGEMENTS On June 26, 2014, the Company entered into a fourth amended and restated credit agreement (the "Credit Agreement") for a revolving credit facility of $350.0 million with a maturity date of June 26, 2019 . The maximum availability under the Credit Agreement can be increased to $500.0 million with bank approval. The Company's obligation under its Credit Agreement is collateralized by its U.S. inventory. The Credit Agreement's capacity includes $50.0 million for the issuance of stand-by letters of credit and was reduced by outstanding stand-by letters of credit which totaled $23.5 million and $23.4 million at February 29, 2016 and August 31, 2015 , respectively.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In addition, beginning on the date three months prior to each maturity date of the Company's 2017 Notes and 2018 Notes, as defined below, and each day thereafter that the 2017 Notes and the 2018 Notes are outstanding, the Company will be required to maintain liquidity of at least $150.0 million in excess of each of the outstanding aggregate principal amounts of the 2017 Notes and 2018 Notes. Loans under the Credit Agreement bear interest based on the Eurocurrency rate, a base rate, or the LIBOR rate. At February 29, 2016 , the Company's interest coverage ratio was 4.53 to 1.00, and the Company's debt to capitalization ratio was 0.44 to 1.00. The Company had no amounts drawn under its revolving credit facility at February 29, 2016 and August 31, 2015 . In May 2013, the Company issued $330.0 million of 4.875% Senior Notes due May 15, 2023 (the "2023 Notes"). Interest on these notes is payable semiannually. In August 2008, the Company issued $500.0 million of 7.35% senior unsecured notes due in August 2018 (the "2018 Notes"). In anticipation of the offering, the Company entered into hedge transactions which reduced the Company's effective interest rate on these notes to 6.40% per annum. Interest on these notes is payable semiannually. In February 2016, the Company accepted for purchase approximately $100.2 million of the outstanding principal amount of its 2018 Notes through a cash tender offer. The Company recognized expenses of approximately $6.0 million related to the early extinguishment of this debt, which are included in loss on debt extinguishment in the unaudited condensed consolidated statements of earnings for the three and six months ended February 29, 2016 . In July 2007, the Company issued $400.0 million of 6.50% senior unsecured notes due in July 2017 (the "2017 Notes"). In anticipation of the offering, the Company entered into hedge transactions which reduced the Company's effective interest rate on these notes to 5.74% per annum. Interest on these notes is payable semiannually. In February 2016, the Company accepted for purchase $100.0 million of the outstanding principal amount of its 2017 Notes though a cash tender offer. The Company recognized expenses of approximately $5.4 million related to the early extinguishment of this debt, which are included in loss on debt extinguishment in the unaudited condensed consolidated statements of earnings for the three and six months ended February 29, 2016 . At February 29, 2016 , the Company was in compliance with all covenants contained in its debt agreements. During fiscal 2012, the Company terminated its existing interest rate swap transactions and received cash proceeds of approximately $52.7 million , net of customary finance charges. The resulting gain was deferred and is being amortized as a reduction to interest expense over the remaining term of the respective debt tranches. At February 29, 2016 and August 31, 2015 , the unamortized amounts were $15.5 million and $19.2 million , respectively. Amortization of the deferred gain for each of the three and six months ended February 29, 2016 and February 28, 2015 was $1.9 million and $3.8 million , respectively. The Company has uncommitted credit facilities available from U.S. and international banks. In general, these credit facilities are used to support trade letters of credit (including accounts payable settled under bankers' acceptances), foreign exchange transactions and short-term advances which are priced at market rates. Long-term debt, including the deferred gain from the termination of the interest rate swaps, was as follows: (in thousands) Weighted Average February 29, 2016 August 31, 2015 2023 Notes 4.875% $ 330,000 $ 330,000 2018 Notes 6.40% 411,186 513,680 2017 Notes 5.74% 304,087 405,573 Other, including equipment notes 37,404 38,739 1,082,677 1,287,992 Less current maturities 10,845 10,110 $ 1,071,832 $ 1,277,882 Interest on these notes is payable semiannually. At February 29, 2016 and August 31, 2015 , CMC Poland Sp. z.o.o. ("CMCP") had uncommitted credit facilities with several banks of PLN 175 million ( $43.8 million ) and PLN 215 million ( $56.9 million ), respectively. The uncommitted credit facilities as of February 29, 2016 have expiration dates ranging from March 2016 to November 2016, which CMCP intends to renew upon expiration. The uncommitted credit facilities as of August 31, 2015 had expiration dates ranging from November 2015 to March 2016. At February 29, 2016 and August 31, 2015 , no material amounts were outstanding under these facilities. During the six months ended February 29, 2016 , CMCP had no borrowings and no repayments under its uncommitted credit facilities. During the six months ended February 28, 2015 , CMCP had total borrowings of $41.5 million and total repayments of $41.5 million under its uncommitted credit facilities. The Company had no material amounts of interest capitalized in the cost of property, plant and equipment during the three and six months ended February 29, 2016 and February 28, 2015 , respectively. Cash paid for interest during the three and six months ended February 29, 2016 was $31.9 million and $40.9 million , respectively, and $33.4 million and $42.9 million during the three and six months ended February 28, 2015 , respectively.</t>
  </si>
  <si>
    <t>NEW MARKET TAX CREDIT TRANSACTIONS</t>
  </si>
  <si>
    <t>Income Tax Disclosure [Abstract]</t>
  </si>
  <si>
    <t>New Market Tax Credit Transactions</t>
  </si>
  <si>
    <t>NOTE 8. NEW MARKETS TAX CREDIT TRANSACTIONS In December 2015, the Company entered into a financing transaction with U.S. Bancorp Community Development Corporation, a Minnesota corporation ("USBCDC"), related to the development, construction and equipping of a steel micro-mill in Durant, Oklahoma. To effect the transaction, USBCDC made a capital contribution to USBCDC Investment Fund 156, LLC, a Missouri limited liability company (the "Investment Fund"). Additionally, Commonwealth Acquisitions Holdings, Inc., a wholly owned subsidiary of CMC ("Commonwealth"), made a loan to the Investment Fund. The transaction qualified under the New Markets Tax Credit ("NMTC Program"), provided for in the Community Renewal Tax Relief Act of 2000 (the "Act"). The NMTC Program is intended to induce capital investment in qualified low-income communities. The Act permits taxpayers to claim credits against federal income taxes for up to 39% of qualified investments in certain community development entities ("CDEs"). CDEs are privately managed entities that are certified to make qualified low-income community investments ("QLICIs") to qualified projects. Commonwealth loaned $35.3 million to the Investment Fund at an interest rate of approximately 1.08% per year and with a maturity date of December 24, 2045 (the "Commonwealth Loan"). The Investment Fund also received capital contributions from USBCDC in the aggregate amount of $17.7 million (the "USBCDC Equity"). The Investment Fund used $51.5 million of the proceeds received from the Commonwealth Loan and the USBCDC Equity to make qualified equity investments ("QEIs") into certain CDEs, which, in turn, used $50.7 million of the QEIs to make loans to CMC Steel Oklahoma, LLC, a wholly owned subsidiary of CMC, with terms similar to the Commonwealth Loan and as partial financing for the construction, development and equipping of a new steel micro-mill in Durant, Oklahoma. The proceeds of the loans from the CDEs (including the portion of the loans representing the capital contribution made by USBCDC, net of syndication fees) were included in other current assets in the accompanying condensed consolidated balance sheet and will be used to partially fund the new steel micro-mill in Durant, Oklahoma. By virtue of its capital contribution to the Investment Fund, USBCDC is entitled to substantially all of the benefits derived from the new markets tax credits ("NMTCs"). This transaction includes a put/call provision whereby the Company may be obligated or entitled to repurchase USBCDC’s interest in the Investment Fund. The Company believes USBCDC will exercise the put option in December 2022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USBCDC for any loss or recapture of NMTCs related to the financing until such time as the Company's obligation to deliver tax benefits is relieved. The Company does not anticipate any credit recaptures will be required in connection with this arrangement. The Company has determined that the Investment Fund is a variable interest entity ("VIE"), of which the Company is the primary beneficiary and has consolidated it in accordance with the accounting standard for consolidation. USBCDC’s contribution is included in other long-term liabilities in the accompanying condensed consolidated balance sheet. Direct costs incurred in structuring the financing arrangement are deferred and will be recognized as expense over the seven year recapture period. Incremental costs to maintain the structure during the compliance period are recognized as incurred.</t>
  </si>
  <si>
    <t>DERIVATIVES AND RISK MANAGEMENT</t>
  </si>
  <si>
    <t>Derivative Instruments and Hedging Activities Disclosure [Abstract]</t>
  </si>
  <si>
    <t>Derivatives and risk management</t>
  </si>
  <si>
    <t>NOTE 9. DERIVATIVES AND RISK MANAGEMENT The Company's global operations and product lines expose it to risks from fluctuations in metal commodity prices, foreign currency exchange rates, natural gas prices and interest rates. One objective of the Company's risk management program is to mitigate these risks using derivative instruments. The Company enters into (i) metal commodity futures and forward contracts to mitigate the risk of unanticipated changes in gross margin due to the volatility of the commodities' prices, (ii) foreign currency forward contracts that match the expected settlements for purchases and sales denominated in foreign currencies and (iii) natural gas forward contracts to mitigate the risk of unanticipated changes in operating cost due to the volatility of natural gas prices. When sales commitments to customers include a fixed price freight component, the Company occasionally enters into freight forward contracts to reduce the effects of the volatility of ocean freight rates. At February 29, 2016 , the notional values of the Company's foreign currency contract commitments and its commodity contract commitments were $296.5 million and $30.1 million , respectively. At February 28, 2015 , the notional values of the Company's foreign currency contract commitments and its commodity contract commitments were $402.3 million and $50.0 million , respectively. The following table provides information regarding the Company's commodity contract commitments as of February 29, 2016 : Commodity Long/Short Total Aluminum Long 5,141 MT Aluminum Short 250 MT Copper Long 294 MT Copper Short 4,423 MT Zinc Long 7 MT MT = Metric Ton The Company designates only those contracts which closely match the terms of the underlying transaction as hedges for accounting purposes. These hedges resulted in substantially no ineffectiveness in the Company's condensed consolidated statements of earnings, and there were no components excluded from the assessment of hedge effectiveness for the three and six months ended February 29, 2016 and February 28, 2015 . Certain foreign currency and commodity contracts were not designated as hedges for accounting purposes, although management believes they are essential economic hedges. The following tables summarize activities related to the Company's derivative instruments and hedged items recognized in the condensed consolidated statements of earnings: Three Months Ended Six Months Ended Derivatives Not Designated as Hedging Instruments (in thousands) Location February 29, 2016 February 28, 2015 February 29, 2016 February 28, 2015 Commodity Cost of goods sold $ (224 ) $ 1,866 $ 1,948 $ 5,301 Foreign exchange Net sales (4 ) 569 (4 ) 3,005 Foreign exchange Cost of goods sold 31 2,480 81 4,351 Foreign exchange SG&amp;A expenses 10,495 7,874 15,714 20,074 Gain before income taxes $ 10,298 $ 12,789 $ 17,739 $ 32,731 The Company's fair value hedges are designated for accounting purposes with the gains or losses on the hedged items offsetting the gains or losses on the related derivative transactions. Hedged items relate to firm commitments on commercial sales and purchases. Derivatives Designated as Fair Value Hedging Instruments (in thousands) Three Months Ended Six Months Ended Location February 29, 2016 February 28, 2015 February 29, 2016 February 28, 2015 Foreign exchange Net sales $ (61 ) $ 534 $ 83 $ 359 Foreign exchange Cost of goods sold 183 (229 ) (811 ) 925 Gain (loss) before income taxes $ 122 $ 305 $ (728 ) $ 1,284 Hedged Items Designated as Fair Value Hedging Instruments (in thousands) Three Months Ended Six Months Ended Location February 29, 2016 February 28, 2015 February 29, 2016 February 28, 2015 Foreign exchange Net sales $ 62 $ (537 ) $ (83 ) $ (358 ) Foreign exchange Cost of goods sold (183 ) 229 811 (925 ) Gain (loss) before income taxes $ (121 ) $ (308 ) $ 728 $ (1,283 ) Effective Portion of Derivatives Designated as Cash Flow Hedging Instruments Recognized in Accumulated Other Comprehensive Income (Loss) (in thousands) Three Months Ended Six Months Ended February 29, 2016 February 28, 2015 February 29, 2016 February 28, 2015 Commodity $ 253 $ (348 ) $ (224 ) $ (416 ) Foreign exchange 241 (1,552 ) 709 (2,009 ) Gain (loss), net of income taxes $ 494 $ (1,900 ) $ 485 $ (2,425 ) Effective Portion of Derivatives Designated as Cash Flow Hedging Instruments Reclassified from Accumulated Other Comprehensive Income (Loss) (in thousands) Three Months Ended Six Months Ended Location February 29, 2016 February 28, 2015 February 29, 2016 February 28, 2015 Commodity Cost of goods sold $ (59 ) $ (140 ) $ (110 ) $ (160 ) Foreign exchange Net sales (450 ) 74 (393 ) 74 Foreign exchange Cost of goods sold 426 (1,203 ) 418 (1,403 ) Foreign exchange SG&amp;A expenses 35 19 70 40 Interest rate Interest expense 132 132 266 266 Gain (loss) before income taxes 84 (1,118 ) 251 (1,183 ) Income tax (expense) benefit (28 ) 391 (77 ) 417 Gain (loss), net of income taxes $ 56 $ (727 ) $ 174 $ (766 ) The Company enters into derivative agreements that include provisions to allow the set-off of certain amounts. Derivative instruments are presented on a gross basis on the Company's condensed consolidated balance sheets. The asset and liability balances in the tables below reflect the gross amounts of derivative instruments at February 29, 2016 and August 31, 2015 . The fair value of the Company's derivative instruments on the condensed consolidated balance sheets was as follows: Derivative Assets (in thousands) February 29, 2016 August 31, 2015 Commodity — designated for hedge accounting $ 24 $ 19 Commodity — not designated for hedge accounting 96 846 Foreign exchange — designated for hedge accounting 1,273 1,500 Foreign exchange — not designated for hedge accounting 2,992 3,088 Derivative assets (other current assets)* $ 4,385 $ 5,453 Derivative Liabilities (in thousands) February 29, 2016 August 31, 2015 Commodity — designated for hedge accounting $ 122 $ 129 Commodity — not designated for hedge accounting 688 537 Foreign exchange — designated for hedge accounting 719 874 Foreign exchange — not designated for hedge accounting 645 1,263 Derivative liabilities (accrued expenses and other payables)* $ 2,174 $ 2,803 _______________________________________ * Derivative assets and liabilities do not include the hedged items designated as fair value hedges. As of February 29, 2016 , most of the Company's derivative instruments designated to hedge exposure to the variability in future cash flows of the forecasted transactions will mature within twelve months. All of the instruments are highly liquid and were not entered into for trading purposes.</t>
  </si>
  <si>
    <t>FAIR VALUE</t>
  </si>
  <si>
    <t>Fair Value Disclosures [Abstract]</t>
  </si>
  <si>
    <t>Fair value</t>
  </si>
  <si>
    <t>NOTE 10.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he following tables summarize information regarding the Company's financial assets and financial liabilities that were measured at fair value on a recurring basis: Fair Value Measurements at Reporting Date Using (in thousands) February 29, 2016 Quoted Prices in Significant Other Significant Assets: Money market investments (1) $ 276,739 $ 276,739 $ — $ — Commodity derivative assets (2) 120 96 24 — Foreign exchange derivative assets (2) 4,265 — 4,265 — Liabilities: Commodity derivative liabilities (2) 810 688 122 — Foreign exchange derivative liabilities (2) 1,364 — 1,364 —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______________________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Commodity Exchange, Inc. Amounts in Level 2 are based on broker quotes in the over-the-counter market. Further discussion regarding the Company's use of derivative instruments and the classification of the assets and liabilities is included in Note 9, Derivatives and Risk Management. There were no material non-recurring fair value measurements during the three and six months ended February 29, 2016 and February 28, 2015 , respectively. The carrying values of the Company's short-term items, including the deferred purchase price of accounts receivable, documentary letters of credit and notes payable, approximate fair value due to their short-term nature. The carrying values and estimated fair values of the Company's financial assets and liabilities that are not required to be measured at fair value on the condensed consolidated balance sheets were as follows: February 29, 2016 August 31, 2015 (in thousands) Fair Value Hierarchy Carrying Value Fair Value Carrying Value Fair Value 2023 Notes (1) Level 2 $ 330,000 $ 281,130 $ 330,000 $ 300,630 2018 Notes (1) Level 2 411,186 417,810 513,680 530,000 2017 Notes (1) Level 2 304,087 307,500 405,573 419,400 _______________________________________ (1) The fair values of the 2023 Notes, 2018 Notes and 2017 Notes are estimated based on readily available market prices of these notes at February 29, 2016 and August 31, 2015 or similar notes with the same maturities, rating and interest rates.</t>
  </si>
  <si>
    <t>INCOME TAX</t>
  </si>
  <si>
    <t>Income tax</t>
  </si>
  <si>
    <t>NOTE 11. INCOME TAX The Company's effective income tax rate from continuing operations for the three and six months ended February 29, 2016 was 16.0% and 27.5% , respectively, compared with 26.1% and 27.4% for the three and six months ended February 28, 2015 , respectively. The effective tax rate is determined by computing the estimated annual effective tax rate, adjusted for discrete items, if any, which are taken into account in the appropriate period. Several factors determine the Company’s effective tax rate, including the mix and amount of global earnings, the impact of loss companies for which no tax benefit is available due to valuation allowances, audit related adjustments, and the impact of permanent tax adjustments. For the three months ended February 29, 2016 , the tax rate was less than the statutory income tax rate of 35% primarily due to discrete favorable adjustments related to our current IRS exam. For the six months ended February 29, 2016 , the tax rate was lower than the statutory income tax rate of 35% due to the previously mentioned favorable audit adjustment, the favorable impact of income from operations in lower tax jurisdictions, and a permanent tax benefit under Section 199 of the Internal Revenue Code related to domestic production activity. The Company's effective income tax rate from discontinued operations for the three and six months ended February 29, 2016 was 22.2% and 9.9% , respectively, compared with 0.0% and 0.2% for the three and six months ended February 28, 2015 , respectively. The Company's effective income tax rate from discontinued operations for the three and six months ended February 29, 2016 reflected the fact that the majority of the pre-tax loss was from discontinued operations in Australia, a jurisdiction in which all tax losses created a deferred tax asset that was subject to a full valuation allowance, and thus no tax benefit. The tax benefit related to discontinued operations was the result of nominal pre-tax losses from discontinued operations which are subject to U.S. tax. The Company made net payments of $23.5 million and $28.7 million for income taxes during the six months ended February 29, 2016 and February 28, 2015 , respectively. As of both February 29, 2016 and August 31, 2015 , the reserve for unrecognized income tax benefits related to the accounting for uncertainty in income taxes was $27.3 million , exclusive of interest and penalties. 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 For the three and six months ended February 29, 2016 , before any income tax benefits, the Company recorded immaterial amounts of accrued interest and penalties on unrecognized income tax benefits. During the twelve months ending February 28 , 2017, it is reasonably possible that the statute of limitations pertaining to positions taken by the Company in prior year income tax returns may lapse or that income tax audits in various taxing jurisdictions could be finalized. As a result, the total amount of unrecognized income tax benefits may decrease by approximately $17.8 million , which would reduce the provision for income taxes by $2.5 million . The Company files income tax returns in the United States and multiple foreign jurisdictions with varying statutes of limitations. In the normal course of business, CMC and its subsidiaries are subject to examination by various taxing authorities. The following is a summary of tax years subject to examination: U.S. Federal — 2009 and forward U.S. States — 2009 and forward Foreign — 2009 and forward The Company is currently under examination by the Internal Revenue Service and state revenue authorities from 2009 to 2011. Management believes the Company's recorded tax liabilities as of February 29, 2016 sufficiently reflect the anticipated outcome of these examinations.</t>
  </si>
  <si>
    <t>STOCK-BASED COMPENSATION PLANS</t>
  </si>
  <si>
    <t>Disclosure of Compensation Related Costs, Share-based Payments [Abstract]</t>
  </si>
  <si>
    <t>Stock-based compensation plans</t>
  </si>
  <si>
    <t>NOTE 12. STOCK-BASED COMPENSATION PLANS The Company's stock-based compensation plans are described, and informational disclosures are provided, in Note 15, Stock-Based Compensation Plans, to the consolidated financial statements in the Company's Annual Report on Form 10-K for the fiscal year ended August 31, 2015 . During the six months ended February 29, 2016 and February 28, 2015 , restricted stock units and performance stock units totaling 1.6 million and 1.0 million , respectively, were granted at a weighted-average fair value of $15.83 and $15.92 , respectively. During the six months ended February 29, 2016 and February 28, 2015 , the Company granted 464,782 and 392,517 equivalent shares, respectively, of performance stock units and restricted stock units accounted for as liability awards. The fair value of these liability awards is remeasured each reporting period and is recognized ratably over the service period. As of February 29, 2016 , the Company had 917,968 equivalent shares in liability awards outstanding. The Company expects 873,789 equivalent shares to vest. In general, the restricted stock units granted during fiscal 2016 and 2015 vest ratably over a period of three years. However, certain restricted stock units granted during fiscal 2015 either vest after a period of three years or vest after a specified service period. One-third of each such award vests on the second anniversary of the grant date, and the remaining two-thirds of each such award vest on the third anniversary of the grant date. In addition, certain restricted stock units granted during fiscal 2014 vest after a specified service period. For each such award, 25% vests on the second anniversary of the grant date; 25% vests on the third anniversary of the grant date and the remaining 50% vests on the fourth anniversary of the grant date. Subject to the achievement of performance targets established by the Compensation Committee of CMC's Board of Directors, the performance stock units granted during fiscal 2016 and fiscal 2015 will vest after a period of three years. Stock-based compensation expense for the three and six months ended February 29, 2016 of $6.8 million and $13.1 million , respectively, and $6.1 million and $11.8 million for the three and six months ended February 28, 2015 , respectively, was included in selling, general and administrative expenses on the Company's condensed consolidated statements of earnings.</t>
  </si>
  <si>
    <t>STOCKHOLDERS’ EQUITY AND EARNINGS PER SHARE ATTRIBUTABLE TO CMC</t>
  </si>
  <si>
    <t>Earnings Per Share [Abstract]</t>
  </si>
  <si>
    <t>Stockholder's equity and earnings per share attributable to CMC</t>
  </si>
  <si>
    <t>NOTE 13. STOCKHOLDERS’ EQUITY AND EARNINGS PER SHARE ATTRIBUTABLE TO CMC The calculations of basic and diluted earnings per share from continuing operations for the three and six months ended February 29, 2016 and February 28, 2015 were as follows: Three Months Ended Six Months Ended (in thousands, except share data) February 29, 2016 February 28, 2015 February 29, 2016 February 28, 2015 Earnings from continuing operations attributable to CMC $ 10,849 $ 13,465 $ 36,482 $ 47,730 Basic earnings per share: Shares outstanding for basic earnings per share 115,429,550 116,688,162 115,725,896 117,244,406 Basic earnings per share from continuing operations attributable to CMC $ 0.09 $ 0.12 $ 0.32 $ 0.41 Diluted earnings per share: Shares outstanding for basic earnings per share 115,429,550 116,688,162 115,725,896 117,244,406 Effect of dilutive securities: Stock-based incentive/purchase plans 1,078,041 995,314 1,276,926 1,151,438 Shares outstanding for diluted earnings per share 116,507,591 117,683,476 117,002,822 118,395,844 Diluted earnings per share from continuing operations attributable to CMC $ 0.09 $ 0.11 $ 0.31 $ 0.40 Anti-dilutive shares not included above 714,342 854,703 714,342 623,042 CMC's restricted stock is included in the number of shares of common stock issued and outstanding, but is omitted from the basic earnings per share calculation until the shares vest. During the first quarter of fiscal 2015, CMC's Board of Directors authorized a new share repurchase program under which the Company may repurchase up to $100.0 million of shares of CMC common stock. This new program replaced the existing program, which was terminated by CMC's Board of Directors in connection with the approval of the new program. During the three and six months ended February 29, 2016 , the Company purchased 1,938,983 and 2,255,069 shares of CMC common stock, respectively, at an average purchase price of $13.43 and $13.57 per share, respectively. During the three and six months ended February 28, 2015 , the Company purchased 2,202,342 and 2,762,835 shares of CMC common stock, respectively, at an average purchase price of $13.73 and $14.33 per share, respectively. The Company had remaining authorization to purchase $27.6 million of common stock at February 29, 2016 pursuant to its share repurchase program.</t>
  </si>
  <si>
    <t>COMMITMENTS AND CONTINGENCIES</t>
  </si>
  <si>
    <t>Commitments and Contingencies Disclosure [Abstract]</t>
  </si>
  <si>
    <t>Commitments and contingencies</t>
  </si>
  <si>
    <t>NOTE 14. COMMITMENTS AND CONTINGENCIES In the ordinary course of conducting its business, the Company becomes involved in litigation, administrative proceedings and governmental investigations, including environmental matters. See Note 18, Commitments and Contingencies, to the consolidated financial statements in the Company's Annual Report on Form 10-K for the fiscal year ended August 31, 2015 . The Company has received notices from the U.S. Environmental Protection Agency ("EPA") or state agencies with similar responsibility that it is considered a potentially responsible party ("PRP") at several sites, none owned by the Company, and may be obligated under the Comprehensive Environmental Response, Compensation, and Liability Act of 1980 ("CERCLA") or similar state statute to conduct remedial investigations, feasibility studies, remediation and/or removal of alleged releases of hazardous substances or to reimburse the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both February 29, 2016 and August 31, 2015 , the Company had $1.0 million accrued for cleanup and remediation costs in connection with CERCLA sites. The estimation process is based on currently available information, which is in many cases preliminary and incomplete. Total environmental liabilities, including CERCLA sites, were $3.8 million and $4.3 million as of February 29, 2016 and August 31, 2015 , respectively, of which $2.4 million was classified as other long-term liabilities as of both February 29, 2016 and August 31, 2015 . Due to evolving remediation technology, changing regulations, possible third-party contributions, the inherent shortcomings of the estimation process and other factors, amounts accrued could vary significantly from amounts paid. Historically, the amounts the Company has ultimately paid for such remediation activities have not been material. Management believes that adequate provisions have been made in the Company's condensed consolidated financial statements for the potential impact of these contingencies, and that the outcomes of the suits and proceedings described above, and other miscellaneous litigation and proceedings now pending, will not have a material adverse effect on the business, results of operations or financial condition of the Company.</t>
  </si>
  <si>
    <t>BUSINESS SEGMENTS</t>
  </si>
  <si>
    <t>Segment Reporting [Abstract]</t>
  </si>
  <si>
    <t>Business segments</t>
  </si>
  <si>
    <t>NOTE 15.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to make decisions about resources to be allocated to the segments and to assess performance. The Company's chief operating decision maker is identified as the Chief Executive Officer. Operating segments are aggregated for reporting purposes when the operating segments are identified as similar in accordance with the basic principles and aggregation criteria in the accounting standards. The Company's reporting segments are based primarily on product lines and secondarily on geographic area. The reporting segments have different lines of management responsibility as each business requires different marketing strategies and management expertise. The Company structures its business into the following five reporting segments: Americas Recycling, Americas Mills, Americas Fabrication, International Mill and International Marketing and Distribution. The Americas Recycling segment processes scrap metals for use as a raw material by manufacturers of new metal products. The Americas Mills segment manufactures finished long steel products including reinforcement bar ("rebar"), merchant bar, light structural, some special bar quality ("SBQ") and other special sections as well as semi-finished billets for re-rolling and forging applications. The Americas Fabrication segment consists of the Company's rebar and structural fabrication operations, fence post manufacturing plants, construction-related product facilities and plants that heat-treat steel to strengthen and provide flexibility. The International Mill segment includes the Company's minimill and the Company's recycling and fabrication operations in Poland. The International Marketing and Distribution segment includes international operations for the sale, distribution and processing of steel products, ferrous and nonferrous metals and other industrial products. Additionally, this segment includes the Company's marketing and distribution divisions headquartered in the U.S. and also operates a recycling facility in Singapore. Corporate contains expenses of the Company's corporate headquarters and interest expense related to its long-term debt. The financial information presented for the International Marketing and Distribution segment excludes the steel distribution business in Australia. This operation has been classified as discontinued operations in the condensed consolidated statements of earnings. See Note 6, Businesses Held for Sale, Discontinued Operations and Dispositions, for more information. The Company uses adjusted operating profit (loss), a non-GAAP financial measure, to compare and to evaluate the financial performance of its segments. Adjusted operating profit (loss) is the sum of the Company's earnings from continuing operations before income taxes, interest expense and discounts on sales of accounts receivable. Intersegment sales are generally priced at prevailing market prices. Certain corporate administrative expenses are allocated to the segments based upon the nature of the expense. The accounting policies of the segments are the same as those described in Note 2, Summary of Significant Accounting Policies, of the audited consolidated financial statements included in the Company's Annual Report on Form 10-K for the fiscal year ended August 31, 2015 . The following is a summary of certain financial information from continuing operations by reportable segment: Three Months Ended February 29, 2016 Americas International (in thousands) Recycling Mills Fabrication Mill Marketing and Distribution Corporate Eliminations Continuing Operations Net sales-unaffiliated customers $ 119,641 $ 189,549 $ 333,961 $ 107,458 $ 271,955 $ (2,867 ) $ — $ 1,019,697 Intersegment sales 28,705 146,880 2,183 — 4,921 — (182,689 ) — Net sales 148,346 336,429 336,144 107,458 276,876 (2,867 ) (182,689 ) 1,019,697 Adjusted operating profit (loss) (7,645 ) 50,699 14,825 1,951 (2,293 ) (28,801 ) 1,232 29,968 Three Months Ended February 28, 2015 Americas International (in thousands) Recycling Mills Fabrication Mill Marketing and Distribution Corporate Eliminations Continuing Operations Net sales-unaffiliated customers $ 227,499 $ 247,727 $ 341,679 $ 138,449 $ 433,046 $ 2,717 $ — $ 1,391,117 Intersegment sales 31,580 181,118 2,731 — 32,192 — (247,621 ) — Net sales 259,079 428,845 344,410 138,449 465,238 2,717 (247,621 ) 1,391,117 Adjusted operating profit (loss) (9,657 ) 59,470 (5,769 ) 819 7,385 (16,400 ) 2,037 37,885 Six Months Ended February 29, 2016 Americas International (in thousands) Recycling Mills Fabrication Mill Marketing and Distribution Corporate Eliminations Continuing Operations Net sales-unaffiliated customers $ 274,477 $ 407,190 $ 713,442 $ 227,906 $ 552,017 $ (476 ) $ — $ 2,174,556 Intersegment sales 53,076 313,771 5,016 — 7,896 — (379,759 ) — Net sales 327,553 720,961 718,458 227,906 559,913 (476 ) (379,759 ) 2,174,556 Adjusted operating profit (loss) (14,193 ) 109,763 36,170 4,722 (4,462 ) (46,873 ) 902 86,029 Total assets at February 29, 2016* 215,705 764,480 652,267 349,463 642,286 849,478 (446,319 ) 3,027,360 Six Months Ended February 28, 2015 Americas International (in thousands) Recycling Mills Fabrication Mill Marketing and Distribution Corporate Eliminations Continuing Operations Net sales-unaffiliated customers $ 497,301 $ 551,586 $ 749,916 $ 316,078 $ 952,677 $ 3,549 $ — $ 3,071,107 Intersegment sales 77,837 402,110 6,982 — 50,367 — (537,296 ) — Net sales 575,138 953,696 756,898 316,078 1,003,044 3,549 (537,296 ) 3,071,107 Adjusted operating profit (loss) (11,609 ) 132,118 (9,950 ) 5,042 24,054 (36,011 ) 1,232 104,876 Total assets at August 31, 2015* 261,676 738,669 713,860 403,706 798,914 1,049,815 (552,577 ) 3,414,063 * Excludes total assets from discontinued operations of $16.2 million at February 29, 2016 and $31.5 million at August 31, 2015 . Reconciliations of earnings from continuing operations to adjusted operating profit are provided below: Three Months Ended Six Months Ended (in thousands) February 29, 2016 February 28, 2015 February 29, 2016 February 28, 2015 Earnings from continuing operations $ 10,849 $ 13,465 $ 36,482 $ 47,730 Income taxes 2,064 4,756 13,836 17,974 Interest expense 16,625 19,252 34,929 38,309 Discounts on sales of accounts receivable 430 412 782 863 Adjusted operating profit $ 29,968 $ 37,885 $ 86,029 $ 104,876</t>
  </si>
  <si>
    <t>ACCOUNTING POLICIES (Policies)</t>
  </si>
  <si>
    <t>Accounting principles</t>
  </si>
  <si>
    <t>Accounting Principles The accompanying unaudited condensed consolidated financial statements have been prepared in accordance with accounting principles generally accepted in the United States ("GAAP") on a basis consistent with that used in the Annual Report on Form 10-K for the fiscal year ended August 31, 2015 filed by Commercial Metals Company ("CMC", and together with its consolidated subsidiaries, the "Company") with the Securities and Exchange Commission ("SEC") and include all normal recurring adjustments necessary to present fairly the condensed consolidated balance sheets and the condensed consolidated statements of earnings, comprehensive income (loss), cash flows and stockholders' equity for the periods indicated. These notes should be read in conjunction with the audited consolidated financial statements included in the Annual Report on Form 10-K for the fiscal year ended August 31, 2015 . The results of operations for the three and six month periods are not necessarily indicative of the results to be expected for the full year. Effective September 1, 2015, the Company elected to change its accounting method for valuing its U.S. inventories that used the last-in, first-out (“LIFO”) method to the weighted average cost method for the Americas Mills, Americas Recycling, and Americas Fabrication segments and to the specific identification method for its steel trading division headquartered in the U.S. in its International Marketing and Distribution segment. At September 1, 2015, 51% of the Company's total net inventories were valued using LIFO. The Company believes the changes are preferable because weighted average cost or specific identification (1) results in better matching of revenues and expenses and better reflects the current value of inventory in the Company’s consolidated balance sheet, (2) more closely aligns with the physical flow of these inventories, (3) are the methods the Company uses to monitor the financial results of these segments and this division for operational and financial planning, (4) eliminates the manual LIFO calculation and quarterly LIFO estimation process resulting in greater precision in determining quarterly cost of goods sold and inventory balances and reducing the administrative burden to report inventories because the information systems calculate inventory using the weighted average cost or the specific identification methods, and (5) improves comparability with the Company’s peers. Additionally, the Company believes that the change to using weighted average cost at its Americas Mills, Americas Recycling, and Americas Fabrication segments increases consistency in inventory costing as its International Mill segment currently uses the weighted average cost method. The Company applied this change in accounting principle retrospectively to all prior periods presented herein. The cumulative effect of these accounting changes resulted in a $124.2 million increase in retained earnings as of September 1, 2014. Also effective September 1, 2015, the Company elected to change its accounting method for valuing its inventories in its International Marketing and Distribution segment, except for its steel trading division headquartered in the U.S., from the first-in, first-out (“FIFO”) method to the specific identification method. At September 1, 2015, 38% of the Company's total net inventories were valued using the FIFO method. The Company believes the change from FIFO to specific identification is preferable because it (1) results in better matching of revenues with expenses, (2) more closely aligns with the physical flow of these inventories, and (3) is the method the Company uses to monitor the financial results of the segment for operational and financial planning. Because this change in accounting principle was immaterial in all prior periods, it was not applied retrospectively. The change did not have a material impact on our condensed consolidated financial statements as of and for the three and six months ended February 29, 2016.</t>
  </si>
  <si>
    <t>Recent accounting pronouncements</t>
  </si>
  <si>
    <t>Recently Adopted Accounting Pronouncements Effective December 1, 2015, the Company adopted guidance issued by the Financial Accounting Standards Board (“FASB”) requiring deferred tax liabilities and assets to be classified as noncurrent in a classified statement of financial position. This change in accounting principle simplifies the presentation of deferred income taxes. This change was applied prospectively and prior periods presented were not adjusted. In the first quarter of fiscal 2016, the Company adopted guidance issued by the FASB changing the requirements for reporting discontinued operations if the disposal of a component of an entity, or a group of components of an entity, represents a strategic shift that has, or will have, a major effect on an entity's operations and financial results. The guidance requires expanded disclosures for discontinued operations and also requires entities to disclose the pre-tax profit or loss of an individually significant component of an entity that does not qualify for discontinued operations reporting. The guidance changed the Company’s practice of assessing discontinued operations and the presentation and disclosure in the Company’s condensed financial statements. The guidance was adopted on a prospective basis. In the first quarter of fiscal 2016, the Company adopted guidance issued by the FASB requiring entities to measure inventory, other than that measured using LIFO or the retail inventory method, at the lower of cost and net realizable value, which is defined as estimated selling prices in the ordinary course of business, less reasonably predictable costs of completion, disposal and transportation. The guidance changes the Company's practice of measuring inventory at the lower of cost or market, which included net realizable value, replacement cost and net realizable value plus normal profit margin. The guidance was adopted on a prospective basis. Recently Issued Accounting Pronouncements In February 2016, the FASB issued guidance requiring a lessee to recognize a right-of-use asset and a lease liability on its balance sheet for all leases with terms of twelve months or greater. This guidance is effective for fiscal years, and interim reporting periods therein, beginning after December 15, 2018 with early adoption permitted. The provisions of this guidance are to be applied using a modified retrospective approach, with elective reliefs, which requires application of the guidance for all periods presented. The Company is currently evaluating the impact of this guidance on its consolidated financial statements. In January 2016, the FASB issued guidance to improve the accounting models for financial instruments. Specifically, the new guidance (i) requires equity investments be measured at fair value, or at cost adjusted for changes in observable prices less impairment for equity investments without readily determinable fair values, with changes in fair value recognized in net income; (ii) requires a qualitative assessment to identify impairment for equity investments without readily determinable fair values; (iii) eliminates the requirement to disclose the method(s) and significant assumptions used to estimate the fair value for financial instruments measured at amortized cost on the balance sheet; (iv) requires use of the exit price notion when measuring the fair value of financial instruments; (v) requires entities that elect the fair value option for financial liabilities to recognize changes in fair value related to instrument-specific credit risk in other comprehensive income; (vi) requires separate presentation of financial assets and financial liabilities by measurement category and form of financial asset on the balance sheet or the accompanying notes to the financial statements; and (vii) clarifies that entities must assess valuation allowances for deferred taxes related to available-for-sale debt securities in combination with their other deferred tax assets. This guidance is effective for fiscal years, and interim reporting periods therein, beginning after December 15, 2017. Early adoption is permissible, but limited in application. The Company does not expect this guidance to have a material impact on its consolidated financial statements. In September 2015, the FASB issued guidance requiring the acquirer in a business combination to recognize adjustments to provisional amounts that are identified during the measurement period in the reporting period in which the adjustment amounts are determined. Additionally, the effect on earnings of changes in depreciation, amortization or other income effects, if any, as a result of the change to the provisional amounts, must be calculated as if the accounting had been completed at the acquisition date. This guidance is effective for fiscal years, and interim reporting periods therein, beginning after December 15, 2015 with early adoption permitted. The Company does not expect this guidance to have a material impact on its consolidated financial statements. In April 2015, the FASB issued guidance clarifying the circumstances under which an entity would account for fees paid in a cloud computing arrangement as a license of internal-use software. This guidance is effective for fiscal years, and interim reporting periods therein, beginning after December 15, 2015. The Company does not expect this guidance to have a material impact on its consolidated financial statements. In April 2015, the FASB issued guidance requiring an entity to present debt issuance costs related to a recognized debt liability as a direct deduction from the carrying amount of that debt liability, consistent with debt discounts. This guidance is effective for fiscal years, and interim reporting periods therein, beginning after December 15, 2015 with early adoption permitted. The Company does not expect this guidance to have a material impact on its consolidated financial statements. In February 2015, the FASB issued guidance modifying the evaluation of whether limited partnerships and similar legal entities are variable interest entities or voting interest entities. This guidance also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is guidance is effective for fiscal years, and interim reporting periods therein, beginning after December 15, 2015 with early adoption permitted. Entities may elect to apply this guidance either on a retrospective or a modified retrospective basis. The Company does not expect this guidance to have a material impact on its consolidated financial statements. In January 2015, the FASB issued guidance eliminating the concept of extraordinary items. Under this guidance an entity will no longer be allowed to separately disclose extraordinary items, net of tax, in the income statement after income from continuing operations if an event or transaction is unusual in nature and occurs infrequently. This guidance is effective for fiscal years, and interim reporting periods therein, beginning after December 15, 2015 with early adoption permitted. The Company plans to adopt this guidance prospectively. The Company does not expect this guidance to have a material impact on its consolidated financial statements. In August 2014, the FASB issued guidance requiring management to evaluate whether there are conditions and events that raise substantial doubt about the entity's ability to continue as a going concern and to provide disclosures in certain circumstances. The new guidance was issued to reduce diversity in the timing and content of footnote disclosures. This guidance is effective for fiscal years, and interim reporting periods therein, beginning after December 15, 2016. The Company does not expect this guidance to have a material impact on its consolidated financial statements. In August 2014, the FASB issued guidance providing a measurement alternative to the existing fair value measurement guidance for reporting entities that consolidate a collateralized financing entity in which (1) the financial assets and financial liabilities are measured at fair value except for those incidental financial assets and financial liabilities with their carrying values that approximate fair values and (2) the changes in the fair values of those financial assets and financial liabilities are reflected in earnings. When the measurement alternative is elected, the financial assets and liabilities of a collateralized financing entity will be measured using the more observable of the fair value of the financial assets and the fair value of the financial liabilities. This guidance is effective for public business entities for annual periods, and for interim periods within those annual periods, beginning after December 15, 2015. Early adoption is permitted as of the beginning of an annual period. The Company does not expect this guidance to have a material impact on its consolidated financial statements. In June 2014, the FASB issued guidance requiring entities to account for a performance target as a performance condition if the target affects vesting and could be achieved after the requisite service period. The new guidance did not introduce additional disclosure requirements and was issued to resolve diversity in practice. This guidance is effective for fiscal years, and interim reporting periods therein, beginning after December 15, 2015. The Company currently accounts for such performance targets in a manner consistent with the new guidance and does not expect this guidance to have a material impact on its consolidated financial statements. In May 2014, the FASB issued guidance requiring entities to recognize revenue from contracts with customers by applying a five-step model in accordance with the core principle to depict the transfer of promised goods or services to customers in an amount that reflects the consideration to which the entity expects to be entitled in exchange for those goods or services. In addition, this guidance specifies the accounting for some costs to obtain or fulfill a contract with a customer and expands disclosure requirements for revenue recognition. In August 2015, the FASB issued guidance deferring the effective date of this guidance to annual periods beginning after December 15, 2017, including interim reporting periods therein. Entities have the option to adopt this guidance either retrospectively or through a modified retrospective transition method. This new standard will supersede existing revenue guidance and affect the Company's revenue recognition process and the presentations or disclosures of the Company's consolidated financial statements and footnotes. The Company is currently evaluating the impact this guidance will have on its consolidated financial statements.</t>
  </si>
  <si>
    <t>Fair value measurement</t>
  </si>
  <si>
    <t xml:space="preserve">The Company has established a fair value hierarchy which prioritizes the inputs to the valuation techniques used to measure fair value into three levels. These levels are determined based on the lowest level input that is significant to the fair value measurement. Levels within the hierarchy are defined as follows: Level 1 - Unadjusted quoted prices in active markets for identical assets and liabilities; Level 2 - Quoted prices for similar assets and liabilities in active markets (other than those included in Level 1) which are observable, either directly or indirectly; and Level 3 - Valuations derived from valuation techniques in which one or more significant inputs or significant value drivers are unobservable. </t>
  </si>
  <si>
    <t>Uncertain income tax positions</t>
  </si>
  <si>
    <t>The Company's policy classifies interest recognized on an underpayment of income taxes and any statutory penalties recognized on a tax position as income tax expense, and the balances at the end of a reporting period are recorded as part of the current or noncurrent reserve for uncertain income tax positions.</t>
  </si>
  <si>
    <t>Accounting Policies (Tables)</t>
  </si>
  <si>
    <t>Schedule of Changes in Accounting Method</t>
  </si>
  <si>
    <t>As a result of the retrospective application of the change in accounting principle from LIFO to weighted average cost or specific identification, certain financial statement line items in the Company’s condensed consolidated balance sheet as of August 31, 2015 and its condensed consolidated statements of earnings for the three and six months ended February 28, 2015 and condensed consolidated statement of cash flows for the six months ended February 28, 2015 were adjusted as presented below. (in thousands, except share data) As Originally Reported Effect of Change As Adjusted Condensed Consolidated Statement of Earnings for the three months ended February 28, 2015: Cost of goods sold $ 1,169,703 $ 74,339 $ 1,244,042 Income taxes 30,841 (26,085 ) 4,756 Earnings from continuing operations 61,719 (48,254 ) 13,465 Net earnings attributable to CMC 54,451 (48,254 ) 6,197 Basic earnings per share attributable to CMC: Earnings from continuing operations $ 0.53 $ (0.41 ) $ 0.12 Net earnings 0.47 (0.41 ) 0.06 Diluted earnings per share attributable to CMC: Earnings from continuing operations $ 0.52 $ (0.41 ) $ 0.11 Net earnings 0.46 (0.41 ) 0.05 Condensed Consolidated Statement of Earnings for the six months ended February 28, 2015: Cost of goods sold $ 2,663,472 $ 80,637 $ 2,744,109 Income taxes 46,288 (28,314 ) 17,974 Earnings from continuing operations 100,053 (52,323 ) 47,730 Net earnings attributable to CMC 90,704 (52,323 ) 38,381 Basic earnings per share attributable to CMC: Earnings from continuing operations $ 0.85 $ (0.44 ) $ 0.41 Net earnings 0.77 (0.44 ) 0.33 Diluted earnings per share attributable to CMC: Earnings from continuing operations $ 0.85 $ (0.45 ) 0.40 Net earnings 0.77 (0.45 ) 0.32 Condensed Consolidated Balance Sheet as of August 31, 2015: Inventories, net $ 781,371 $ 99,113 $ 880,484 Current deferred tax assets 29,137 (25,827 ) 3,310 Accrued expenses and other payables 279,415 11,262 290,677 Retained earnings 1,311,544 62,024 1,373,568 Condensed Consolidated Statement of Cash Flows for the six months ended February 28, 2015: Net earnings $ 90,704 $ (52,323 ) $ 38,381 Deferred income taxes 20,401 (29,347 ) (8,946 ) Inventories working capital change (252,430 ) 77,440 (174,990 ) Accounts payable, accrued expenses and other payables working capital change (160,628 ) 650 (159,978 ) The effect of the change in accounting principle is net of the effect of lower of cost or market adjustments. The following table shows the effect of the change in accounting principle from LIFO to weighted average cost or specific identification on earnings from continuing operations, net earnings attributable to CMC and the related basic and diluted earnings per share attributable to CMC for the three and six months ended February 29, 2016: (in thousands, except share data) As Computed Under LIFO As Reported Under New Inventory Costing Methodologies Effect of Change Condensed Consolidated Statement of Earnings for the three months ended February 29, 2016: Earnings from continuing operations $ 27,625 $ 10,849 $ (16,776 ) Net earnings attributable to CMC 27,278 10,502 (16,776 ) Basic earnings per share attributable to CMC: Earnings from continuing operations $ 0.24 $ 0.09 $ (0.15 ) Net earnings 0.24 0.09 (0.15 ) Diluted earnings per share attributable to CMC: Earnings from continuing operations $ 0.23 $ 0.09 $ (0.14 ) Net earnings 0.23 0.09 (0.14 ) Condensed Consolidated Statement of Earnings for the six months ended February 29, 2016: Earnings from continuing operations $ 65,721 $ 36,482 $ (29,239 ) Net earnings attributable to CMC 64,804 35,565 (29,239 ) Basic earnings per share attributable to CMC: Earnings from continuing operations $ 0.57 $ 0.32 $ (0.25 ) Net earnings 0.56 0.31 (0.25 ) Diluted earnings per share attributable to CMC: Earnings from continuing operations $ 0.56 $ 0.31 $ (0.25 ) Net earnings 0.55 0.30 (0.25 )</t>
  </si>
  <si>
    <t>ACCUMULATED OTHER COMPREHENSIVE INCOME (LOSS) (Tables)</t>
  </si>
  <si>
    <t>Schedule of accumulated other comprehensive income (loss)</t>
  </si>
  <si>
    <t>The following tables reflect the changes in accumulated other comprehensive income (loss) ("AOCI"), net of income taxes: Three Months Ended February 29, 2016 (in thousands) Foreign Currency Translation Unrealized Gain (Loss) on Derivatives Defined Benefit Obligation Total Accumulated Other Comprehensive Income (Loss) Balance, November 30, 2015 $ (135,076 ) $ 2,178 $ (2,760 ) $ (135,658 ) Other comprehensive income before reclassifications 4,211 494 — 4,705 Amounts reclassified from AOCI — (56 ) (2 ) (58 ) Net other comprehensive income (loss) 4,211 438 (2 ) 4,647 Balance, February 29, 2016 $ (130,865 ) $ 2,616 $ (2,762 ) $ (131,011 ) Six Months Ended February 29, 2016 (in thousands) Foreign Currency Translation Unrealized Gain (Loss) on Derivatives Defined Benefit Obligation Total Accumulated Other Comprehensive Income (Loss) Balance at August 31, 2015 $ (113,081 ) $ 2,305 $ (2,759 ) $ (113,535 ) Other comprehensive income (loss) before reclassifications (17,784 ) 485 — (17,299 ) Amounts reclassified from AOCI — (174 ) (3 ) (177 ) Net other comprehensive income (loss) (17,784 ) 311 (3 ) (17,476 ) Balance, February 29, 2016 $ (130,865 ) $ 2,616 $ (2,762 ) $ (131,011 ) Three Months Ended February 28, 2015 (in thousands) Foreign Currency Translation Unrealized Gain (Loss) on Derivatives Defined Benefit Obligation Total Accumulated Other Comprehensive Income (Loss) Balance, November 30, 2014 $ (47,175 ) $ 2,528 $ (2,628 ) $ (47,275 ) Other comprehensive loss before reclassifications (43,979 ) (1,900 ) — (45,879 ) Amounts reclassified from AOCI — 727 (2 ) 725 Net other comprehensive loss (43,979 ) (1,173 ) (2 ) (45,154 ) Balance, February 28, 2015 $ (91,154 ) $ 1,355 $ (2,630 ) $ (92,429 ) Six Months Ended February 28, 2015 (in thousands) Foreign Currency Translation Unrealized Gain (Loss) on Derivatives Defined Benefit Obligation Total Accumulated Other Comprehensive Income (Loss) Balance at August 31, 2014 $ (19,891 ) $ 3,014 $ (2,632 ) $ (19,509 ) Other comprehensive income (loss) before reclassifications (71,263 ) (2,425 ) 8 (73,680 ) Amounts reclassified from AOCI — 766 (6 ) 760 Net other comprehensive income (loss) (71,263 ) (1,659 ) 2 (72,920 ) Balance, February 28, 2015 $ (91,154 ) $ 1,355 $ (2,630 ) $ (92,429 )</t>
  </si>
  <si>
    <t>Schedule of reclassification out of accumulated other comprehensive income (loss)</t>
  </si>
  <si>
    <t>The significant items reclassified out of accumulated other comprehensive income (loss) and the corresponding line items in the condensed consolidated statements of earnings to which the items were reclassified were as follows: Three Months Ended Six Months Ended Components of AOCI (in thousands) Location February 29, February 28, February 29, February 28, Unrealized gain (loss) on derivatives: Commodity Cost of goods sold $ (59 ) $ (140 ) $ (110 ) $ (160 ) Foreign exchange Net sales (450 ) 74 (393 ) 74 Foreign exchange Cost of goods sold 426 (1,203 ) 418 (1,403 ) Foreign exchange SG&amp;A expenses 35 19 70 40 Interest rate Interest expense 132 132 266 266 84 (1,118 ) 251 (1,183 ) Income tax effect Income taxes benefit (expense) (28 ) 391 (77 ) 417 Net of income taxes $ 56 $ (727 ) $ 174 $ (766 ) Defined benefit obligation: Amortization of prior services SG&amp;A expenses $ 2 $ 4 $ 4 $ 7 Income tax effect Income taxes expense — (2 ) (1 ) (1 ) Net of income taxes $ 2 $ 2 $ 3 $ 6 Amounts in parentheses reduce earnings.</t>
  </si>
  <si>
    <t>SALES OF ACCOUNTS RECEIVABLE (Tables)</t>
  </si>
  <si>
    <t>Activity of the deferred purchase price receivables</t>
  </si>
  <si>
    <t>The following tables summarize the activity of the deferred purchase price receivables for the U.S. and international sale of accounts receivable programs: Three Months Ended February 29, 2016 (in thousands) Total U.S. Australia* Europe Beginning balance $ 228,862 $ 196,130 $ 15,286 $ 17,446 Transfers of accounts receivable 537,774 432,900 37,256 67,618 Collections (534,762 ) (435,995 ) (39,159 ) (59,608 ) Ending balance $ 231,874 $ 193,035 $ 13,383 $ 25,456 _______________________________________ * Includes the sales of accounts receivable activities related to businesses held for sale (transfers of accounts receivable of $ 11.1 million and collections of $ 11.9 million for the three months ended February 29, 2016). Six Months Ended February 29, 2016 (in thousands) Total U.S. Australia* Europe Beginning balance $ 339,547 $ 269,778 $ 18,038 $ 51,731 Transfers of accounts receivable 1,126,193 919,423 83,330 123,440 Collections (1,233,866 ) (996,166 ) (87,985 ) (149,715 ) Ending balance $ 231,874 $ 193,035 $ 13,383 $ 25,456 _______________________________________ * Includes the sales of accounts receivable activities related to discontinued operations and businesses held for sale (transfers of accounts receivable of $23.4 million , and collections of $36.8 million for the six months ended February 29, 2016 ). Three Months Ended February 28, 2015 (in thousands) Total U.S. Australia** Europe Beginning balance $ 471,840 $ 408,320 $ 22,376 $ 41,144 Transfers of accounts receivable 888,064 753,219 63,335 71,510 Collections (973,457 ) (834,530 ) (64,031 ) (74,896 ) Ending balance $ 386,447 $ 327,009 $ 21,680 $ 37,758 Six Months Ended February 28, 2015 (in thousands) Total U.S. Australia** Europe Beginning balance $ 385,169 $ 329,797 $ 34,071 $ 21,301 Transfers of accounts receivable 2,016,308 1,702,382 154,064 159,862 Collections (2,015,030 ) (1,705,170 ) (166,455 ) (143,405 ) Ending balance $ 386,447 $ 327,009 $ 21,680 $ 37,758</t>
  </si>
  <si>
    <t>GOODWILL AND OTHER INTANGIBLE ASSETS (Tables)</t>
  </si>
  <si>
    <t>Changes in the carrying amount of goodwill</t>
  </si>
  <si>
    <t>The following table details the changes in the carrying amount of goodwill by reportable segment: Americas International (in thousands) Recycling Mills Fabrication Mill Marketing and Distribution Consolidated Balance at August 31, 2015 Goodwill $ 9,751 $ 4,970 $ 57,637 $ 2,517 $ 1,912 $ 76,787 Accumulated impairment losses (9,751 ) — (493 ) (160 ) — (10,404 ) — 4,970 57,144 2,357 1,912 66,383 Foreign currency translation — — — (132 ) 8 (124 ) Balance at February 29, 2016 Goodwill 9,751 4,970 57,637 2,376 1,920 76,654 Accumulated impairment losses (9,751 ) — (493 ) (151 ) — (10,395 ) $ — $ 4,970 $ 57,144 $ 2,225 $ 1,920 $ 66,259</t>
  </si>
  <si>
    <t>BUSINESSES HELD FOR SALE, DISCONTINUED OPERATIONS AND DISPOSITIONS (Tables)</t>
  </si>
  <si>
    <t>Components of assets and liabilities of businesses held for sale</t>
  </si>
  <si>
    <t>The components of assets and liabilities of businesses held for sale on the Company's condensed consolidated balance sheets were as follows: (in thousands) February 29, 2016 August 31, 2015 Assets: Accounts receivable $ 3,387 $ 3,244 Inventories, net 9,360 12,514 Other current assets — 41 Property, plant and equipment, net of accumulated depreciation and amortization 1,242 1,209 Assets of businesses held for sale $ 13,989 $ 17,008 Liabilities: Accounts payable-trade $ 1,885 $ 3,011 Accrued expenses and other payables 2,206 2,265 Liabilities of businesses held for sale $ 4,091 $ 5,276</t>
  </si>
  <si>
    <t>Financial information for discontinued operations</t>
  </si>
  <si>
    <t>Financial information for discontinued operations was as follows: Three Months Ended Six Months Ended (in thousands) February 29, 2016 February 28, 2015 February 29, 2016 February 28, 2015 Net sales $ 9,953 $ 41,326 $ 21,507 $ 100,337 Loss from discontinued operations before income taxes (benefit) (446 ) (7,268 ) (1,018 ) (9,370 )</t>
  </si>
  <si>
    <t>CREDIT ARRANGEMENTS (Tables)</t>
  </si>
  <si>
    <t>Long-term debt, including the deferred gain from the termination of the interest rate swaps</t>
  </si>
  <si>
    <t>Long-term debt, including the deferred gain from the termination of the interest rate swaps, was as follows: (in thousands) Weighted Average February 29, 2016 August 31, 2015 2023 Notes 4.875% $ 330,000 $ 330,000 2018 Notes 6.40% 411,186 513,680 2017 Notes 5.74% 304,087 405,573 Other, including equipment notes 37,404 38,739 1,082,677 1,287,992 Less current maturities 10,845 10,110 $ 1,071,832 $ 1,277,882 Interest on these notes is payable semiannually.</t>
  </si>
  <si>
    <t>DERIVATIVES AND RISK MANAGEMENT (Tables)</t>
  </si>
  <si>
    <t>Commodity contract commitments</t>
  </si>
  <si>
    <t>The following table provides information regarding the Company's commodity contract commitments as of February 29, 2016 : Commodity Long/Short Total Aluminum Long 5,141 MT Aluminum Short 250 MT Copper Long 294 MT Copper Short 4,423 MT Zinc Long 7 MT MT = Metric Ton</t>
  </si>
  <si>
    <t>Derivatives not designated as hedging instruments</t>
  </si>
  <si>
    <t>The following tables summarize activities related to the Company's derivative instruments and hedged items recognized in the condensed consolidated statements of earnings: Three Months Ended Six Months Ended Derivatives Not Designated as Hedging Instruments (in thousands) Location February 29, 2016 February 28, 2015 February 29, 2016 February 28, 2015 Commodity Cost of goods sold $ (224 ) $ 1,866 $ 1,948 $ 5,301 Foreign exchange Net sales (4 ) 569 (4 ) 3,005 Foreign exchange Cost of goods sold 31 2,480 81 4,351 Foreign exchange SG&amp;A expenses 10,495 7,874 15,714 20,074 Gain before income taxes $ 10,298 $ 12,789 $ 17,739 $ 32,731</t>
  </si>
  <si>
    <t>Derivatives designated as fair value hedging instruments</t>
  </si>
  <si>
    <t>Hedged items relate to firm commitments on commercial sales and purchases. Derivatives Designated as Fair Value Hedging Instruments (in thousands) Three Months Ended Six Months Ended Location February 29, 2016 February 28, 2015 February 29, 2016 February 28, 2015 Foreign exchange Net sales $ (61 ) $ 534 $ 83 $ 359 Foreign exchange Cost of goods sold 183 (229 ) (811 ) 925 Gain (loss) before income taxes $ 122 $ 305 $ (728 ) $ 1,284</t>
  </si>
  <si>
    <t>Hedged items designated as fair value hedging instruments</t>
  </si>
  <si>
    <t>Hedged Items Designated as Fair Value Hedging Instruments (in thousands) Three Months Ended Six Months Ended Location February 29, 2016 February 28, 2015 February 29, 2016 February 28, 2015 Foreign exchange Net sales $ 62 $ (537 ) $ (83 ) $ (358 ) Foreign exchange Cost of goods sold (183 ) 229 811 (925 ) Gain (loss) before income taxes $ (121 ) $ (308 ) $ 728 $ (1,283 )</t>
  </si>
  <si>
    <t>Effective portion of derivatives designated as cash flow hedging instruments recognized In accumulated other comprehensive income (loss)</t>
  </si>
  <si>
    <t>Effective Portion of Derivatives Designated as Cash Flow Hedging Instruments Recognized in Accumulated Other Comprehensive Income (Loss) (in thousands) Three Months Ended Six Months Ended February 29, 2016 February 28, 2015 February 29, 2016 February 28, 2015 Commodity $ 253 $ (348 ) $ (224 ) $ (416 ) Foreign exchange 241 (1,552 ) 709 (2,009 ) Gain (loss), net of income taxes $ 494 $ (1,900 ) $ 485 $ (2,425 )</t>
  </si>
  <si>
    <t>Effective portion of derivatives designated as cash flow hedging instruments reclassified from accumulated other comprehensive income (loss)</t>
  </si>
  <si>
    <t>Effective Portion of Derivatives Designated as Cash Flow Hedging Instruments Reclassified from Accumulated Other Comprehensive Income (Loss) (in thousands) Three Months Ended Six Months Ended Location February 29, 2016 February 28, 2015 February 29, 2016 February 28, 2015 Commodity Cost of goods sold $ (59 ) $ (140 ) $ (110 ) $ (160 ) Foreign exchange Net sales (450 ) 74 (393 ) 74 Foreign exchange Cost of goods sold 426 (1,203 ) 418 (1,403 ) Foreign exchange SG&amp;A expenses 35 19 70 40 Interest rate Interest expense 132 132 266 266 Gain (loss) before income taxes 84 (1,118 ) 251 (1,183 ) Income tax (expense) benefit (28 ) 391 (77 ) 417 Gain (loss), net of income taxes $ 56 $ (727 ) $ 174 $ (766 )</t>
  </si>
  <si>
    <t>Derivative assets</t>
  </si>
  <si>
    <t>The fair value of the Company's derivative instruments on the condensed consolidated balance sheets was as follows: Derivative Assets (in thousands) February 29, 2016 August 31, 2015 Commodity — designated for hedge accounting $ 24 $ 19 Commodity — not designated for hedge accounting 96 846 Foreign exchange — designated for hedge accounting 1,273 1,500 Foreign exchange — not designated for hedge accounting 2,992 3,088 Derivative assets (other current assets)* $ 4,385 $ 5,453</t>
  </si>
  <si>
    <t>Derivative liabilities</t>
  </si>
  <si>
    <t>Derivative Liabilities (in thousands) February 29, 2016 August 31, 2015 Commodity — designated for hedge accounting $ 122 $ 129 Commodity — not designated for hedge accounting 688 537 Foreign exchange — designated for hedge accounting 719 874 Foreign exchange — not designated for hedge accounting 645 1,263 Derivative liabilities (accrued expenses and other payables)* $ 2,174 $ 2,803 _______________________________________ * Derivative assets and liabilities do not include the hedged items designated as fair value hedges.</t>
  </si>
  <si>
    <t>FAIR VALUE (Tables)</t>
  </si>
  <si>
    <t>Financial assets and financial liabilities measured at fair value on a recurring basis</t>
  </si>
  <si>
    <t>The following tables summarize information regarding the Company's financial assets and financial liabilities that were measured at fair value on a recurring basis: Fair Value Measurements at Reporting Date Using (in thousands) February 29, 2016 Quoted Prices in Significant Other Significant Assets: Money market investments (1) $ 276,739 $ 276,739 $ — $ — Commodity derivative assets (2) 120 96 24 — Foreign exchange derivative assets (2) 4,265 — 4,265 — Liabilities: Commodity derivative liabilities (2) 810 688 122 — Foreign exchange derivative liabilities (2) 1,364 — 1,364 — Fair Value Measurements at Reporting Date Using (in thousands) August 31, 2015 Quoted Prices in Significant Other Significant Assets: Money market investments (1) $ 271,840 $ 271,840 $ — $ — Commodity derivative assets (2) 865 846 19 — Foreign exchange derivative assets (2) 4,588 — 4,588 — Liabilities: Commodity derivative liabilities (2) 666 537 129 — Foreign exchange derivative liabilities (2) 2,137 — 2,137 — _______________________________________ (1) Money market investments are short-term in nature, and the value is determined by broker quoted prices in active markets. The investment portfolio mix can change each period based on the Company's assessment of investment options. (2) Derivative assets and liabilities classified as Level 1 are commodity futures contracts valued based on quoted market prices in the London Metal Exchange or Commodity Exchange, Inc. Amounts in Level 2 are based on broker quotes in the over-the-counter market. Further discussion regarding the Company's use of derivative instruments and the classification of the assets and liabilities is included in Note 9, Derivatives and Risk Management.</t>
  </si>
  <si>
    <t>Financial assets and liabilities not required to be measured at fair value</t>
  </si>
  <si>
    <t xml:space="preserve">The carrying values and estimated fair values of the Company's financial assets and liabilities that are not required to be measured at fair value on the condensed consolidated balance sheets were as follows: February 29, 2016 August 31, 2015 (in thousands) Fair Value Hierarchy Carrying Value Fair Value Carrying Value Fair Value 2023 Notes (1) Level 2 $ 330,000 $ 281,130 $ 330,000 $ 300,630 2018 Notes (1) Level 2 411,186 417,810 513,680 530,000 2017 Notes (1) Level 2 304,087 307,500 405,573 419,400 _______________________________________ (1) The fair values of the 2023 Notes, 2018 Notes and 2017 Notes are estimated based on readily available market prices of these notes at February 29, 2016 and August 31, 2015 or similar notes with the same maturities, rating and interest rates. </t>
  </si>
  <si>
    <t>STOCKHOLDERS’ EQUITY AND EARNINGS PER SHARE ATTRIBUTABLE TO CMC (Tables)</t>
  </si>
  <si>
    <t>Calculations of the basic and diluted earnings per share from continuing operations</t>
  </si>
  <si>
    <t>The calculations of basic and diluted earnings per share from continuing operations for the three and six months ended February 29, 2016 and February 28, 2015 were as follows: Three Months Ended Six Months Ended (in thousands, except share data) February 29, 2016 February 28, 2015 February 29, 2016 February 28, 2015 Earnings from continuing operations attributable to CMC $ 10,849 $ 13,465 $ 36,482 $ 47,730 Basic earnings per share: Shares outstanding for basic earnings per share 115,429,550 116,688,162 115,725,896 117,244,406 Basic earnings per share from continuing operations attributable to CMC $ 0.09 $ 0.12 $ 0.32 $ 0.41 Diluted earnings per share: Shares outstanding for basic earnings per share 115,429,550 116,688,162 115,725,896 117,244,406 Effect of dilutive securities: Stock-based incentive/purchase plans 1,078,041 995,314 1,276,926 1,151,438 Shares outstanding for diluted earnings per share 116,507,591 117,683,476 117,002,822 118,395,844 Diluted earnings per share from continuing operations attributable to CMC $ 0.09 $ 0.11 $ 0.31 $ 0.40 Anti-dilutive shares not included above 714,342 854,703 714,342 623,042 CMC's restricted stock is included in the number of shares of common stock issued and outstanding, but is omitted from the basic earnings per share calculation until the shares vest.</t>
  </si>
  <si>
    <t>BUSINESS SEGMENTS (Tables)</t>
  </si>
  <si>
    <t>Summary of certain financial information from continuing operations by reportable segment</t>
  </si>
  <si>
    <t>The following is a summary of certain financial information from continuing operations by reportable segment: Three Months Ended February 29, 2016 Americas International (in thousands) Recycling Mills Fabrication Mill Marketing and Distribution Corporate Eliminations Continuing Operations Net sales-unaffiliated customers $ 119,641 $ 189,549 $ 333,961 $ 107,458 $ 271,955 $ (2,867 ) $ — $ 1,019,697 Intersegment sales 28,705 146,880 2,183 — 4,921 — (182,689 ) — Net sales 148,346 336,429 336,144 107,458 276,876 (2,867 ) (182,689 ) 1,019,697 Adjusted operating profit (loss) (7,645 ) 50,699 14,825 1,951 (2,293 ) (28,801 ) 1,232 29,968 Three Months Ended February 28, 2015 Americas International (in thousands) Recycling Mills Fabrication Mill Marketing and Distribution Corporate Eliminations Continuing Operations Net sales-unaffiliated customers $ 227,499 $ 247,727 $ 341,679 $ 138,449 $ 433,046 $ 2,717 $ — $ 1,391,117 Intersegment sales 31,580 181,118 2,731 — 32,192 — (247,621 ) — Net sales 259,079 428,845 344,410 138,449 465,238 2,717 (247,621 ) 1,391,117 Adjusted operating profit (loss) (9,657 ) 59,470 (5,769 ) 819 7,385 (16,400 ) 2,037 37,885 Six Months Ended February 29, 2016 Americas International (in thousands) Recycling Mills Fabrication Mill Marketing and Distribution Corporate Eliminations Continuing Operations Net sales-unaffiliated customers $ 274,477 $ 407,190 $ 713,442 $ 227,906 $ 552,017 $ (476 ) $ — $ 2,174,556 Intersegment sales 53,076 313,771 5,016 — 7,896 — (379,759 ) — Net sales 327,553 720,961 718,458 227,906 559,913 (476 ) (379,759 ) 2,174,556 Adjusted operating profit (loss) (14,193 ) 109,763 36,170 4,722 (4,462 ) (46,873 ) 902 86,029 Total assets at February 29, 2016* 215,705 764,480 652,267 349,463 642,286 849,478 (446,319 ) 3,027,360 Six Months Ended February 28, 2015 Americas International (in thousands) Recycling Mills Fabrication Mill Marketing and Distribution Corporate Eliminations Continuing Operations Net sales-unaffiliated customers $ 497,301 $ 551,586 $ 749,916 $ 316,078 $ 952,677 $ 3,549 $ — $ 3,071,107 Intersegment sales 77,837 402,110 6,982 — 50,367 — (537,296 ) — Net sales 575,138 953,696 756,898 316,078 1,003,044 3,549 (537,296 ) 3,071,107 Adjusted operating profit (loss) (11,609 ) 132,118 (9,950 ) 5,042 24,054 (36,011 ) 1,232 104,876 Total assets at August 31, 2015* 261,676 738,669 713,860 403,706 798,914 1,049,815 (552,577 ) 3,414,063 * Excludes total assets from discontinued operations of $16.2 million at February 29, 2016 and $31.5 million at August 31, 2015 .</t>
  </si>
  <si>
    <t>Reconciliations of earnings from continuing operations to adjusted operating profit</t>
  </si>
  <si>
    <t>Reconciliations of earnings from continuing operations to adjusted operating profit are provided below: Three Months Ended Six Months Ended (in thousands) February 29, 2016 February 28, 2015 February 29, 2016 February 28, 2015 Earnings from continuing operations $ 10,849 $ 13,465 $ 36,482 $ 47,730 Income taxes 2,064 4,756 13,836 17,974 Interest expense 16,625 19,252 34,929 38,309 Discounts on sales of accounts receivable 430 412 782 863 Adjusted operating profit $ 29,968 $ 37,885 $ 86,029 $ 104,876</t>
  </si>
  <si>
    <t>Accounting Policies (Details) - USD ($) $ in Millions</t>
  </si>
  <si>
    <t>Sep. 01, 2014</t>
  </si>
  <si>
    <t>Percentage of LIFO Inventory</t>
  </si>
  <si>
    <t>56.00%</t>
  </si>
  <si>
    <t>51.00%</t>
  </si>
  <si>
    <t>Increase to retained earnings resulting from cumulative effect of change in accounting method</t>
  </si>
  <si>
    <t>Percentage of FIFO Inventory</t>
  </si>
  <si>
    <t>44.00%</t>
  </si>
  <si>
    <t>38.00%</t>
  </si>
  <si>
    <t>ACCOUNTING POLICIES - Changes to Accounting Method (Details) - USD ($) $ / shares in Units, $ in Thousands</t>
  </si>
  <si>
    <t>Condensed Consolidated Statement of Earnings for the quarter and YTD period:</t>
  </si>
  <si>
    <t>Basic earnings per share attributable to CMC:</t>
  </si>
  <si>
    <t>Earnings Per Share, Diluted, Other Disclosures [Abstract]</t>
  </si>
  <si>
    <t>Condensed Consolidated Balance Sheet as of August 31, 2015:</t>
  </si>
  <si>
    <t>Condensed Consolidated Statement of Cash Flows for the six months ended February 28, 2015:</t>
  </si>
  <si>
    <t>Inventories working capital change</t>
  </si>
  <si>
    <t>Accounts payable, accrued expenses and other payables working capital change</t>
  </si>
  <si>
    <t>As Originally Reported</t>
  </si>
  <si>
    <t>Effect of Change</t>
  </si>
  <si>
    <t>ACCOUNTING POLICIES - Changes to Earnings (Details) - USD ($) $ / shares in Units, $ in Thousands</t>
  </si>
  <si>
    <t>New Accounting Pronouncements or Change in Accounting Principle [Line Items]</t>
  </si>
  <si>
    <t>As Computed Under LIFO</t>
  </si>
  <si>
    <t>Retained Earnings | As Computed Under LIFO</t>
  </si>
  <si>
    <t>Retained Earnings | Effect of Change</t>
  </si>
  <si>
    <t>ACCUMULATED OTHER COMPREHENSIVE INCOME (LOSS) (AOCI by Components) (Details) - USD ($) $ in Thousands</t>
  </si>
  <si>
    <t>Accumulated Other Comprehensive Income (Loss), Net of Tax [Roll Forward]</t>
  </si>
  <si>
    <t>Beginning balance</t>
  </si>
  <si>
    <t>Other comprehensive income (loss) before reclassifications</t>
  </si>
  <si>
    <t>Amounts reclassified from AOCI</t>
  </si>
  <si>
    <t>Ending balance</t>
  </si>
  <si>
    <t>Foreign Currency Translation</t>
  </si>
  <si>
    <t>Unrealized Gain (Loss) on Derivatives</t>
  </si>
  <si>
    <t>Defined Benefit Obligation</t>
  </si>
  <si>
    <t>ACCUMULATED OTHER COMPREHENSIVE INCOME (LOSS) (Reclassification from AOCI) (Details) - USD ($) $ in Thousands</t>
  </si>
  <si>
    <t>Unrealized gain (loss) on derivatives:</t>
  </si>
  <si>
    <t>Income tax effect</t>
  </si>
  <si>
    <t>Net of income taxes</t>
  </si>
  <si>
    <t>Unrealized gain (loss) on derivatives</t>
  </si>
  <si>
    <t>Reclassification adjustments from AOCI on derivatives, before tax</t>
  </si>
  <si>
    <t>Unrealized gain (loss) on derivatives | Commodity | Cost of goods sold</t>
  </si>
  <si>
    <t>Unrealized gain (loss) on derivatives | Foreign exchange | Cost of goods sold</t>
  </si>
  <si>
    <t>Unrealized gain (loss) on derivatives | Foreign exchange | Net sales</t>
  </si>
  <si>
    <t>Unrealized gain (loss) on derivatives | Foreign exchange | SG&amp;A expenses</t>
  </si>
  <si>
    <t>Unrealized gain (loss) on derivatives | Interest rate | Interest expense</t>
  </si>
  <si>
    <t>Defined benefit obligation</t>
  </si>
  <si>
    <t>Defined benefit obligation | SG&amp;A expenses</t>
  </si>
  <si>
    <t>Amortization of prior services</t>
  </si>
  <si>
    <t>SALES OF ACCOUNTS RECEIVABLE (Narrative) (Details)</t>
  </si>
  <si>
    <t>11 Months Ended</t>
  </si>
  <si>
    <t>Feb. 29, 2016USD ($)</t>
  </si>
  <si>
    <t>May. 31, 2015PLN</t>
  </si>
  <si>
    <t>Feb. 28, 2015USD ($)</t>
  </si>
  <si>
    <t>Feb. 29, 2016AUDfinancial_institution</t>
  </si>
  <si>
    <t>Feb. 29, 2016USD ($)financial_institution</t>
  </si>
  <si>
    <t>Feb. 28, 2015PLN</t>
  </si>
  <si>
    <t>Jul. 31, 2015AUD</t>
  </si>
  <si>
    <t>Aug. 31, 2015USD ($)</t>
  </si>
  <si>
    <t>Securitization or Asset-backed Financing Arrangement, Financial Asset for which Transfer is Accounted as Sale [Line Items]</t>
  </si>
  <si>
    <t>Cash proceeds from sales of accounts receivable programs</t>
  </si>
  <si>
    <t>Cash payments to the owners of accounts receivable</t>
  </si>
  <si>
    <t>Discounts on sales of accounts receivable</t>
  </si>
  <si>
    <t>Transfers of accounts receivable</t>
  </si>
  <si>
    <t>Collections</t>
  </si>
  <si>
    <t>Gain (Loss) on Securitization of Financial Assets, Excluding Discontinued Operations</t>
  </si>
  <si>
    <t>U.S.</t>
  </si>
  <si>
    <t>Current advance limit for accounts receivable sold</t>
  </si>
  <si>
    <t>Number of financial institutions | financial_institution</t>
  </si>
  <si>
    <t>Maximum advance limit for accounts receivable sold</t>
  </si>
  <si>
    <t>Trade accounts receivable sold</t>
  </si>
  <si>
    <t>Advance payment received on sale of trade account receivable</t>
  </si>
  <si>
    <t>AUSTRALIA</t>
  </si>
  <si>
    <t>Maximum advance limit for accounts receivable sold | AUD</t>
  </si>
  <si>
    <t>Percentage of eligible receivables sold</t>
  </si>
  <si>
    <t>100.00%</t>
  </si>
  <si>
    <t>European and Australian programs</t>
  </si>
  <si>
    <t>European program</t>
  </si>
  <si>
    <t>Advances, maximum percentage of eligible receivables</t>
  </si>
  <si>
    <t>90.00%</t>
  </si>
  <si>
    <t>Current advance limit for accounts receivable sold | PLN</t>
  </si>
  <si>
    <t>SALES OF ACCOUNTS RECEIVABLE (Activity of Deferred Purchase Price Receivables) (Details) - USD ($) $ in Thousands</t>
  </si>
  <si>
    <t>Securitization or Asset-backed Financing Arrangement, Financial Asset for Which Transfer is Accounted as Sale [Roll Forward]</t>
  </si>
  <si>
    <t>Deferred purchase price receivables</t>
  </si>
  <si>
    <t>Deferred purchase price receivables | U.S.</t>
  </si>
  <si>
    <t>Deferred purchase price receivables | Australia</t>
  </si>
  <si>
    <t>[1]</t>
  </si>
  <si>
    <t>Deferred purchase price receivables | Europe</t>
  </si>
  <si>
    <t>Six Months Ended February 29, 2016(in thousands) Total U.S. Australia* EuropeBeginning balance $339,547 $269,778 $18,038 $51,731Transfers of accounts receivable 1,126,193 919,423 83,330 123,440Collections (1,233,866) (996,166) (87,985) (149,715)Ending balance $231,874 $193,035 $13,383 $25,456</t>
  </si>
  <si>
    <t>INVENTORIES, NET (Narrative) (Details) - USD ($) $ in Thousands</t>
  </si>
  <si>
    <t>Percentage of total net inventories valued at LIFO</t>
  </si>
  <si>
    <t>Raw materials</t>
  </si>
  <si>
    <t>Work in process</t>
  </si>
  <si>
    <t>Inventory write-downs</t>
  </si>
  <si>
    <t>GOODWILL AND OTHER INTANGIBLE ASSETS (Narrative) (Details) - USD ($) $ in Millions</t>
  </si>
  <si>
    <t>Gross carrying amounts of the intangible assets subject to amortization</t>
  </si>
  <si>
    <t>Amortization expense for intangible assets</t>
  </si>
  <si>
    <t>GOODWILL AND OTHER INTANGIBLE ASSETS (Changes in the Carrying Amount of Goodwill) (Details) - USD ($) $ in Thousands</t>
  </si>
  <si>
    <t>Goodwill [Line Items]</t>
  </si>
  <si>
    <t>Accumulated impairment losses</t>
  </si>
  <si>
    <t>Goodwill, net</t>
  </si>
  <si>
    <t>Foreign currency translation</t>
  </si>
  <si>
    <t>Americas Recycling</t>
  </si>
  <si>
    <t>Americas Mills</t>
  </si>
  <si>
    <t>Americas Fabrication</t>
  </si>
  <si>
    <t>International Mill</t>
  </si>
  <si>
    <t>International Marketing and Distribution</t>
  </si>
  <si>
    <t>BUSINESSES HELD FOR SALE, DISCONTINUED OPERATIONS AND DISPOSITIONS (Narrative) (Details) - Howell - USD ($) $ in Millions</t>
  </si>
  <si>
    <t>Nov. 30, 2013</t>
  </si>
  <si>
    <t>Income Statement, Balance Sheet and Additional Disclosures by Disposal Groups, Including Discontinued Operations [Line Items]</t>
  </si>
  <si>
    <t>Business divestiture disposal price</t>
  </si>
  <si>
    <t>Escrow receivable</t>
  </si>
  <si>
    <t>BUSINESSES HELD FOR SALE, DISCONTINUED OPERATIONS AND DISPOSITIONS (Components Of Assets And Liabilities Of Businesses Held For Sale) (Details) - USD ($) $ in Thousands</t>
  </si>
  <si>
    <t>Assets:</t>
  </si>
  <si>
    <t>Property, plant and equipment, net of accumulated depreciation and amortization</t>
  </si>
  <si>
    <t>Liabilities:</t>
  </si>
  <si>
    <t>BUSINESSES HELD FOR SALE, DISCONTINUED OPERATIONS AND DISPOSITIONS (Financial Information for Discontinued Operations) (Details) - USD ($) $ in Thousands</t>
  </si>
  <si>
    <t>Discontinued operations</t>
  </si>
  <si>
    <t>CREDIT ARRANGEMENTS (Narrative) (Details)</t>
  </si>
  <si>
    <t>Jun. 26, 2014USD ($)</t>
  </si>
  <si>
    <t>Aug. 31, 2014</t>
  </si>
  <si>
    <t>Aug. 31, 2012USD ($)</t>
  </si>
  <si>
    <t>Feb. 29, 2016PLN</t>
  </si>
  <si>
    <t>Aug. 31, 2015PLN</t>
  </si>
  <si>
    <t>May. 31, 2013USD ($)</t>
  </si>
  <si>
    <t>Aug. 31, 2008USD ($)</t>
  </si>
  <si>
    <t>Jul. 31, 2007USD ($)</t>
  </si>
  <si>
    <t>Debt Instrument [Line Items]</t>
  </si>
  <si>
    <t>Net proceeds from termination of interest rate swaps</t>
  </si>
  <si>
    <t>Unamortized deferred gain on termination of interest rate swaps</t>
  </si>
  <si>
    <t>Interest paid</t>
  </si>
  <si>
    <t>CMCP</t>
  </si>
  <si>
    <t>Revolving credit facility current borrowing capacity</t>
  </si>
  <si>
    <t>Total borrowing</t>
  </si>
  <si>
    <t>Total payments</t>
  </si>
  <si>
    <t>$330 million notes at 4.875% due May 2023</t>
  </si>
  <si>
    <t>Debt instrument, face amount</t>
  </si>
  <si>
    <t>Debt instrument, interest rate, stated percentage</t>
  </si>
  <si>
    <t>4.875%</t>
  </si>
  <si>
    <t>Debt instrument, maturity date</t>
  </si>
  <si>
    <t>May 15, 2023</t>
  </si>
  <si>
    <t>$500 million notes at 7.35% due August 2018</t>
  </si>
  <si>
    <t>7.35%</t>
  </si>
  <si>
    <t>Debt instrument, effective interest rate</t>
  </si>
  <si>
    <t>6.40%</t>
  </si>
  <si>
    <t>Debt repurchased as a result of cash tender offer</t>
  </si>
  <si>
    <t>$400 million notes at 6.50% due July 2017</t>
  </si>
  <si>
    <t>6.50%</t>
  </si>
  <si>
    <t>5.74%</t>
  </si>
  <si>
    <t>Revolving credit facility</t>
  </si>
  <si>
    <t>Revolving credit facility, maturity date</t>
  </si>
  <si>
    <t>Jun. 26,
		2019</t>
  </si>
  <si>
    <t>Revolving credit facility, maximum borrowing capacity</t>
  </si>
  <si>
    <t>Minimum interest coverage ratio</t>
  </si>
  <si>
    <t>Maximum debt to capitalization ratio</t>
  </si>
  <si>
    <t>Minimum liquidity required</t>
  </si>
  <si>
    <t>Actual interest coverage ratio</t>
  </si>
  <si>
    <t>Actual debt to capitalization ratio</t>
  </si>
  <si>
    <t>Revolving credit facility, amount drawn</t>
  </si>
  <si>
    <t>Stand-by letters of credit</t>
  </si>
  <si>
    <t>Stand by letters of credit outstanding amount</t>
  </si>
  <si>
    <t>CREDIT ARRANGEMENTS (Long-term Debt, Including the Deferred Gain from the Termination of the Interest Rate Swaps) (Details) - USD ($)</t>
  </si>
  <si>
    <t>12 Months Ended</t>
  </si>
  <si>
    <t>May. 31, 2013</t>
  </si>
  <si>
    <t>Aug. 31, 2008</t>
  </si>
  <si>
    <t>Jul. 31, 2007</t>
  </si>
  <si>
    <t>Total long-term debt including current maturities</t>
  </si>
  <si>
    <t>Weighted average interest rate</t>
  </si>
  <si>
    <t>Other, including equipment notes</t>
  </si>
  <si>
    <t>NEW MARKET TAX CREDIT TRANSACTIONS (Details) $ in Millions</t>
  </si>
  <si>
    <t>1 Months Ended</t>
  </si>
  <si>
    <t>Dec. 31, 2015USD ($)</t>
  </si>
  <si>
    <t>Income Tax Contingency [Line Items]</t>
  </si>
  <si>
    <t>Capital contributions received by the Investment Fund</t>
  </si>
  <si>
    <t>Commonwealth</t>
  </si>
  <si>
    <t>Loan receivable from Investment Fund</t>
  </si>
  <si>
    <t>Loan receivable from investment fund, interest rate (percent)</t>
  </si>
  <si>
    <t>1.08%</t>
  </si>
  <si>
    <t>Investment Fund</t>
  </si>
  <si>
    <t>Qualified equity investment into community development entities</t>
  </si>
  <si>
    <t>Quality Equity Investment Loan | CMC Steel Oklahoma, LLC</t>
  </si>
  <si>
    <t>Loans payable to community development entities</t>
  </si>
  <si>
    <t>DERIVATIVES AND RISK MANAGEMENT (Narrative) (Details) - USD ($) $ in Millions</t>
  </si>
  <si>
    <t>Foreign exchange</t>
  </si>
  <si>
    <t>Derivative [Line Items]</t>
  </si>
  <si>
    <t>Derivative, Notional Amount</t>
  </si>
  <si>
    <t>Commodity</t>
  </si>
  <si>
    <t>DERIVATIVES AND RISK MANAGEMENT (Commodity Contract Commitments) (Details)</t>
  </si>
  <si>
    <t>Feb. 29, 2016t</t>
  </si>
  <si>
    <t>Aluminum | Long</t>
  </si>
  <si>
    <t>Aluminum | Short</t>
  </si>
  <si>
    <t>Copper | Long</t>
  </si>
  <si>
    <t>Copper | Short</t>
  </si>
  <si>
    <t>Zinc | Long</t>
  </si>
  <si>
    <t>DERIVATIVES AND RISK MANAGEMENT (Derivatives Not Designated as Hedging Instruments) (Details) - USD ($) $ in Thousands</t>
  </si>
  <si>
    <t>Derivative Instruments, Gain (Loss) [Line Items]</t>
  </si>
  <si>
    <t>Gain (loss) before income taxes for derivatives not designated as hedges</t>
  </si>
  <si>
    <t>Commodity | Cost of goods sold</t>
  </si>
  <si>
    <t>Foreign exchange | Cost of goods sold</t>
  </si>
  <si>
    <t>Foreign exchange | Net sales</t>
  </si>
  <si>
    <t>Foreign exchange | SG&amp;A expenses</t>
  </si>
  <si>
    <t>DERIVATIVES AND RISK MANAGEMENT (Derivatives Designated as Fair Value Hedging Instruments) (Details) - USD ($) $ in Thousands</t>
  </si>
  <si>
    <t>Gain (loss) before income taxes for fair value hedges</t>
  </si>
  <si>
    <t>DERIVATIVES AND RISK MANAGEMENT (Hedged Items Designated as Fair Value Hedging Instruments) (Details) - USD ($) $ in Thousands</t>
  </si>
  <si>
    <t>Gain (loss) before income taxes for hedged items of fair value hedges</t>
  </si>
  <si>
    <t>DERIVATIVES AND RISK MANAGEMENT (Effective Portion of Derivatives Designated as Cash Flow Hedging Instruments Recognized in Accumulated Other Comprehensive Income (Loss)) (Details) - USD ($) $ in Thousands</t>
  </si>
  <si>
    <t>Gain (loss), net of income taxes, for cash flow hedges recognized in AOCI</t>
  </si>
  <si>
    <t>DERIVATIVES AND RISK MANAGEMENT (Effective Portion of Derivatives Designated as Cash Flow Hedging Instruments Reclassified from Accumulated Other Comprehensive Income (Loss)) (Details) - USD ($) $ in Thousands</t>
  </si>
  <si>
    <t>Gain (loss), net of income taxes, for cash flow hedges reclassified from AOCI</t>
  </si>
  <si>
    <t>Gain (loss) before income taxes</t>
  </si>
  <si>
    <t>Income tax (expense) benefit</t>
  </si>
  <si>
    <t>Interest rate | Interest expense</t>
  </si>
  <si>
    <t>DERIVATIVES AND RISK MANAGEMENT (Derivative Assets) (Details) - USD ($) $ in Thousands</t>
  </si>
  <si>
    <t>Derivatives, Fair Value [Line Items]</t>
  </si>
  <si>
    <t>Derivative assets (other current assets)</t>
  </si>
  <si>
    <t>Commodity | Designated</t>
  </si>
  <si>
    <t>Commodity | Not designated</t>
  </si>
  <si>
    <t>Foreign exchange | Designated</t>
  </si>
  <si>
    <t>Foreign exchange | Not designated</t>
  </si>
  <si>
    <t>Derivative assets and liabilities do not include the hedged items designated as fair value hedges.</t>
  </si>
  <si>
    <t>DERIVATIVES AND RISK MANAGEMENT (Derivative Liabilities) (Details) - USD ($) $ in Thousands</t>
  </si>
  <si>
    <t>Derivative liabilities (accrued expenses and other payables)</t>
  </si>
  <si>
    <t>FAIR VALUE (Narrative) (Details)</t>
  </si>
  <si>
    <t>Feb. 29, 2016levels</t>
  </si>
  <si>
    <t>Number of fair value hierarchy</t>
  </si>
  <si>
    <t>FAIR VALUE (Financial Assets and Financial Liabilities Measured at Fair Value on Recurring Basis) (Details) - Fair value, measurements, recurring - USD ($) $ in Thousands</t>
  </si>
  <si>
    <t>Money market investments</t>
  </si>
  <si>
    <t>Fair Value, Assets and Liabilities Measured on Recurring and Nonrecurring Basis [Line Items]</t>
  </si>
  <si>
    <t>[2]</t>
  </si>
  <si>
    <t>Quoted Prices in Active Markets for Identical Assets (Level 1) | Money market investments</t>
  </si>
  <si>
    <t>Quoted Prices in Active Markets for Identical Assets (Level 1) | Commodity</t>
  </si>
  <si>
    <t>Quoted Prices in Active Markets for Identical Assets (Level 1) | Foreign exchange</t>
  </si>
  <si>
    <t>Significant Other Observable Inputs (Level 2) | Money market investments</t>
  </si>
  <si>
    <t>Significant Other Observable Inputs (Level 2) | Commodity</t>
  </si>
  <si>
    <t>Significant Other Observable Inputs (Level 2) | Foreign exchange</t>
  </si>
  <si>
    <t>Significant Unobservable Inputs (Level 3) | Money market investments</t>
  </si>
  <si>
    <t>Significant Unobservable Inputs (Level 3) | Commodity</t>
  </si>
  <si>
    <t>Significant Unobservable Inputs (Level 3) | Foreign exchange</t>
  </si>
  <si>
    <t>Money market investments are short-term in nature, and the value is determined by broker quoted prices in active markets. The investment portfolio mix can change each period based on the Company's assessment of investment options.</t>
  </si>
  <si>
    <t>Derivative assets and liabilities classified as Level 1 are commodity futures contracts valued based on quoted market prices in the London Metal Exchange or Commodity Exchange, Inc. Amounts in Level 2 are based on broker quotes in the over-the-counter market. Further discussion regarding the Company's use of derivative instruments and the classification of the assets and liabilities is included in Note 9, Derivatives and Risk Management.</t>
  </si>
  <si>
    <t>FAIR VALUE (Financial Assets and Liabilities Not Required to Be Measured at Fair Value) (Details) - USD ($) $ in Thousands</t>
  </si>
  <si>
    <t>Fair Value, Investments, Entities that Calculate Net Asset Value Per Share [Line Items]</t>
  </si>
  <si>
    <t>Financial liabilities</t>
  </si>
  <si>
    <t>2023 Notes</t>
  </si>
  <si>
    <t>2023 Notes | Level 2 | Carrying Value</t>
  </si>
  <si>
    <t>2023 Notes | Level 2 | Fair Value</t>
  </si>
  <si>
    <t>2018 Notes</t>
  </si>
  <si>
    <t>2018 Notes | Level 2 | Carrying Value</t>
  </si>
  <si>
    <t>2018 Notes | Level 2 | Fair Value</t>
  </si>
  <si>
    <t>2017 Notes</t>
  </si>
  <si>
    <t>2017 Notes | Level 2 | Carrying Value</t>
  </si>
  <si>
    <t>2017 Notes | Level 2 | Fair Value</t>
  </si>
  <si>
    <t>The fair values of the 2023 Notes, 2018 Notes and 2017 Notes are estimated based on readily available market prices of these notes at February 29, 2016 and August 31, 2015 or similar notes with the same maturities, rating and interest rates.</t>
  </si>
  <si>
    <t>INCOME TAX (Narrative) (Details) - USD ($) $ in Millions</t>
  </si>
  <si>
    <t>Effective income tax rate from continuing operations</t>
  </si>
  <si>
    <t>16.00%</t>
  </si>
  <si>
    <t>26.10%</t>
  </si>
  <si>
    <t>27.50%</t>
  </si>
  <si>
    <t>27.40%</t>
  </si>
  <si>
    <t>Statutory income tax rate</t>
  </si>
  <si>
    <t>35.00%</t>
  </si>
  <si>
    <t>Effective income tax rate from discontinued operations</t>
  </si>
  <si>
    <t>22.20%</t>
  </si>
  <si>
    <t>0.00%</t>
  </si>
  <si>
    <t>9.90%</t>
  </si>
  <si>
    <t>0.20%</t>
  </si>
  <si>
    <t>Net income tax payments</t>
  </si>
  <si>
    <t>Unrecognized income tax benefits</t>
  </si>
  <si>
    <t>Possible unrecognized income tax benefits decrease during the next twelve months</t>
  </si>
  <si>
    <t>Unrecognized income tax benefits that would reduce provisions for income taxes</t>
  </si>
  <si>
    <t>STOCK-BASED COMPENSATION PLANS (Narrative) (Details) - USD ($) $ / shares in Units, $ in Millions</t>
  </si>
  <si>
    <t>Share-based Compensation Arrangement by Share-based Payment Award [Line Items]</t>
  </si>
  <si>
    <t>Share-based compensation expense</t>
  </si>
  <si>
    <t>Restricted stock units and performance stock units</t>
  </si>
  <si>
    <t>Number of shares granted</t>
  </si>
  <si>
    <t>Weighted average grant-date fair value</t>
  </si>
  <si>
    <t>Liability awards</t>
  </si>
  <si>
    <t>Equivalent shares outstanding</t>
  </si>
  <si>
    <t>Equivalent shares expected to vest</t>
  </si>
  <si>
    <t>Fiscal 2016 | Restricted stock units</t>
  </si>
  <si>
    <t>Vesting period in years</t>
  </si>
  <si>
    <t>3 years</t>
  </si>
  <si>
    <t>Fiscal 2016 | Performance stock units</t>
  </si>
  <si>
    <t>Fiscal 2015 | Restricted stock units</t>
  </si>
  <si>
    <t>Fiscal 2015 | Certain restricted stock units | Vesting on second anniversary</t>
  </si>
  <si>
    <t>Vesting percentage</t>
  </si>
  <si>
    <t>33.00%</t>
  </si>
  <si>
    <t>Fiscal 2015 | Certain restricted stock units | Vesting on third anniversary</t>
  </si>
  <si>
    <t>67.00%</t>
  </si>
  <si>
    <t>Fiscal 2015 | Performance stock units</t>
  </si>
  <si>
    <t>Fiscal 2014 | Certain restricted stock units | Vesting on second anniversary</t>
  </si>
  <si>
    <t>25.00%</t>
  </si>
  <si>
    <t>Fiscal 2014 | Certain restricted stock units | Vesting on third anniversary</t>
  </si>
  <si>
    <t>Fiscal 2014 | Certain restricted stock units | Vesting on fourth anniversary</t>
  </si>
  <si>
    <t>50.00%</t>
  </si>
  <si>
    <t>STOCKHOLDERS’ EQUITY AND EARNINGS PER SHARE ATTRIBUTABLE TO CMC (Narrative) (Details) - USD ($)</t>
  </si>
  <si>
    <t>Oct. 27, 2014</t>
  </si>
  <si>
    <t>Stock repurchase program, authorized amount</t>
  </si>
  <si>
    <t>Stock repurchase program, shares purchased (shares)</t>
  </si>
  <si>
    <t>Stock repurchase program, average purchase price per share (in USD per share)</t>
  </si>
  <si>
    <t>Stock repurchase program, remaining authorized repurchase amount</t>
  </si>
  <si>
    <t>STOCKHOLDERS’ EQUITY AND EARNINGS PER SHARE ATTRIBUTABLE TO CMC (Calculations of the Basic and Diluted Earnings Per Share) (Details) - USD ($) $ / shares in Units, $ in Thousands</t>
  </si>
  <si>
    <t>Earnings from continuing operations attributable to CMC</t>
  </si>
  <si>
    <t>Basic earnings per share:</t>
  </si>
  <si>
    <t>Shares outstanding for basic earnings per share (shares)</t>
  </si>
  <si>
    <t>Basic earnings per share attributable to CMC: (in USD per share)</t>
  </si>
  <si>
    <t>Diluted earnings per share:</t>
  </si>
  <si>
    <t>Effect of dilutive securities:</t>
  </si>
  <si>
    <t>Stock-based incentive/purchase plans (shares)</t>
  </si>
  <si>
    <t>Shares outstanding for diluted earnings per share (shares)</t>
  </si>
  <si>
    <t>Diluted earnings per share attributable to CMC: (in USD per share)</t>
  </si>
  <si>
    <t>Anti-dilutive shares not included above (shares)</t>
  </si>
  <si>
    <t>COMMITMENTS AND CONTINGENCIES (Narrative) (Details) - USD ($) $ in Millions</t>
  </si>
  <si>
    <t>Loss Contingencies [Line Items]</t>
  </si>
  <si>
    <t>Total environmental liabilities</t>
  </si>
  <si>
    <t>Long-term environmental liabilities</t>
  </si>
  <si>
    <t>CERCLA sites [Member]</t>
  </si>
  <si>
    <t>BUSINESS SEGMENTS (Narrative) (Details) $ in Millions</t>
  </si>
  <si>
    <t>Feb. 29, 2016USD ($)segments</t>
  </si>
  <si>
    <t>Number of operating segments | segments</t>
  </si>
  <si>
    <t>Total assets | $</t>
  </si>
  <si>
    <t>BUSINESS SEGMENTS (Summary of Certain Financial Information from Continuing Operations by Reportable Segment) (Details) - USD ($) $ in Thousands</t>
  </si>
  <si>
    <t>Segment Reporting Information [Line Items]</t>
  </si>
  <si>
    <t>Adjusted operating profit (loss)</t>
  </si>
  <si>
    <t>Continuing Operations</t>
  </si>
  <si>
    <t>Corporate</t>
  </si>
  <si>
    <t>Eliminations</t>
  </si>
  <si>
    <t>Segments | Continuing Operations</t>
  </si>
  <si>
    <t>Segments | Americas Recycling</t>
  </si>
  <si>
    <t>Segments | Americas Mills</t>
  </si>
  <si>
    <t>Segments | Americas Fabrication</t>
  </si>
  <si>
    <t>Segments | International Mill</t>
  </si>
  <si>
    <t>Segments | International Marketing and Distribution</t>
  </si>
  <si>
    <t>Segments | Corporate</t>
  </si>
  <si>
    <t>Segments | Eliminations</t>
  </si>
  <si>
    <t>Intersegment | Continuing Operations</t>
  </si>
  <si>
    <t>Intersegment | Americas Recycling</t>
  </si>
  <si>
    <t>Intersegment | Americas Mills</t>
  </si>
  <si>
    <t>Intersegment | Americas Fabrication</t>
  </si>
  <si>
    <t>Intersegment | International Mill</t>
  </si>
  <si>
    <t>Intersegment | International Marketing and Distribution</t>
  </si>
  <si>
    <t>Intersegment | Corporate</t>
  </si>
  <si>
    <t>Intersegment | Eliminations</t>
  </si>
  <si>
    <t>Excludes total assets from discontinued operations of $16.2 million at February 29, 2016 and $31.5 million at August 31, 2015.</t>
  </si>
  <si>
    <t>BUSINESS SEGMENTS (Reconciliations of Earnings from Continuing Operations to Adjusted Operating Profit) (Details) - USD ($) $ in Thousands</t>
  </si>
  <si>
    <t>Adjusted operating profi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AUD &quot;#,##0_);_(&quot;AUD &quot;(#,##0)" numFmtId="168"/>
    <numFmt formatCode="_(&quot;PLN &quot;#,##0_);_(&quot;PLN &quot;(#,##0)" numFmtId="169"/>
    <numFmt formatCode="_(&quot;August &quot;#,##0_);_(&quot;August &quot;(#,##0)" numFmtId="170"/>
    <numFmt formatCode="_(&quot;July &quot;#,##0_);_(&quot;July &quot;(#,##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6" t="n">
        <v>22444</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B13" s="6" t="n">
        <v>750725338</v>
      </c>
    </row>
    <row r="14" spans="1:3">
      <c r="A14" s="4" t="s">
        <v>22</v>
      </c>
      <c r="B14" s="4" t="s">
        <v>23</v>
      </c>
    </row>
    <row r="15" spans="1:3">
      <c r="A15" s="4" t="s">
        <v>24</v>
      </c>
      <c r="B15" s="4" t="s">
        <v>25</v>
      </c>
    </row>
    <row r="16" spans="1:3">
      <c r="A16" s="4" t="s">
        <v>26</v>
      </c>
      <c r="C16" s="6" t="n">
        <v>1145447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7</v>
      </c>
      <c r="B1" s="2" t="s">
        <v>1</v>
      </c>
    </row>
    <row r="2" spans="1:2">
      <c r="B2" s="2" t="s">
        <v>2</v>
      </c>
    </row>
    <row r="3" spans="1:2">
      <c r="A3" s="3" t="s">
        <v>208</v>
      </c>
    </row>
    <row r="4" spans="1:2">
      <c r="A4" s="4" t="s">
        <v>81</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019697</v>
      </c>
      <c r="C4" s="7" t="n">
        <v>1391117</v>
      </c>
      <c r="D4" s="7" t="n">
        <v>2174556</v>
      </c>
      <c r="E4" s="7" t="n">
        <v>3071107</v>
      </c>
    </row>
    <row r="5" spans="1:5">
      <c r="A5" s="3" t="s">
        <v>32</v>
      </c>
    </row>
    <row r="6" spans="1:5">
      <c r="A6" s="4" t="s">
        <v>33</v>
      </c>
      <c r="B6" s="6" t="n">
        <v>884876</v>
      </c>
      <c r="C6" s="6" t="n">
        <v>1244042</v>
      </c>
      <c r="D6" s="6" t="n">
        <v>1882118</v>
      </c>
      <c r="E6" s="6" t="n">
        <v>2744109</v>
      </c>
    </row>
    <row r="7" spans="1:5">
      <c r="A7" s="4" t="s">
        <v>34</v>
      </c>
      <c r="B7" s="6" t="n">
        <v>93918</v>
      </c>
      <c r="C7" s="6" t="n">
        <v>109602</v>
      </c>
      <c r="D7" s="6" t="n">
        <v>195826</v>
      </c>
      <c r="E7" s="6" t="n">
        <v>222985</v>
      </c>
    </row>
    <row r="8" spans="1:5">
      <c r="A8" s="4" t="s">
        <v>35</v>
      </c>
      <c r="B8" s="6" t="n">
        <v>11365</v>
      </c>
      <c r="C8" s="6" t="n">
        <v>0</v>
      </c>
      <c r="D8" s="6" t="n">
        <v>11365</v>
      </c>
      <c r="E8" s="6" t="n">
        <v>0</v>
      </c>
    </row>
    <row r="9" spans="1:5">
      <c r="A9" s="4" t="s">
        <v>36</v>
      </c>
      <c r="B9" s="6" t="n">
        <v>16625</v>
      </c>
      <c r="C9" s="6" t="n">
        <v>19252</v>
      </c>
      <c r="D9" s="6" t="n">
        <v>34929</v>
      </c>
      <c r="E9" s="6" t="n">
        <v>38309</v>
      </c>
    </row>
    <row r="10" spans="1:5">
      <c r="A10" s="4" t="s">
        <v>37</v>
      </c>
      <c r="B10" s="6" t="n">
        <v>1006784</v>
      </c>
      <c r="C10" s="6" t="n">
        <v>1372896</v>
      </c>
      <c r="D10" s="6" t="n">
        <v>2124238</v>
      </c>
      <c r="E10" s="6" t="n">
        <v>3005403</v>
      </c>
    </row>
    <row r="11" spans="1:5">
      <c r="A11" s="4" t="s">
        <v>38</v>
      </c>
      <c r="B11" s="6" t="n">
        <v>12913</v>
      </c>
      <c r="C11" s="6" t="n">
        <v>18221</v>
      </c>
      <c r="D11" s="6" t="n">
        <v>50318</v>
      </c>
      <c r="E11" s="6" t="n">
        <v>65704</v>
      </c>
    </row>
    <row r="12" spans="1:5">
      <c r="A12" s="4" t="s">
        <v>39</v>
      </c>
      <c r="B12" s="6" t="n">
        <v>2064</v>
      </c>
      <c r="C12" s="6" t="n">
        <v>4756</v>
      </c>
      <c r="D12" s="6" t="n">
        <v>13836</v>
      </c>
      <c r="E12" s="6" t="n">
        <v>17974</v>
      </c>
    </row>
    <row r="13" spans="1:5">
      <c r="A13" s="4" t="s">
        <v>40</v>
      </c>
      <c r="B13" s="6" t="n">
        <v>10849</v>
      </c>
      <c r="C13" s="6" t="n">
        <v>13465</v>
      </c>
      <c r="D13" s="6" t="n">
        <v>36482</v>
      </c>
      <c r="E13" s="6" t="n">
        <v>47730</v>
      </c>
    </row>
    <row r="14" spans="1:5">
      <c r="A14" s="4" t="s">
        <v>41</v>
      </c>
      <c r="B14" s="6" t="n">
        <v>-446</v>
      </c>
      <c r="C14" s="6" t="n">
        <v>-7268</v>
      </c>
      <c r="D14" s="6" t="n">
        <v>-1018</v>
      </c>
      <c r="E14" s="6" t="n">
        <v>-9370</v>
      </c>
    </row>
    <row r="15" spans="1:5">
      <c r="A15" s="4" t="s">
        <v>42</v>
      </c>
      <c r="B15" s="6" t="n">
        <v>-99</v>
      </c>
      <c r="C15" s="6" t="n">
        <v>0</v>
      </c>
      <c r="D15" s="6" t="n">
        <v>-101</v>
      </c>
      <c r="E15" s="6" t="n">
        <v>-21</v>
      </c>
    </row>
    <row r="16" spans="1:5">
      <c r="A16" s="4" t="s">
        <v>43</v>
      </c>
      <c r="B16" s="6" t="n">
        <v>-347</v>
      </c>
      <c r="C16" s="6" t="n">
        <v>-7268</v>
      </c>
      <c r="D16" s="6" t="n">
        <v>-917</v>
      </c>
      <c r="E16" s="6" t="n">
        <v>-9349</v>
      </c>
    </row>
    <row r="17" spans="1:5">
      <c r="A17" s="4" t="s">
        <v>44</v>
      </c>
      <c r="B17" s="6" t="n">
        <v>10502</v>
      </c>
      <c r="C17" s="6" t="n">
        <v>6197</v>
      </c>
      <c r="D17" s="6" t="n">
        <v>35565</v>
      </c>
      <c r="E17" s="6" t="n">
        <v>38381</v>
      </c>
    </row>
    <row r="18" spans="1:5">
      <c r="A18" s="4" t="s">
        <v>45</v>
      </c>
      <c r="B18" s="7" t="n">
        <v>0</v>
      </c>
      <c r="C18" s="6" t="n">
        <v>0</v>
      </c>
      <c r="D18" s="6" t="n">
        <v>0</v>
      </c>
      <c r="E18" s="6" t="n">
        <v>0</v>
      </c>
    </row>
    <row r="19" spans="1:5">
      <c r="A19" s="4" t="s">
        <v>46</v>
      </c>
      <c r="C19" s="7" t="n">
        <v>6197</v>
      </c>
      <c r="D19" s="7" t="n">
        <v>35565</v>
      </c>
      <c r="E19" s="7" t="n">
        <v>38381</v>
      </c>
    </row>
    <row r="20" spans="1:5">
      <c r="A20" s="3" t="s">
        <v>47</v>
      </c>
    </row>
    <row r="21" spans="1:5">
      <c r="A21" s="4" t="s">
        <v>48</v>
      </c>
      <c r="B21" s="8" t="n">
        <v>0.09</v>
      </c>
      <c r="C21" s="8" t="n">
        <v>0.12</v>
      </c>
      <c r="D21" s="8" t="n">
        <v>0.32</v>
      </c>
      <c r="E21" s="8" t="n">
        <v>0.41</v>
      </c>
    </row>
    <row r="22" spans="1:5">
      <c r="A22" s="4" t="s">
        <v>49</v>
      </c>
      <c r="B22" s="6" t="n">
        <v>0</v>
      </c>
      <c r="C22" s="9" t="n">
        <v>-0.06</v>
      </c>
      <c r="D22" s="9" t="n">
        <v>-0.01</v>
      </c>
      <c r="E22" s="9" t="n">
        <v>-0.08</v>
      </c>
    </row>
    <row r="23" spans="1:5">
      <c r="A23" s="4" t="s">
        <v>50</v>
      </c>
      <c r="B23" s="9" t="n">
        <v>0.09</v>
      </c>
      <c r="C23" s="9" t="n">
        <v>0.06</v>
      </c>
      <c r="D23" s="9" t="n">
        <v>0.31</v>
      </c>
      <c r="E23" s="9" t="n">
        <v>0.33</v>
      </c>
    </row>
    <row r="24" spans="1:5">
      <c r="A24" s="3" t="s">
        <v>51</v>
      </c>
    </row>
    <row r="25" spans="1:5">
      <c r="A25" s="4" t="s">
        <v>48</v>
      </c>
      <c r="B25" s="9" t="n">
        <v>0.09</v>
      </c>
      <c r="C25" s="9" t="n">
        <v>0.11</v>
      </c>
      <c r="D25" s="9" t="n">
        <v>0.31</v>
      </c>
      <c r="E25" s="9" t="n">
        <v>0.4</v>
      </c>
    </row>
    <row r="26" spans="1:5">
      <c r="A26" s="4" t="s">
        <v>49</v>
      </c>
      <c r="B26" s="6" t="n">
        <v>0</v>
      </c>
      <c r="C26" s="9" t="n">
        <v>-0.06</v>
      </c>
      <c r="D26" s="9" t="n">
        <v>-0.01</v>
      </c>
      <c r="E26" s="9" t="n">
        <v>-0.08</v>
      </c>
    </row>
    <row r="27" spans="1:5">
      <c r="A27" s="4" t="s">
        <v>50</v>
      </c>
      <c r="B27" s="9" t="n">
        <v>0.09</v>
      </c>
      <c r="C27" s="9" t="n">
        <v>0.05</v>
      </c>
      <c r="D27" s="9" t="n">
        <v>0.3</v>
      </c>
      <c r="E27" s="9" t="n">
        <v>0.32</v>
      </c>
    </row>
    <row r="28" spans="1:5">
      <c r="A28" s="4" t="s">
        <v>52</v>
      </c>
      <c r="B28" s="8" t="n">
        <v>0.12</v>
      </c>
      <c r="C28" s="8" t="n">
        <v>0.12</v>
      </c>
      <c r="D28" s="8" t="n">
        <v>0.24</v>
      </c>
      <c r="E28" s="8" t="n">
        <v>0.24</v>
      </c>
    </row>
    <row r="29" spans="1:5">
      <c r="A29" s="4" t="s">
        <v>53</v>
      </c>
      <c r="B29" s="6" t="n">
        <v>115429550</v>
      </c>
      <c r="C29" s="6" t="n">
        <v>116688162</v>
      </c>
      <c r="D29" s="6" t="n">
        <v>115725896</v>
      </c>
      <c r="E29" s="6" t="n">
        <v>117244406</v>
      </c>
    </row>
    <row r="30" spans="1:5">
      <c r="A30" s="4" t="s">
        <v>54</v>
      </c>
      <c r="B30" s="6" t="n">
        <v>116507591</v>
      </c>
      <c r="C30" s="6" t="n">
        <v>117683476</v>
      </c>
      <c r="D30" s="6" t="n">
        <v>117002822</v>
      </c>
      <c r="E30" s="6" t="n">
        <v>1183958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4</v>
      </c>
      <c r="B1" s="2" t="s">
        <v>1</v>
      </c>
    </row>
    <row r="2" spans="1:2">
      <c r="B2" s="2" t="s">
        <v>2</v>
      </c>
    </row>
    <row r="3" spans="1:2">
      <c r="A3" s="3" t="s">
        <v>223</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196</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0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0</v>
      </c>
      <c r="B1" s="2" t="s">
        <v>1</v>
      </c>
    </row>
    <row r="2" spans="1:2">
      <c r="B2" s="2" t="s">
        <v>2</v>
      </c>
    </row>
    <row r="3" spans="1:2">
      <c r="A3" s="3" t="s">
        <v>204</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v>
      </c>
      <c r="B1" s="2" t="s">
        <v>28</v>
      </c>
      <c r="D1" s="2" t="s">
        <v>1</v>
      </c>
    </row>
    <row r="2" spans="1:5">
      <c r="B2" s="2" t="s">
        <v>2</v>
      </c>
      <c r="C2" s="2" t="s">
        <v>29</v>
      </c>
      <c r="D2" s="2" t="s">
        <v>2</v>
      </c>
      <c r="E2" s="2" t="s">
        <v>29</v>
      </c>
    </row>
    <row r="3" spans="1:5">
      <c r="A3" s="3" t="s">
        <v>56</v>
      </c>
    </row>
    <row r="4" spans="1:5">
      <c r="A4" s="4" t="s">
        <v>44</v>
      </c>
      <c r="B4" s="7" t="n">
        <v>10502</v>
      </c>
      <c r="C4" s="7" t="n">
        <v>6197</v>
      </c>
      <c r="D4" s="7" t="n">
        <v>35565</v>
      </c>
      <c r="E4" s="7" t="n">
        <v>38381</v>
      </c>
    </row>
    <row r="5" spans="1:5">
      <c r="A5" s="3" t="s">
        <v>57</v>
      </c>
    </row>
    <row r="6" spans="1:5">
      <c r="A6" s="4" t="s">
        <v>58</v>
      </c>
      <c r="B6" s="6" t="n">
        <v>4211</v>
      </c>
      <c r="C6" s="6" t="n">
        <v>-43979</v>
      </c>
      <c r="D6" s="6" t="n">
        <v>-17784</v>
      </c>
      <c r="E6" s="6" t="n">
        <v>-71263</v>
      </c>
    </row>
    <row r="7" spans="1:5">
      <c r="A7" s="3" t="s">
        <v>59</v>
      </c>
    </row>
    <row r="8" spans="1:5">
      <c r="A8" s="4" t="s">
        <v>60</v>
      </c>
      <c r="B8" s="6" t="n">
        <v>494</v>
      </c>
      <c r="C8" s="6" t="n">
        <v>-1900</v>
      </c>
      <c r="D8" s="6" t="n">
        <v>485</v>
      </c>
      <c r="E8" s="6" t="n">
        <v>-2425</v>
      </c>
    </row>
    <row r="9" spans="1:5">
      <c r="A9" s="4" t="s">
        <v>61</v>
      </c>
      <c r="B9" s="6" t="n">
        <v>-56</v>
      </c>
      <c r="C9" s="6" t="n">
        <v>727</v>
      </c>
      <c r="D9" s="6" t="n">
        <v>-174</v>
      </c>
      <c r="E9" s="6" t="n">
        <v>766</v>
      </c>
    </row>
    <row r="10" spans="1:5">
      <c r="A10" s="4" t="s">
        <v>62</v>
      </c>
      <c r="B10" s="6" t="n">
        <v>438</v>
      </c>
      <c r="C10" s="6" t="n">
        <v>-1173</v>
      </c>
      <c r="D10" s="6" t="n">
        <v>311</v>
      </c>
      <c r="E10" s="6" t="n">
        <v>-1659</v>
      </c>
    </row>
    <row r="11" spans="1:5">
      <c r="A11" s="3" t="s">
        <v>63</v>
      </c>
    </row>
    <row r="12" spans="1:5">
      <c r="A12" s="4" t="s">
        <v>64</v>
      </c>
      <c r="B12" s="6" t="n">
        <v>0</v>
      </c>
      <c r="C12" s="6" t="n">
        <v>0</v>
      </c>
      <c r="D12" s="6" t="n">
        <v>0</v>
      </c>
      <c r="E12" s="6" t="n">
        <v>8</v>
      </c>
    </row>
    <row r="13" spans="1:5">
      <c r="A13" s="4" t="s">
        <v>65</v>
      </c>
      <c r="B13" s="6" t="n">
        <v>-2</v>
      </c>
      <c r="C13" s="6" t="n">
        <v>-2</v>
      </c>
      <c r="D13" s="6" t="n">
        <v>-3</v>
      </c>
      <c r="E13" s="6" t="n">
        <v>-6</v>
      </c>
    </row>
    <row r="14" spans="1:5">
      <c r="A14" s="4" t="s">
        <v>66</v>
      </c>
      <c r="B14" s="6" t="n">
        <v>-2</v>
      </c>
      <c r="C14" s="6" t="n">
        <v>-2</v>
      </c>
      <c r="D14" s="6" t="n">
        <v>-3</v>
      </c>
      <c r="E14" s="6" t="n">
        <v>2</v>
      </c>
    </row>
    <row r="15" spans="1:5">
      <c r="A15" s="4" t="s">
        <v>67</v>
      </c>
      <c r="B15" s="6" t="n">
        <v>4647</v>
      </c>
      <c r="C15" s="6" t="n">
        <v>-45154</v>
      </c>
      <c r="D15" s="6" t="n">
        <v>-17476</v>
      </c>
      <c r="E15" s="6" t="n">
        <v>-72920</v>
      </c>
    </row>
    <row r="16" spans="1:5">
      <c r="A16" s="4" t="s">
        <v>68</v>
      </c>
      <c r="B16" s="7" t="n">
        <v>15149</v>
      </c>
      <c r="C16" s="7" t="n">
        <v>-38957</v>
      </c>
      <c r="D16" s="7" t="n">
        <v>18089</v>
      </c>
      <c r="E16" s="7" t="n">
        <v>-345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227</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242</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5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14</v>
      </c>
      <c r="B1" s="2" t="s">
        <v>2</v>
      </c>
      <c r="C1" s="2" t="s">
        <v>77</v>
      </c>
      <c r="D1" s="2" t="s">
        <v>315</v>
      </c>
    </row>
    <row r="2" spans="1:4">
      <c r="A2" s="3" t="s">
        <v>196</v>
      </c>
    </row>
    <row r="3" spans="1:4">
      <c r="A3" s="4" t="s">
        <v>316</v>
      </c>
      <c r="B3" s="4" t="s">
        <v>317</v>
      </c>
      <c r="C3" s="4" t="s">
        <v>318</v>
      </c>
    </row>
    <row r="4" spans="1:4">
      <c r="A4" s="4" t="s">
        <v>319</v>
      </c>
      <c r="D4" s="10" t="n">
        <v>124.2</v>
      </c>
    </row>
    <row r="5" spans="1:4">
      <c r="A5" s="4" t="s">
        <v>320</v>
      </c>
      <c r="B5" s="4" t="s">
        <v>321</v>
      </c>
      <c r="C5" s="4" t="s">
        <v>3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23</v>
      </c>
      <c r="B1" s="2" t="s">
        <v>28</v>
      </c>
      <c r="D1" s="2" t="s">
        <v>1</v>
      </c>
    </row>
    <row r="2" spans="1:6">
      <c r="B2" s="2" t="s">
        <v>2</v>
      </c>
      <c r="C2" s="2" t="s">
        <v>29</v>
      </c>
      <c r="D2" s="2" t="s">
        <v>2</v>
      </c>
      <c r="E2" s="2" t="s">
        <v>29</v>
      </c>
      <c r="F2" s="2" t="s">
        <v>77</v>
      </c>
    </row>
    <row r="3" spans="1:6">
      <c r="A3" s="3" t="s">
        <v>324</v>
      </c>
    </row>
    <row r="4" spans="1:6">
      <c r="A4" s="4" t="s">
        <v>33</v>
      </c>
      <c r="B4" s="7" t="n">
        <v>884876</v>
      </c>
      <c r="C4" s="7" t="n">
        <v>1244042</v>
      </c>
      <c r="D4" s="7" t="n">
        <v>1882118</v>
      </c>
      <c r="E4" s="7" t="n">
        <v>2744109</v>
      </c>
    </row>
    <row r="5" spans="1:6">
      <c r="A5" s="4" t="s">
        <v>39</v>
      </c>
      <c r="B5" s="6" t="n">
        <v>2064</v>
      </c>
      <c r="C5" s="6" t="n">
        <v>4756</v>
      </c>
      <c r="D5" s="6" t="n">
        <v>13836</v>
      </c>
      <c r="E5" s="6" t="n">
        <v>17974</v>
      </c>
    </row>
    <row r="6" spans="1:6">
      <c r="A6" s="4" t="s">
        <v>40</v>
      </c>
      <c r="B6" s="7" t="n">
        <v>10849</v>
      </c>
      <c r="C6" s="6" t="n">
        <v>13465</v>
      </c>
      <c r="D6" s="6" t="n">
        <v>36482</v>
      </c>
      <c r="E6" s="6" t="n">
        <v>47730</v>
      </c>
    </row>
    <row r="7" spans="1:6">
      <c r="A7" s="4" t="s">
        <v>46</v>
      </c>
      <c r="C7" s="7" t="n">
        <v>6197</v>
      </c>
      <c r="D7" s="7" t="n">
        <v>35565</v>
      </c>
      <c r="E7" s="7" t="n">
        <v>38381</v>
      </c>
    </row>
    <row r="8" spans="1:6">
      <c r="A8" s="3" t="s">
        <v>325</v>
      </c>
    </row>
    <row r="9" spans="1:6">
      <c r="A9" s="4" t="s">
        <v>48</v>
      </c>
      <c r="B9" s="8" t="n">
        <v>0.09</v>
      </c>
      <c r="C9" s="8" t="n">
        <v>0.12</v>
      </c>
      <c r="D9" s="8" t="n">
        <v>0.32</v>
      </c>
      <c r="E9" s="8" t="n">
        <v>0.41</v>
      </c>
    </row>
    <row r="10" spans="1:6">
      <c r="A10" s="4" t="s">
        <v>50</v>
      </c>
      <c r="B10" s="9" t="n">
        <v>0.09</v>
      </c>
      <c r="C10" s="9" t="n">
        <v>0.06</v>
      </c>
      <c r="D10" s="9" t="n">
        <v>0.31</v>
      </c>
      <c r="E10" s="9" t="n">
        <v>0.33</v>
      </c>
    </row>
    <row r="11" spans="1:6">
      <c r="A11" s="3" t="s">
        <v>326</v>
      </c>
    </row>
    <row r="12" spans="1:6">
      <c r="A12" s="4" t="s">
        <v>48</v>
      </c>
      <c r="B12" s="9" t="n">
        <v>0.09</v>
      </c>
      <c r="C12" s="9" t="n">
        <v>0.11</v>
      </c>
      <c r="D12" s="9" t="n">
        <v>0.31</v>
      </c>
      <c r="E12" s="9" t="n">
        <v>0.4</v>
      </c>
    </row>
    <row r="13" spans="1:6">
      <c r="A13" s="4" t="s">
        <v>50</v>
      </c>
      <c r="B13" s="8" t="n">
        <v>0.09</v>
      </c>
      <c r="C13" s="8" t="n">
        <v>0.05</v>
      </c>
      <c r="D13" s="8" t="n">
        <v>0.3</v>
      </c>
      <c r="E13" s="8" t="n">
        <v>0.32</v>
      </c>
    </row>
    <row r="14" spans="1:6">
      <c r="A14" s="3" t="s">
        <v>327</v>
      </c>
    </row>
    <row r="15" spans="1:6">
      <c r="A15" s="4" t="s">
        <v>81</v>
      </c>
      <c r="B15" s="7" t="n">
        <v>753695</v>
      </c>
      <c r="D15" s="7" t="n">
        <v>753695</v>
      </c>
      <c r="F15" s="7" t="n">
        <v>880484</v>
      </c>
    </row>
    <row r="16" spans="1:6">
      <c r="A16" s="4" t="s">
        <v>82</v>
      </c>
      <c r="B16" s="6" t="n">
        <v>0</v>
      </c>
      <c r="D16" s="6" t="n">
        <v>0</v>
      </c>
      <c r="F16" s="6" t="n">
        <v>3310</v>
      </c>
    </row>
    <row r="17" spans="1:6">
      <c r="A17" s="4" t="s">
        <v>100</v>
      </c>
      <c r="B17" s="6" t="n">
        <v>210670</v>
      </c>
      <c r="D17" s="6" t="n">
        <v>210670</v>
      </c>
      <c r="F17" s="6" t="n">
        <v>290677</v>
      </c>
    </row>
    <row r="18" spans="1:6">
      <c r="A18" s="4" t="s">
        <v>115</v>
      </c>
      <c r="B18" s="6" t="n">
        <v>1381294</v>
      </c>
      <c r="D18" s="6" t="n">
        <v>1381294</v>
      </c>
      <c r="F18" s="6" t="n">
        <v>1373568</v>
      </c>
    </row>
    <row r="19" spans="1:6">
      <c r="A19" s="3" t="s">
        <v>328</v>
      </c>
    </row>
    <row r="20" spans="1:6">
      <c r="A20" s="4" t="s">
        <v>44</v>
      </c>
      <c r="B20" s="6" t="n">
        <v>10502</v>
      </c>
      <c r="C20" s="7" t="n">
        <v>6197</v>
      </c>
      <c r="D20" s="6" t="n">
        <v>35565</v>
      </c>
      <c r="E20" s="7" t="n">
        <v>38381</v>
      </c>
    </row>
    <row r="21" spans="1:6">
      <c r="A21" s="4" t="s">
        <v>105</v>
      </c>
      <c r="D21" s="6" t="n">
        <v>-4614</v>
      </c>
      <c r="E21" s="6" t="n">
        <v>-8946</v>
      </c>
    </row>
    <row r="22" spans="1:6">
      <c r="A22" s="4" t="s">
        <v>329</v>
      </c>
      <c r="D22" s="6" t="n">
        <v>111544</v>
      </c>
      <c r="E22" s="6" t="n">
        <v>-174990</v>
      </c>
    </row>
    <row r="23" spans="1:6">
      <c r="A23" s="4" t="s">
        <v>330</v>
      </c>
      <c r="D23" s="6" t="n">
        <v>-115002</v>
      </c>
      <c r="E23" s="6" t="n">
        <v>-159978</v>
      </c>
    </row>
    <row r="24" spans="1:6">
      <c r="A24" s="4" t="s">
        <v>331</v>
      </c>
    </row>
    <row r="25" spans="1:6">
      <c r="A25" s="3" t="s">
        <v>324</v>
      </c>
    </row>
    <row r="26" spans="1:6">
      <c r="A26" s="4" t="s">
        <v>33</v>
      </c>
      <c r="C26" s="6" t="n">
        <v>1169703</v>
      </c>
      <c r="E26" s="6" t="n">
        <v>2663472</v>
      </c>
    </row>
    <row r="27" spans="1:6">
      <c r="A27" s="4" t="s">
        <v>39</v>
      </c>
      <c r="C27" s="6" t="n">
        <v>30841</v>
      </c>
      <c r="E27" s="6" t="n">
        <v>46288</v>
      </c>
    </row>
    <row r="28" spans="1:6">
      <c r="A28" s="4" t="s">
        <v>40</v>
      </c>
      <c r="B28" s="7" t="n">
        <v>27625</v>
      </c>
      <c r="C28" s="6" t="n">
        <v>61719</v>
      </c>
      <c r="D28" s="7" t="n">
        <v>65721</v>
      </c>
      <c r="E28" s="6" t="n">
        <v>100053</v>
      </c>
    </row>
    <row r="29" spans="1:6">
      <c r="A29" s="4" t="s">
        <v>46</v>
      </c>
      <c r="C29" s="7" t="n">
        <v>54451</v>
      </c>
      <c r="E29" s="7" t="n">
        <v>90704</v>
      </c>
    </row>
    <row r="30" spans="1:6">
      <c r="A30" s="3" t="s">
        <v>325</v>
      </c>
    </row>
    <row r="31" spans="1:6">
      <c r="A31" s="4" t="s">
        <v>48</v>
      </c>
      <c r="B31" s="8" t="n">
        <v>0.24</v>
      </c>
      <c r="C31" s="8" t="n">
        <v>0.53</v>
      </c>
      <c r="D31" s="8" t="n">
        <v>0.57</v>
      </c>
      <c r="E31" s="8" t="n">
        <v>0.85</v>
      </c>
    </row>
    <row r="32" spans="1:6">
      <c r="A32" s="4" t="s">
        <v>50</v>
      </c>
      <c r="B32" s="9" t="n">
        <v>0.24</v>
      </c>
      <c r="C32" s="9" t="n">
        <v>0.47</v>
      </c>
      <c r="D32" s="9" t="n">
        <v>0.5600000000000001</v>
      </c>
      <c r="E32" s="9" t="n">
        <v>0.77</v>
      </c>
    </row>
    <row r="33" spans="1:6">
      <c r="A33" s="3" t="s">
        <v>326</v>
      </c>
    </row>
    <row r="34" spans="1:6">
      <c r="A34" s="4" t="s">
        <v>48</v>
      </c>
      <c r="B34" s="9" t="n">
        <v>0.23</v>
      </c>
      <c r="C34" s="9" t="n">
        <v>0.52</v>
      </c>
      <c r="D34" s="9" t="n">
        <v>0.5600000000000001</v>
      </c>
      <c r="E34" s="9" t="n">
        <v>0.85</v>
      </c>
    </row>
    <row r="35" spans="1:6">
      <c r="A35" s="4" t="s">
        <v>50</v>
      </c>
      <c r="B35" s="8" t="n">
        <v>0.23</v>
      </c>
      <c r="C35" s="8" t="n">
        <v>0.46</v>
      </c>
      <c r="D35" s="8" t="n">
        <v>0.55</v>
      </c>
      <c r="E35" s="8" t="n">
        <v>0.77</v>
      </c>
    </row>
    <row r="36" spans="1:6">
      <c r="A36" s="3" t="s">
        <v>327</v>
      </c>
    </row>
    <row r="37" spans="1:6">
      <c r="A37" s="4" t="s">
        <v>81</v>
      </c>
      <c r="F37" s="6" t="n">
        <v>781371</v>
      </c>
    </row>
    <row r="38" spans="1:6">
      <c r="A38" s="4" t="s">
        <v>82</v>
      </c>
      <c r="F38" s="6" t="n">
        <v>29137</v>
      </c>
    </row>
    <row r="39" spans="1:6">
      <c r="A39" s="4" t="s">
        <v>100</v>
      </c>
      <c r="F39" s="6" t="n">
        <v>279415</v>
      </c>
    </row>
    <row r="40" spans="1:6">
      <c r="A40" s="4" t="s">
        <v>115</v>
      </c>
      <c r="F40" s="6" t="n">
        <v>1311544</v>
      </c>
    </row>
    <row r="41" spans="1:6">
      <c r="A41" s="3" t="s">
        <v>328</v>
      </c>
    </row>
    <row r="42" spans="1:6">
      <c r="A42" s="4" t="s">
        <v>44</v>
      </c>
      <c r="E42" s="7" t="n">
        <v>90704</v>
      </c>
    </row>
    <row r="43" spans="1:6">
      <c r="A43" s="4" t="s">
        <v>105</v>
      </c>
      <c r="E43" s="6" t="n">
        <v>20401</v>
      </c>
    </row>
    <row r="44" spans="1:6">
      <c r="A44" s="4" t="s">
        <v>329</v>
      </c>
      <c r="E44" s="6" t="n">
        <v>-252430</v>
      </c>
    </row>
    <row r="45" spans="1:6">
      <c r="A45" s="4" t="s">
        <v>330</v>
      </c>
      <c r="E45" s="6" t="n">
        <v>-160628</v>
      </c>
    </row>
    <row r="46" spans="1:6">
      <c r="A46" s="4" t="s">
        <v>332</v>
      </c>
    </row>
    <row r="47" spans="1:6">
      <c r="A47" s="3" t="s">
        <v>324</v>
      </c>
    </row>
    <row r="48" spans="1:6">
      <c r="A48" s="4" t="s">
        <v>33</v>
      </c>
      <c r="C48" s="7" t="n">
        <v>74339</v>
      </c>
      <c r="E48" s="6" t="n">
        <v>80637</v>
      </c>
    </row>
    <row r="49" spans="1:6">
      <c r="A49" s="4" t="s">
        <v>39</v>
      </c>
      <c r="C49" s="6" t="n">
        <v>-26085</v>
      </c>
      <c r="E49" s="6" t="n">
        <v>-28314</v>
      </c>
    </row>
    <row r="50" spans="1:6">
      <c r="A50" s="4" t="s">
        <v>40</v>
      </c>
      <c r="B50" s="7" t="n">
        <v>-16776</v>
      </c>
      <c r="C50" s="6" t="n">
        <v>-48254</v>
      </c>
      <c r="D50" s="7" t="n">
        <v>-29239</v>
      </c>
      <c r="E50" s="6" t="n">
        <v>-52323</v>
      </c>
    </row>
    <row r="51" spans="1:6">
      <c r="A51" s="4" t="s">
        <v>46</v>
      </c>
      <c r="C51" s="7" t="n">
        <v>-48254</v>
      </c>
      <c r="E51" s="7" t="n">
        <v>-52323</v>
      </c>
    </row>
    <row r="52" spans="1:6">
      <c r="A52" s="3" t="s">
        <v>325</v>
      </c>
    </row>
    <row r="53" spans="1:6">
      <c r="A53" s="4" t="s">
        <v>48</v>
      </c>
      <c r="B53" s="8" t="n">
        <v>-0.15</v>
      </c>
      <c r="C53" s="8" t="n">
        <v>-0.41</v>
      </c>
      <c r="D53" s="8" t="n">
        <v>-0.25</v>
      </c>
      <c r="E53" s="8" t="n">
        <v>-0.44</v>
      </c>
    </row>
    <row r="54" spans="1:6">
      <c r="A54" s="4" t="s">
        <v>50</v>
      </c>
      <c r="B54" s="9" t="n">
        <v>-0.15</v>
      </c>
      <c r="C54" s="9" t="n">
        <v>-0.41</v>
      </c>
      <c r="D54" s="9" t="n">
        <v>-0.25</v>
      </c>
      <c r="E54" s="9" t="n">
        <v>-0.44</v>
      </c>
    </row>
    <row r="55" spans="1:6">
      <c r="A55" s="3" t="s">
        <v>326</v>
      </c>
    </row>
    <row r="56" spans="1:6">
      <c r="A56" s="4" t="s">
        <v>48</v>
      </c>
      <c r="B56" s="9" t="n">
        <v>-0.14</v>
      </c>
      <c r="C56" s="9" t="n">
        <v>-0.41</v>
      </c>
      <c r="D56" s="9" t="n">
        <v>-0.25</v>
      </c>
      <c r="E56" s="9" t="n">
        <v>-0.45</v>
      </c>
    </row>
    <row r="57" spans="1:6">
      <c r="A57" s="4" t="s">
        <v>50</v>
      </c>
      <c r="B57" s="8" t="n">
        <v>-0.14</v>
      </c>
      <c r="C57" s="8" t="n">
        <v>-0.41</v>
      </c>
      <c r="D57" s="8" t="n">
        <v>-0.25</v>
      </c>
      <c r="E57" s="8" t="n">
        <v>-0.45</v>
      </c>
    </row>
    <row r="58" spans="1:6">
      <c r="A58" s="3" t="s">
        <v>327</v>
      </c>
    </row>
    <row r="59" spans="1:6">
      <c r="A59" s="4" t="s">
        <v>81</v>
      </c>
      <c r="F59" s="6" t="n">
        <v>99113</v>
      </c>
    </row>
    <row r="60" spans="1:6">
      <c r="A60" s="4" t="s">
        <v>82</v>
      </c>
      <c r="F60" s="6" t="n">
        <v>-25827</v>
      </c>
    </row>
    <row r="61" spans="1:6">
      <c r="A61" s="4" t="s">
        <v>100</v>
      </c>
      <c r="F61" s="6" t="n">
        <v>11262</v>
      </c>
    </row>
    <row r="62" spans="1:6">
      <c r="A62" s="4" t="s">
        <v>115</v>
      </c>
      <c r="F62" s="7" t="n">
        <v>62024</v>
      </c>
    </row>
    <row r="63" spans="1:6">
      <c r="A63" s="3" t="s">
        <v>328</v>
      </c>
    </row>
    <row r="64" spans="1:6">
      <c r="A64" s="4" t="s">
        <v>44</v>
      </c>
      <c r="E64" s="7" t="n">
        <v>-52323</v>
      </c>
    </row>
    <row r="65" spans="1:6">
      <c r="A65" s="4" t="s">
        <v>105</v>
      </c>
      <c r="E65" s="6" t="n">
        <v>-29347</v>
      </c>
    </row>
    <row r="66" spans="1:6">
      <c r="A66" s="4" t="s">
        <v>329</v>
      </c>
      <c r="E66" s="6" t="n">
        <v>77440</v>
      </c>
    </row>
    <row r="67" spans="1:6">
      <c r="A67" s="4" t="s">
        <v>330</v>
      </c>
      <c r="E67" s="7" t="n">
        <v>65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28</v>
      </c>
      <c r="D1" s="2" t="s">
        <v>1</v>
      </c>
    </row>
    <row r="2" spans="1:5">
      <c r="B2" s="2" t="s">
        <v>2</v>
      </c>
      <c r="C2" s="2" t="s">
        <v>29</v>
      </c>
      <c r="D2" s="2" t="s">
        <v>2</v>
      </c>
      <c r="E2" s="2" t="s">
        <v>29</v>
      </c>
    </row>
    <row r="3" spans="1:5">
      <c r="A3" s="3" t="s">
        <v>334</v>
      </c>
    </row>
    <row r="4" spans="1:5">
      <c r="A4" s="4" t="s">
        <v>40</v>
      </c>
      <c r="B4" s="7" t="n">
        <v>10849</v>
      </c>
      <c r="C4" s="7" t="n">
        <v>13465</v>
      </c>
      <c r="D4" s="7" t="n">
        <v>36482</v>
      </c>
      <c r="E4" s="7" t="n">
        <v>47730</v>
      </c>
    </row>
    <row r="5" spans="1:5">
      <c r="A5" s="4" t="s">
        <v>46</v>
      </c>
      <c r="C5" s="7" t="n">
        <v>6197</v>
      </c>
      <c r="D5" s="7" t="n">
        <v>35565</v>
      </c>
      <c r="E5" s="7" t="n">
        <v>38381</v>
      </c>
    </row>
    <row r="6" spans="1:5">
      <c r="A6" s="3" t="s">
        <v>47</v>
      </c>
    </row>
    <row r="7" spans="1:5">
      <c r="A7" s="4" t="s">
        <v>48</v>
      </c>
      <c r="B7" s="8" t="n">
        <v>0.09</v>
      </c>
      <c r="C7" s="8" t="n">
        <v>0.12</v>
      </c>
      <c r="D7" s="8" t="n">
        <v>0.32</v>
      </c>
      <c r="E7" s="8" t="n">
        <v>0.41</v>
      </c>
    </row>
    <row r="8" spans="1:5">
      <c r="A8" s="4" t="s">
        <v>50</v>
      </c>
      <c r="B8" s="9" t="n">
        <v>0.09</v>
      </c>
      <c r="C8" s="9" t="n">
        <v>0.06</v>
      </c>
      <c r="D8" s="9" t="n">
        <v>0.31</v>
      </c>
      <c r="E8" s="9" t="n">
        <v>0.33</v>
      </c>
    </row>
    <row r="9" spans="1:5">
      <c r="A9" s="3" t="s">
        <v>51</v>
      </c>
    </row>
    <row r="10" spans="1:5">
      <c r="A10" s="4" t="s">
        <v>48</v>
      </c>
      <c r="B10" s="9" t="n">
        <v>0.09</v>
      </c>
      <c r="C10" s="9" t="n">
        <v>0.11</v>
      </c>
      <c r="D10" s="9" t="n">
        <v>0.31</v>
      </c>
      <c r="E10" s="9" t="n">
        <v>0.4</v>
      </c>
    </row>
    <row r="11" spans="1:5">
      <c r="A11" s="4" t="s">
        <v>50</v>
      </c>
      <c r="B11" s="8" t="n">
        <v>0.09</v>
      </c>
      <c r="C11" s="8" t="n">
        <v>0.05</v>
      </c>
      <c r="D11" s="8" t="n">
        <v>0.3</v>
      </c>
      <c r="E11" s="8" t="n">
        <v>0.32</v>
      </c>
    </row>
    <row r="12" spans="1:5">
      <c r="A12" s="4" t="s">
        <v>335</v>
      </c>
    </row>
    <row r="13" spans="1:5">
      <c r="A13" s="3" t="s">
        <v>334</v>
      </c>
    </row>
    <row r="14" spans="1:5">
      <c r="A14" s="4" t="s">
        <v>40</v>
      </c>
      <c r="B14" s="7" t="n">
        <v>27625</v>
      </c>
      <c r="C14" s="7" t="n">
        <v>61719</v>
      </c>
      <c r="D14" s="7" t="n">
        <v>65721</v>
      </c>
      <c r="E14" s="7" t="n">
        <v>100053</v>
      </c>
    </row>
    <row r="15" spans="1:5">
      <c r="A15" s="4" t="s">
        <v>46</v>
      </c>
      <c r="C15" s="7" t="n">
        <v>54451</v>
      </c>
      <c r="E15" s="7" t="n">
        <v>90704</v>
      </c>
    </row>
    <row r="16" spans="1:5">
      <c r="A16" s="3" t="s">
        <v>47</v>
      </c>
    </row>
    <row r="17" spans="1:5">
      <c r="A17" s="4" t="s">
        <v>48</v>
      </c>
      <c r="B17" s="8" t="n">
        <v>0.24</v>
      </c>
      <c r="C17" s="8" t="n">
        <v>0.53</v>
      </c>
      <c r="D17" s="8" t="n">
        <v>0.57</v>
      </c>
      <c r="E17" s="8" t="n">
        <v>0.85</v>
      </c>
    </row>
    <row r="18" spans="1:5">
      <c r="A18" s="4" t="s">
        <v>50</v>
      </c>
      <c r="B18" s="9" t="n">
        <v>0.24</v>
      </c>
      <c r="C18" s="9" t="n">
        <v>0.47</v>
      </c>
      <c r="D18" s="9" t="n">
        <v>0.5600000000000001</v>
      </c>
      <c r="E18" s="9" t="n">
        <v>0.77</v>
      </c>
    </row>
    <row r="19" spans="1:5">
      <c r="A19" s="3" t="s">
        <v>51</v>
      </c>
    </row>
    <row r="20" spans="1:5">
      <c r="A20" s="4" t="s">
        <v>48</v>
      </c>
      <c r="B20" s="9" t="n">
        <v>0.23</v>
      </c>
      <c r="C20" s="9" t="n">
        <v>0.52</v>
      </c>
      <c r="D20" s="9" t="n">
        <v>0.5600000000000001</v>
      </c>
      <c r="E20" s="9" t="n">
        <v>0.85</v>
      </c>
    </row>
    <row r="21" spans="1:5">
      <c r="A21" s="4" t="s">
        <v>50</v>
      </c>
      <c r="B21" s="8" t="n">
        <v>0.23</v>
      </c>
      <c r="C21" s="8" t="n">
        <v>0.46</v>
      </c>
      <c r="D21" s="8" t="n">
        <v>0.55</v>
      </c>
      <c r="E21" s="8" t="n">
        <v>0.77</v>
      </c>
    </row>
    <row r="22" spans="1:5">
      <c r="A22" s="4" t="s">
        <v>332</v>
      </c>
    </row>
    <row r="23" spans="1:5">
      <c r="A23" s="3" t="s">
        <v>334</v>
      </c>
    </row>
    <row r="24" spans="1:5">
      <c r="A24" s="4" t="s">
        <v>40</v>
      </c>
      <c r="B24" s="7" t="n">
        <v>-16776</v>
      </c>
      <c r="C24" s="7" t="n">
        <v>-48254</v>
      </c>
      <c r="D24" s="7" t="n">
        <v>-29239</v>
      </c>
      <c r="E24" s="7" t="n">
        <v>-52323</v>
      </c>
    </row>
    <row r="25" spans="1:5">
      <c r="A25" s="4" t="s">
        <v>46</v>
      </c>
      <c r="C25" s="7" t="n">
        <v>-48254</v>
      </c>
      <c r="E25" s="7" t="n">
        <v>-52323</v>
      </c>
    </row>
    <row r="26" spans="1:5">
      <c r="A26" s="3" t="s">
        <v>47</v>
      </c>
    </row>
    <row r="27" spans="1:5">
      <c r="A27" s="4" t="s">
        <v>48</v>
      </c>
      <c r="B27" s="8" t="n">
        <v>-0.15</v>
      </c>
      <c r="C27" s="8" t="n">
        <v>-0.41</v>
      </c>
      <c r="D27" s="8" t="n">
        <v>-0.25</v>
      </c>
      <c r="E27" s="8" t="n">
        <v>-0.44</v>
      </c>
    </row>
    <row r="28" spans="1:5">
      <c r="A28" s="4" t="s">
        <v>50</v>
      </c>
      <c r="B28" s="9" t="n">
        <v>-0.15</v>
      </c>
      <c r="C28" s="9" t="n">
        <v>-0.41</v>
      </c>
      <c r="D28" s="9" t="n">
        <v>-0.25</v>
      </c>
      <c r="E28" s="9" t="n">
        <v>-0.44</v>
      </c>
    </row>
    <row r="29" spans="1:5">
      <c r="A29" s="3" t="s">
        <v>51</v>
      </c>
    </row>
    <row r="30" spans="1:5">
      <c r="A30" s="4" t="s">
        <v>48</v>
      </c>
      <c r="B30" s="9" t="n">
        <v>-0.14</v>
      </c>
      <c r="C30" s="9" t="n">
        <v>-0.41</v>
      </c>
      <c r="D30" s="9" t="n">
        <v>-0.25</v>
      </c>
      <c r="E30" s="9" t="n">
        <v>-0.45</v>
      </c>
    </row>
    <row r="31" spans="1:5">
      <c r="A31" s="4" t="s">
        <v>50</v>
      </c>
      <c r="B31" s="8" t="n">
        <v>-0.14</v>
      </c>
      <c r="C31" s="8" t="n">
        <v>-0.41</v>
      </c>
      <c r="D31" s="8" t="n">
        <v>-0.25</v>
      </c>
      <c r="E31" s="8" t="n">
        <v>-0.45</v>
      </c>
    </row>
    <row r="32" spans="1:5">
      <c r="A32" s="4" t="s">
        <v>171</v>
      </c>
    </row>
    <row r="33" spans="1:5">
      <c r="A33" s="3" t="s">
        <v>334</v>
      </c>
    </row>
    <row r="34" spans="1:5">
      <c r="A34" s="4" t="s">
        <v>46</v>
      </c>
      <c r="B34" s="7" t="n">
        <v>10502</v>
      </c>
    </row>
    <row r="35" spans="1:5">
      <c r="A35" s="4" t="s">
        <v>336</v>
      </c>
    </row>
    <row r="36" spans="1:5">
      <c r="A36" s="3" t="s">
        <v>334</v>
      </c>
    </row>
    <row r="37" spans="1:5">
      <c r="A37" s="4" t="s">
        <v>46</v>
      </c>
      <c r="B37" s="6" t="n">
        <v>27278</v>
      </c>
      <c r="D37" s="7" t="n">
        <v>64804</v>
      </c>
    </row>
    <row r="38" spans="1:5">
      <c r="A38" s="4" t="s">
        <v>337</v>
      </c>
    </row>
    <row r="39" spans="1:5">
      <c r="A39" s="3" t="s">
        <v>334</v>
      </c>
    </row>
    <row r="40" spans="1:5">
      <c r="A40" s="4" t="s">
        <v>46</v>
      </c>
      <c r="B40" s="7" t="n">
        <v>-16776</v>
      </c>
      <c r="D40" s="7" t="n">
        <v>-2923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8</v>
      </c>
      <c r="B1" s="2" t="s">
        <v>28</v>
      </c>
      <c r="D1" s="2" t="s">
        <v>1</v>
      </c>
    </row>
    <row r="2" spans="1:5">
      <c r="B2" s="2" t="s">
        <v>2</v>
      </c>
      <c r="C2" s="2" t="s">
        <v>29</v>
      </c>
      <c r="D2" s="2" t="s">
        <v>2</v>
      </c>
      <c r="E2" s="2" t="s">
        <v>29</v>
      </c>
    </row>
    <row r="3" spans="1:5">
      <c r="A3" s="3" t="s">
        <v>339</v>
      </c>
    </row>
    <row r="4" spans="1:5">
      <c r="A4" s="4" t="s">
        <v>340</v>
      </c>
      <c r="B4" s="7" t="n">
        <v>-135658</v>
      </c>
      <c r="C4" s="7" t="n">
        <v>-47275</v>
      </c>
      <c r="D4" s="7" t="n">
        <v>-113535</v>
      </c>
      <c r="E4" s="7" t="n">
        <v>-19509</v>
      </c>
    </row>
    <row r="5" spans="1:5">
      <c r="A5" s="4" t="s">
        <v>341</v>
      </c>
      <c r="B5" s="6" t="n">
        <v>4705</v>
      </c>
      <c r="C5" s="6" t="n">
        <v>-45879</v>
      </c>
      <c r="D5" s="6" t="n">
        <v>-17299</v>
      </c>
      <c r="E5" s="6" t="n">
        <v>-73680</v>
      </c>
    </row>
    <row r="6" spans="1:5">
      <c r="A6" s="4" t="s">
        <v>342</v>
      </c>
      <c r="B6" s="6" t="n">
        <v>-58</v>
      </c>
      <c r="C6" s="6" t="n">
        <v>725</v>
      </c>
      <c r="D6" s="6" t="n">
        <v>-177</v>
      </c>
      <c r="E6" s="6" t="n">
        <v>760</v>
      </c>
    </row>
    <row r="7" spans="1:5">
      <c r="A7" s="4" t="s">
        <v>67</v>
      </c>
      <c r="B7" s="6" t="n">
        <v>4647</v>
      </c>
      <c r="C7" s="6" t="n">
        <v>-45154</v>
      </c>
      <c r="D7" s="6" t="n">
        <v>-17476</v>
      </c>
      <c r="E7" s="6" t="n">
        <v>-72920</v>
      </c>
    </row>
    <row r="8" spans="1:5">
      <c r="A8" s="4" t="s">
        <v>343</v>
      </c>
      <c r="B8" s="6" t="n">
        <v>-131011</v>
      </c>
      <c r="C8" s="6" t="n">
        <v>-92429</v>
      </c>
      <c r="D8" s="6" t="n">
        <v>-131011</v>
      </c>
      <c r="E8" s="6" t="n">
        <v>-92429</v>
      </c>
    </row>
    <row r="9" spans="1:5">
      <c r="A9" s="4" t="s">
        <v>344</v>
      </c>
    </row>
    <row r="10" spans="1:5">
      <c r="A10" s="3" t="s">
        <v>339</v>
      </c>
    </row>
    <row r="11" spans="1:5">
      <c r="A11" s="4" t="s">
        <v>340</v>
      </c>
      <c r="B11" s="6" t="n">
        <v>-135076</v>
      </c>
      <c r="C11" s="6" t="n">
        <v>-47175</v>
      </c>
      <c r="D11" s="6" t="n">
        <v>-113081</v>
      </c>
      <c r="E11" s="6" t="n">
        <v>-19891</v>
      </c>
    </row>
    <row r="12" spans="1:5">
      <c r="A12" s="4" t="s">
        <v>341</v>
      </c>
      <c r="B12" s="6" t="n">
        <v>4211</v>
      </c>
      <c r="C12" s="6" t="n">
        <v>-43979</v>
      </c>
      <c r="D12" s="6" t="n">
        <v>-17784</v>
      </c>
      <c r="E12" s="6" t="n">
        <v>-71263</v>
      </c>
    </row>
    <row r="13" spans="1:5">
      <c r="A13" s="4" t="s">
        <v>342</v>
      </c>
      <c r="B13" s="6" t="n">
        <v>0</v>
      </c>
      <c r="C13" s="6" t="n">
        <v>0</v>
      </c>
      <c r="D13" s="6" t="n">
        <v>0</v>
      </c>
      <c r="E13" s="6" t="n">
        <v>0</v>
      </c>
    </row>
    <row r="14" spans="1:5">
      <c r="A14" s="4" t="s">
        <v>67</v>
      </c>
      <c r="B14" s="6" t="n">
        <v>4211</v>
      </c>
      <c r="C14" s="6" t="n">
        <v>-43979</v>
      </c>
      <c r="D14" s="6" t="n">
        <v>-17784</v>
      </c>
      <c r="E14" s="6" t="n">
        <v>-71263</v>
      </c>
    </row>
    <row r="15" spans="1:5">
      <c r="A15" s="4" t="s">
        <v>343</v>
      </c>
      <c r="B15" s="6" t="n">
        <v>-130865</v>
      </c>
      <c r="C15" s="6" t="n">
        <v>-91154</v>
      </c>
      <c r="D15" s="6" t="n">
        <v>-130865</v>
      </c>
      <c r="E15" s="6" t="n">
        <v>-91154</v>
      </c>
    </row>
    <row r="16" spans="1:5">
      <c r="A16" s="4" t="s">
        <v>345</v>
      </c>
    </row>
    <row r="17" spans="1:5">
      <c r="A17" s="3" t="s">
        <v>339</v>
      </c>
    </row>
    <row r="18" spans="1:5">
      <c r="A18" s="4" t="s">
        <v>340</v>
      </c>
      <c r="B18" s="6" t="n">
        <v>2178</v>
      </c>
      <c r="C18" s="6" t="n">
        <v>2528</v>
      </c>
      <c r="D18" s="6" t="n">
        <v>2305</v>
      </c>
      <c r="E18" s="6" t="n">
        <v>3014</v>
      </c>
    </row>
    <row r="19" spans="1:5">
      <c r="A19" s="4" t="s">
        <v>341</v>
      </c>
      <c r="B19" s="6" t="n">
        <v>494</v>
      </c>
      <c r="C19" s="6" t="n">
        <v>-1900</v>
      </c>
      <c r="D19" s="6" t="n">
        <v>485</v>
      </c>
      <c r="E19" s="6" t="n">
        <v>-2425</v>
      </c>
    </row>
    <row r="20" spans="1:5">
      <c r="A20" s="4" t="s">
        <v>342</v>
      </c>
      <c r="B20" s="6" t="n">
        <v>-56</v>
      </c>
      <c r="C20" s="6" t="n">
        <v>727</v>
      </c>
      <c r="D20" s="6" t="n">
        <v>-174</v>
      </c>
      <c r="E20" s="6" t="n">
        <v>766</v>
      </c>
    </row>
    <row r="21" spans="1:5">
      <c r="A21" s="4" t="s">
        <v>67</v>
      </c>
      <c r="B21" s="6" t="n">
        <v>438</v>
      </c>
      <c r="C21" s="6" t="n">
        <v>-1173</v>
      </c>
      <c r="D21" s="6" t="n">
        <v>311</v>
      </c>
      <c r="E21" s="6" t="n">
        <v>-1659</v>
      </c>
    </row>
    <row r="22" spans="1:5">
      <c r="A22" s="4" t="s">
        <v>343</v>
      </c>
      <c r="B22" s="6" t="n">
        <v>2616</v>
      </c>
      <c r="C22" s="6" t="n">
        <v>1355</v>
      </c>
      <c r="D22" s="6" t="n">
        <v>2616</v>
      </c>
      <c r="E22" s="6" t="n">
        <v>1355</v>
      </c>
    </row>
    <row r="23" spans="1:5">
      <c r="A23" s="4" t="s">
        <v>346</v>
      </c>
    </row>
    <row r="24" spans="1:5">
      <c r="A24" s="3" t="s">
        <v>339</v>
      </c>
    </row>
    <row r="25" spans="1:5">
      <c r="A25" s="4" t="s">
        <v>340</v>
      </c>
      <c r="B25" s="6" t="n">
        <v>-2760</v>
      </c>
      <c r="C25" s="6" t="n">
        <v>-2628</v>
      </c>
      <c r="D25" s="6" t="n">
        <v>-2759</v>
      </c>
      <c r="E25" s="6" t="n">
        <v>-2632</v>
      </c>
    </row>
    <row r="26" spans="1:5">
      <c r="A26" s="4" t="s">
        <v>341</v>
      </c>
      <c r="B26" s="6" t="n">
        <v>0</v>
      </c>
      <c r="C26" s="6" t="n">
        <v>0</v>
      </c>
      <c r="D26" s="6" t="n">
        <v>0</v>
      </c>
      <c r="E26" s="6" t="n">
        <v>8</v>
      </c>
    </row>
    <row r="27" spans="1:5">
      <c r="A27" s="4" t="s">
        <v>342</v>
      </c>
      <c r="B27" s="6" t="n">
        <v>-2</v>
      </c>
      <c r="C27" s="6" t="n">
        <v>-2</v>
      </c>
      <c r="D27" s="6" t="n">
        <v>-3</v>
      </c>
      <c r="E27" s="6" t="n">
        <v>-6</v>
      </c>
    </row>
    <row r="28" spans="1:5">
      <c r="A28" s="4" t="s">
        <v>67</v>
      </c>
      <c r="B28" s="6" t="n">
        <v>-2</v>
      </c>
      <c r="C28" s="6" t="n">
        <v>-2</v>
      </c>
      <c r="D28" s="6" t="n">
        <v>-3</v>
      </c>
      <c r="E28" s="6" t="n">
        <v>2</v>
      </c>
    </row>
    <row r="29" spans="1:5">
      <c r="A29" s="4" t="s">
        <v>343</v>
      </c>
      <c r="B29" s="7" t="n">
        <v>-2762</v>
      </c>
      <c r="C29" s="7" t="n">
        <v>-2630</v>
      </c>
      <c r="D29" s="7" t="n">
        <v>-2762</v>
      </c>
      <c r="E29" s="7" t="n">
        <v>-263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v>
      </c>
      <c r="B1" s="2" t="s">
        <v>28</v>
      </c>
      <c r="D1" s="2" t="s">
        <v>1</v>
      </c>
    </row>
    <row r="2" spans="1:5">
      <c r="B2" s="2" t="s">
        <v>2</v>
      </c>
      <c r="C2" s="2" t="s">
        <v>29</v>
      </c>
      <c r="D2" s="2" t="s">
        <v>2</v>
      </c>
      <c r="E2" s="2" t="s">
        <v>29</v>
      </c>
    </row>
    <row r="3" spans="1:5">
      <c r="A3" s="3" t="s">
        <v>56</v>
      </c>
    </row>
    <row r="4" spans="1:5">
      <c r="A4" s="4" t="s">
        <v>70</v>
      </c>
      <c r="B4" s="7" t="n">
        <v>221</v>
      </c>
      <c r="C4" s="7" t="n">
        <v>-839</v>
      </c>
      <c r="D4" s="7" t="n">
        <v>74</v>
      </c>
      <c r="E4" s="7" t="n">
        <v>-1123</v>
      </c>
    </row>
    <row r="5" spans="1:5">
      <c r="A5" s="4" t="s">
        <v>71</v>
      </c>
      <c r="B5" s="6" t="n">
        <v>-28</v>
      </c>
      <c r="C5" s="6" t="n">
        <v>391</v>
      </c>
      <c r="D5" s="6" t="n">
        <v>-77</v>
      </c>
      <c r="E5" s="6" t="n">
        <v>417</v>
      </c>
    </row>
    <row r="6" spans="1:5">
      <c r="A6" s="4" t="s">
        <v>72</v>
      </c>
      <c r="B6" s="6" t="n">
        <v>193</v>
      </c>
      <c r="C6" s="6" t="n">
        <v>-448</v>
      </c>
      <c r="D6" s="6" t="n">
        <v>-3</v>
      </c>
      <c r="E6" s="6" t="n">
        <v>-706</v>
      </c>
    </row>
    <row r="7" spans="1:5">
      <c r="A7" s="4" t="s">
        <v>73</v>
      </c>
      <c r="B7" s="6" t="n">
        <v>0</v>
      </c>
      <c r="C7" s="6" t="n">
        <v>0</v>
      </c>
      <c r="D7" s="6" t="n">
        <v>0</v>
      </c>
      <c r="E7" s="6" t="n">
        <v>4</v>
      </c>
    </row>
    <row r="8" spans="1:5">
      <c r="A8" s="4" t="s">
        <v>74</v>
      </c>
      <c r="B8" s="6" t="n">
        <v>0</v>
      </c>
      <c r="C8" s="6" t="n">
        <v>-2</v>
      </c>
      <c r="D8" s="6" t="n">
        <v>-1</v>
      </c>
      <c r="E8" s="6" t="n">
        <v>-1</v>
      </c>
    </row>
    <row r="9" spans="1:5">
      <c r="A9" s="4" t="s">
        <v>75</v>
      </c>
      <c r="B9" s="7" t="n">
        <v>0</v>
      </c>
      <c r="C9" s="7" t="n">
        <v>-2</v>
      </c>
      <c r="D9" s="7" t="n">
        <v>-1</v>
      </c>
      <c r="E9"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7</v>
      </c>
      <c r="B1" s="2" t="s">
        <v>28</v>
      </c>
      <c r="D1" s="2" t="s">
        <v>1</v>
      </c>
    </row>
    <row r="2" spans="1:5">
      <c r="B2" s="2" t="s">
        <v>2</v>
      </c>
      <c r="C2" s="2" t="s">
        <v>29</v>
      </c>
      <c r="D2" s="2" t="s">
        <v>2</v>
      </c>
      <c r="E2" s="2" t="s">
        <v>29</v>
      </c>
    </row>
    <row r="3" spans="1:5">
      <c r="A3" s="3" t="s">
        <v>348</v>
      </c>
    </row>
    <row r="4" spans="1:5">
      <c r="A4" s="4" t="s">
        <v>349</v>
      </c>
      <c r="B4" s="7" t="n">
        <v>-28</v>
      </c>
      <c r="C4" s="7" t="n">
        <v>391</v>
      </c>
      <c r="D4" s="7" t="n">
        <v>-77</v>
      </c>
      <c r="E4" s="7" t="n">
        <v>417</v>
      </c>
    </row>
    <row r="5" spans="1:5">
      <c r="A5" s="4" t="s">
        <v>350</v>
      </c>
      <c r="B5" s="6" t="n">
        <v>56</v>
      </c>
      <c r="C5" s="6" t="n">
        <v>-727</v>
      </c>
      <c r="D5" s="6" t="n">
        <v>174</v>
      </c>
      <c r="E5" s="6" t="n">
        <v>-766</v>
      </c>
    </row>
    <row r="6" spans="1:5">
      <c r="A6" s="4" t="s">
        <v>351</v>
      </c>
    </row>
    <row r="7" spans="1:5">
      <c r="A7" s="3" t="s">
        <v>348</v>
      </c>
    </row>
    <row r="8" spans="1:5">
      <c r="A8" s="4" t="s">
        <v>352</v>
      </c>
      <c r="B8" s="6" t="n">
        <v>84</v>
      </c>
      <c r="C8" s="6" t="n">
        <v>-1118</v>
      </c>
      <c r="D8" s="6" t="n">
        <v>251</v>
      </c>
      <c r="E8" s="6" t="n">
        <v>-1183</v>
      </c>
    </row>
    <row r="9" spans="1:5">
      <c r="A9" s="4" t="s">
        <v>349</v>
      </c>
      <c r="B9" s="6" t="n">
        <v>-28</v>
      </c>
      <c r="C9" s="6" t="n">
        <v>391</v>
      </c>
      <c r="D9" s="6" t="n">
        <v>-77</v>
      </c>
      <c r="E9" s="6" t="n">
        <v>417</v>
      </c>
    </row>
    <row r="10" spans="1:5">
      <c r="A10" s="4" t="s">
        <v>350</v>
      </c>
      <c r="B10" s="6" t="n">
        <v>56</v>
      </c>
      <c r="C10" s="6" t="n">
        <v>-727</v>
      </c>
      <c r="D10" s="6" t="n">
        <v>174</v>
      </c>
      <c r="E10" s="6" t="n">
        <v>-766</v>
      </c>
    </row>
    <row r="11" spans="1:5">
      <c r="A11" s="4" t="s">
        <v>353</v>
      </c>
    </row>
    <row r="12" spans="1:5">
      <c r="A12" s="3" t="s">
        <v>348</v>
      </c>
    </row>
    <row r="13" spans="1:5">
      <c r="A13" s="4" t="s">
        <v>352</v>
      </c>
      <c r="B13" s="6" t="n">
        <v>-59</v>
      </c>
      <c r="C13" s="6" t="n">
        <v>-140</v>
      </c>
      <c r="D13" s="6" t="n">
        <v>-110</v>
      </c>
      <c r="E13" s="6" t="n">
        <v>-160</v>
      </c>
    </row>
    <row r="14" spans="1:5">
      <c r="A14" s="4" t="s">
        <v>354</v>
      </c>
    </row>
    <row r="15" spans="1:5">
      <c r="A15" s="3" t="s">
        <v>348</v>
      </c>
    </row>
    <row r="16" spans="1:5">
      <c r="A16" s="4" t="s">
        <v>352</v>
      </c>
      <c r="B16" s="6" t="n">
        <v>426</v>
      </c>
      <c r="C16" s="6" t="n">
        <v>-1203</v>
      </c>
      <c r="D16" s="6" t="n">
        <v>418</v>
      </c>
      <c r="E16" s="6" t="n">
        <v>-1403</v>
      </c>
    </row>
    <row r="17" spans="1:5">
      <c r="A17" s="4" t="s">
        <v>355</v>
      </c>
    </row>
    <row r="18" spans="1:5">
      <c r="A18" s="3" t="s">
        <v>348</v>
      </c>
    </row>
    <row r="19" spans="1:5">
      <c r="A19" s="4" t="s">
        <v>352</v>
      </c>
      <c r="B19" s="6" t="n">
        <v>-450</v>
      </c>
      <c r="C19" s="6" t="n">
        <v>74</v>
      </c>
      <c r="D19" s="6" t="n">
        <v>-393</v>
      </c>
      <c r="E19" s="6" t="n">
        <v>74</v>
      </c>
    </row>
    <row r="20" spans="1:5">
      <c r="A20" s="4" t="s">
        <v>356</v>
      </c>
    </row>
    <row r="21" spans="1:5">
      <c r="A21" s="3" t="s">
        <v>348</v>
      </c>
    </row>
    <row r="22" spans="1:5">
      <c r="A22" s="4" t="s">
        <v>352</v>
      </c>
      <c r="B22" s="6" t="n">
        <v>35</v>
      </c>
      <c r="C22" s="6" t="n">
        <v>19</v>
      </c>
      <c r="D22" s="6" t="n">
        <v>70</v>
      </c>
      <c r="E22" s="6" t="n">
        <v>40</v>
      </c>
    </row>
    <row r="23" spans="1:5">
      <c r="A23" s="4" t="s">
        <v>357</v>
      </c>
    </row>
    <row r="24" spans="1:5">
      <c r="A24" s="3" t="s">
        <v>348</v>
      </c>
    </row>
    <row r="25" spans="1:5">
      <c r="A25" s="4" t="s">
        <v>352</v>
      </c>
      <c r="B25" s="6" t="n">
        <v>132</v>
      </c>
      <c r="C25" s="6" t="n">
        <v>132</v>
      </c>
      <c r="D25" s="6" t="n">
        <v>266</v>
      </c>
      <c r="E25" s="6" t="n">
        <v>266</v>
      </c>
    </row>
    <row r="26" spans="1:5">
      <c r="A26" s="4" t="s">
        <v>358</v>
      </c>
    </row>
    <row r="27" spans="1:5">
      <c r="A27" s="3" t="s">
        <v>63</v>
      </c>
    </row>
    <row r="28" spans="1:5">
      <c r="A28" s="4" t="s">
        <v>349</v>
      </c>
      <c r="B28" s="6" t="n">
        <v>0</v>
      </c>
      <c r="C28" s="6" t="n">
        <v>-2</v>
      </c>
      <c r="D28" s="6" t="n">
        <v>-1</v>
      </c>
      <c r="E28" s="6" t="n">
        <v>-1</v>
      </c>
    </row>
    <row r="29" spans="1:5">
      <c r="A29" s="4" t="s">
        <v>350</v>
      </c>
      <c r="B29" s="6" t="n">
        <v>2</v>
      </c>
      <c r="C29" s="6" t="n">
        <v>2</v>
      </c>
      <c r="D29" s="6" t="n">
        <v>3</v>
      </c>
      <c r="E29" s="6" t="n">
        <v>6</v>
      </c>
    </row>
    <row r="30" spans="1:5">
      <c r="A30" s="4" t="s">
        <v>359</v>
      </c>
    </row>
    <row r="31" spans="1:5">
      <c r="A31" s="3" t="s">
        <v>63</v>
      </c>
    </row>
    <row r="32" spans="1:5">
      <c r="A32" s="4" t="s">
        <v>360</v>
      </c>
      <c r="B32" s="7" t="n">
        <v>2</v>
      </c>
      <c r="C32" s="7" t="n">
        <v>4</v>
      </c>
      <c r="D32" s="7" t="n">
        <v>4</v>
      </c>
      <c r="E32" s="7" t="n">
        <v>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38"/>
    <col customWidth="1" max="6" min="6" width="42"/>
    <col customWidth="1" max="7" min="7" width="18"/>
    <col customWidth="1" max="8" min="8" width="21"/>
    <col customWidth="1" max="9" min="9" width="17"/>
    <col customWidth="1" max="10" min="10" width="21"/>
  </cols>
  <sheetData>
    <row r="1" spans="1:10">
      <c r="A1" s="1" t="s">
        <v>361</v>
      </c>
      <c r="B1" s="2" t="s">
        <v>28</v>
      </c>
      <c r="E1" s="2" t="s">
        <v>1</v>
      </c>
      <c r="I1" s="2" t="s">
        <v>362</v>
      </c>
    </row>
    <row r="2" spans="1:10">
      <c r="B2" s="2" t="s">
        <v>363</v>
      </c>
      <c r="C2" s="2" t="s">
        <v>364</v>
      </c>
      <c r="D2" s="2" t="s">
        <v>365</v>
      </c>
      <c r="E2" s="2" t="s">
        <v>366</v>
      </c>
      <c r="F2" s="2" t="s">
        <v>367</v>
      </c>
      <c r="G2" s="2" t="s">
        <v>368</v>
      </c>
      <c r="H2" s="2" t="s">
        <v>365</v>
      </c>
      <c r="I2" s="2" t="s">
        <v>369</v>
      </c>
      <c r="J2" s="2" t="s">
        <v>370</v>
      </c>
    </row>
    <row r="3" spans="1:10">
      <c r="A3" s="3" t="s">
        <v>371</v>
      </c>
    </row>
    <row r="4" spans="1:10">
      <c r="A4" s="4" t="s">
        <v>372</v>
      </c>
      <c r="F4" s="7" t="n">
        <v>202100000</v>
      </c>
      <c r="H4" s="7" t="n">
        <v>277800000</v>
      </c>
    </row>
    <row r="5" spans="1:10">
      <c r="A5" s="4" t="s">
        <v>373</v>
      </c>
      <c r="F5" s="6" t="n">
        <v>190600000</v>
      </c>
      <c r="H5" s="6" t="n">
        <v>328100000</v>
      </c>
    </row>
    <row r="6" spans="1:10">
      <c r="A6" s="4" t="s">
        <v>374</v>
      </c>
      <c r="B6" s="7" t="n">
        <v>500000</v>
      </c>
      <c r="F6" s="6" t="n">
        <v>900000</v>
      </c>
    </row>
    <row r="7" spans="1:10">
      <c r="A7" s="4" t="s">
        <v>375</v>
      </c>
      <c r="B7" s="6" t="n">
        <v>11100000</v>
      </c>
      <c r="D7" s="7" t="n">
        <v>41600000</v>
      </c>
      <c r="F7" s="6" t="n">
        <v>23400000</v>
      </c>
      <c r="H7" s="6" t="n">
        <v>102100000</v>
      </c>
    </row>
    <row r="8" spans="1:10">
      <c r="A8" s="4" t="s">
        <v>376</v>
      </c>
      <c r="B8" s="6" t="n">
        <v>11900000</v>
      </c>
      <c r="D8" s="6" t="n">
        <v>52900000</v>
      </c>
      <c r="F8" s="6" t="n">
        <v>36800000</v>
      </c>
      <c r="H8" s="6" t="n">
        <v>116500000</v>
      </c>
    </row>
    <row r="9" spans="1:10">
      <c r="A9" s="4" t="s">
        <v>377</v>
      </c>
      <c r="B9" s="6" t="n">
        <v>-430000</v>
      </c>
      <c r="D9" s="7" t="n">
        <v>-412000</v>
      </c>
      <c r="F9" s="6" t="n">
        <v>-782000</v>
      </c>
      <c r="H9" s="7" t="n">
        <v>-863000</v>
      </c>
    </row>
    <row r="10" spans="1:10">
      <c r="A10" s="4" t="s">
        <v>378</v>
      </c>
    </row>
    <row r="11" spans="1:10">
      <c r="A11" s="3" t="s">
        <v>371</v>
      </c>
    </row>
    <row r="12" spans="1:10">
      <c r="A12" s="4" t="s">
        <v>379</v>
      </c>
      <c r="F12" s="7" t="n">
        <v>200000000</v>
      </c>
    </row>
    <row r="13" spans="1:10">
      <c r="A13" s="4" t="s">
        <v>380</v>
      </c>
      <c r="E13" s="6" t="n">
        <v>3</v>
      </c>
      <c r="F13" s="6" t="n">
        <v>3</v>
      </c>
    </row>
    <row r="14" spans="1:10">
      <c r="A14" s="4" t="s">
        <v>381</v>
      </c>
      <c r="F14" s="7" t="n">
        <v>300000000</v>
      </c>
    </row>
    <row r="15" spans="1:10">
      <c r="A15" s="4" t="s">
        <v>382</v>
      </c>
      <c r="B15" s="6" t="n">
        <v>197200000</v>
      </c>
      <c r="F15" s="6" t="n">
        <v>197200000</v>
      </c>
      <c r="J15" s="7" t="n">
        <v>274300000</v>
      </c>
    </row>
    <row r="16" spans="1:10">
      <c r="A16" s="4" t="s">
        <v>383</v>
      </c>
      <c r="B16" s="6" t="n">
        <v>0</v>
      </c>
      <c r="F16" s="7" t="n">
        <v>0</v>
      </c>
      <c r="J16" s="6" t="n">
        <v>0</v>
      </c>
    </row>
    <row r="17" spans="1:10">
      <c r="A17" s="4" t="s">
        <v>384</v>
      </c>
    </row>
    <row r="18" spans="1:10">
      <c r="A18" s="3" t="s">
        <v>371</v>
      </c>
    </row>
    <row r="19" spans="1:10">
      <c r="A19" s="4" t="s">
        <v>385</v>
      </c>
      <c r="E19" s="11" t="n">
        <v>40000000</v>
      </c>
    </row>
    <row r="20" spans="1:10">
      <c r="A20" s="4" t="s">
        <v>386</v>
      </c>
      <c r="E20" s="4" t="s">
        <v>387</v>
      </c>
      <c r="F20" s="4" t="s">
        <v>387</v>
      </c>
    </row>
    <row r="21" spans="1:10">
      <c r="A21" s="4" t="s">
        <v>388</v>
      </c>
    </row>
    <row r="22" spans="1:10">
      <c r="A22" s="3" t="s">
        <v>371</v>
      </c>
    </row>
    <row r="23" spans="1:10">
      <c r="A23" s="4" t="s">
        <v>382</v>
      </c>
      <c r="B23" s="6" t="n">
        <v>78400000</v>
      </c>
      <c r="F23" s="7" t="n">
        <v>78400000</v>
      </c>
      <c r="J23" s="6" t="n">
        <v>97900000</v>
      </c>
    </row>
    <row r="24" spans="1:10">
      <c r="A24" s="4" t="s">
        <v>383</v>
      </c>
      <c r="B24" s="7" t="n">
        <v>39200000</v>
      </c>
      <c r="F24" s="7" t="n">
        <v>39200000</v>
      </c>
      <c r="J24" s="7" t="n">
        <v>27700000</v>
      </c>
    </row>
    <row r="25" spans="1:10">
      <c r="A25" s="4" t="s">
        <v>389</v>
      </c>
    </row>
    <row r="26" spans="1:10">
      <c r="A26" s="3" t="s">
        <v>371</v>
      </c>
    </row>
    <row r="27" spans="1:10">
      <c r="A27" s="4" t="s">
        <v>390</v>
      </c>
      <c r="E27" s="4" t="s">
        <v>391</v>
      </c>
      <c r="F27" s="4" t="s">
        <v>391</v>
      </c>
    </row>
    <row r="28" spans="1:10">
      <c r="A28" s="4" t="s">
        <v>384</v>
      </c>
    </row>
    <row r="29" spans="1:10">
      <c r="A29" s="3" t="s">
        <v>371</v>
      </c>
    </row>
    <row r="30" spans="1:10">
      <c r="A30" s="4" t="s">
        <v>385</v>
      </c>
      <c r="I30" s="11" t="n">
        <v>75000000</v>
      </c>
    </row>
    <row r="31" spans="1:10">
      <c r="A31" s="4" t="s">
        <v>389</v>
      </c>
    </row>
    <row r="32" spans="1:10">
      <c r="A32" s="3" t="s">
        <v>371</v>
      </c>
    </row>
    <row r="33" spans="1:10">
      <c r="A33" s="4" t="s">
        <v>392</v>
      </c>
      <c r="C33" s="12" t="n">
        <v>220000000</v>
      </c>
      <c r="G33" s="12" t="n">
        <v>200000000</v>
      </c>
    </row>
  </sheetData>
  <mergeCells count="3">
    <mergeCell ref="A1:A2"/>
    <mergeCell ref="B1:D1"/>
    <mergeCell ref="E1:H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 customWidth="1" max="10" min="10" width="14"/>
  </cols>
  <sheetData>
    <row r="1" spans="1:10">
      <c r="A1" s="1" t="s">
        <v>393</v>
      </c>
      <c r="B1" s="2" t="s">
        <v>28</v>
      </c>
      <c r="E1" s="2" t="s">
        <v>1</v>
      </c>
      <c r="H1" t="n"/>
    </row>
    <row r="2" spans="1:10">
      <c r="B2" s="2" t="s">
        <v>2</v>
      </c>
      <c r="D2" s="2" t="s">
        <v>29</v>
      </c>
      <c r="E2" s="2" t="s">
        <v>2</v>
      </c>
      <c r="G2" s="2" t="s">
        <v>29</v>
      </c>
      <c r="H2" s="2" t="s">
        <v>2</v>
      </c>
      <c r="J2" s="2" t="s">
        <v>29</v>
      </c>
    </row>
    <row r="3" spans="1:10">
      <c r="A3" s="3" t="s">
        <v>394</v>
      </c>
    </row>
    <row r="4" spans="1:10">
      <c r="A4" s="4" t="s">
        <v>340</v>
      </c>
      <c r="E4" s="7" t="n">
        <v>900619</v>
      </c>
    </row>
    <row r="5" spans="1:10">
      <c r="A5" s="4" t="s">
        <v>375</v>
      </c>
      <c r="B5" s="7" t="n">
        <v>11100</v>
      </c>
      <c r="D5" s="7" t="n">
        <v>41600</v>
      </c>
      <c r="E5" s="6" t="n">
        <v>23400</v>
      </c>
      <c r="G5" s="7" t="n">
        <v>102100</v>
      </c>
    </row>
    <row r="6" spans="1:10">
      <c r="A6" s="4" t="s">
        <v>376</v>
      </c>
      <c r="B6" s="6" t="n">
        <v>-11900</v>
      </c>
      <c r="D6" s="6" t="n">
        <v>-52900</v>
      </c>
      <c r="E6" s="6" t="n">
        <v>-36800</v>
      </c>
      <c r="G6" s="6" t="n">
        <v>-116500</v>
      </c>
    </row>
    <row r="7" spans="1:10">
      <c r="A7" s="4" t="s">
        <v>343</v>
      </c>
      <c r="E7" s="6" t="n">
        <v>900619</v>
      </c>
      <c r="H7" s="7" t="n">
        <v>685553</v>
      </c>
    </row>
    <row r="8" spans="1:10">
      <c r="A8" s="4" t="s">
        <v>395</v>
      </c>
    </row>
    <row r="9" spans="1:10">
      <c r="A9" s="3" t="s">
        <v>394</v>
      </c>
    </row>
    <row r="10" spans="1:10">
      <c r="A10" s="4" t="s">
        <v>340</v>
      </c>
      <c r="B10" s="6" t="n">
        <v>228862</v>
      </c>
      <c r="D10" s="6" t="n">
        <v>471840</v>
      </c>
      <c r="E10" s="6" t="n">
        <v>339547</v>
      </c>
      <c r="G10" s="6" t="n">
        <v>385169</v>
      </c>
    </row>
    <row r="11" spans="1:10">
      <c r="A11" s="4" t="s">
        <v>375</v>
      </c>
      <c r="B11" s="6" t="n">
        <v>537774</v>
      </c>
      <c r="D11" s="6" t="n">
        <v>888064</v>
      </c>
      <c r="E11" s="6" t="n">
        <v>1126193</v>
      </c>
      <c r="G11" s="6" t="n">
        <v>2016308</v>
      </c>
    </row>
    <row r="12" spans="1:10">
      <c r="A12" s="4" t="s">
        <v>376</v>
      </c>
      <c r="B12" s="6" t="n">
        <v>-534762</v>
      </c>
      <c r="D12" s="6" t="n">
        <v>-973457</v>
      </c>
      <c r="E12" s="6" t="n">
        <v>-1233866</v>
      </c>
      <c r="G12" s="6" t="n">
        <v>-2015030</v>
      </c>
    </row>
    <row r="13" spans="1:10">
      <c r="A13" s="4" t="s">
        <v>343</v>
      </c>
      <c r="B13" s="6" t="n">
        <v>228862</v>
      </c>
      <c r="D13" s="6" t="n">
        <v>471840</v>
      </c>
      <c r="E13" s="6" t="n">
        <v>339547</v>
      </c>
      <c r="G13" s="6" t="n">
        <v>385169</v>
      </c>
      <c r="H13" s="6" t="n">
        <v>231874</v>
      </c>
      <c r="J13" s="7" t="n">
        <v>386447</v>
      </c>
    </row>
    <row r="14" spans="1:10">
      <c r="A14" s="4" t="s">
        <v>396</v>
      </c>
    </row>
    <row r="15" spans="1:10">
      <c r="A15" s="3" t="s">
        <v>394</v>
      </c>
    </row>
    <row r="16" spans="1:10">
      <c r="A16" s="4" t="s">
        <v>340</v>
      </c>
      <c r="B16" s="6" t="n">
        <v>196130</v>
      </c>
      <c r="D16" s="6" t="n">
        <v>408320</v>
      </c>
      <c r="E16" s="6" t="n">
        <v>269778</v>
      </c>
      <c r="G16" s="6" t="n">
        <v>329797</v>
      </c>
    </row>
    <row r="17" spans="1:10">
      <c r="A17" s="4" t="s">
        <v>375</v>
      </c>
      <c r="B17" s="6" t="n">
        <v>432900</v>
      </c>
      <c r="D17" s="6" t="n">
        <v>753219</v>
      </c>
      <c r="E17" s="6" t="n">
        <v>919423</v>
      </c>
      <c r="G17" s="6" t="n">
        <v>1702382</v>
      </c>
    </row>
    <row r="18" spans="1:10">
      <c r="A18" s="4" t="s">
        <v>376</v>
      </c>
      <c r="B18" s="6" t="n">
        <v>-435995</v>
      </c>
      <c r="D18" s="6" t="n">
        <v>-834530</v>
      </c>
      <c r="E18" s="6" t="n">
        <v>-996166</v>
      </c>
      <c r="G18" s="6" t="n">
        <v>-1705170</v>
      </c>
    </row>
    <row r="19" spans="1:10">
      <c r="A19" s="4" t="s">
        <v>343</v>
      </c>
      <c r="B19" s="6" t="n">
        <v>196130</v>
      </c>
      <c r="D19" s="6" t="n">
        <v>408320</v>
      </c>
      <c r="E19" s="6" t="n">
        <v>269778</v>
      </c>
      <c r="G19" s="6" t="n">
        <v>329797</v>
      </c>
      <c r="H19" s="6" t="n">
        <v>193035</v>
      </c>
      <c r="J19" s="6" t="n">
        <v>327009</v>
      </c>
    </row>
    <row r="20" spans="1:10">
      <c r="A20" s="4" t="s">
        <v>397</v>
      </c>
    </row>
    <row r="21" spans="1:10">
      <c r="A21" s="3" t="s">
        <v>394</v>
      </c>
    </row>
    <row r="22" spans="1:10">
      <c r="A22" s="4" t="s">
        <v>340</v>
      </c>
      <c r="B22" s="6" t="n">
        <v>15286</v>
      </c>
      <c r="C22" s="4" t="s">
        <v>398</v>
      </c>
      <c r="D22" s="6" t="n">
        <v>22376</v>
      </c>
      <c r="E22" s="6" t="n">
        <v>18038</v>
      </c>
      <c r="F22" s="4" t="s">
        <v>398</v>
      </c>
      <c r="G22" s="6" t="n">
        <v>34071</v>
      </c>
    </row>
    <row r="23" spans="1:10">
      <c r="A23" s="4" t="s">
        <v>375</v>
      </c>
      <c r="B23" s="6" t="n">
        <v>37256</v>
      </c>
      <c r="C23" s="4" t="s">
        <v>398</v>
      </c>
      <c r="D23" s="6" t="n">
        <v>63335</v>
      </c>
      <c r="E23" s="6" t="n">
        <v>83330</v>
      </c>
      <c r="F23" s="4" t="s">
        <v>398</v>
      </c>
      <c r="G23" s="6" t="n">
        <v>154064</v>
      </c>
    </row>
    <row r="24" spans="1:10">
      <c r="A24" s="4" t="s">
        <v>376</v>
      </c>
      <c r="B24" s="6" t="n">
        <v>-39159</v>
      </c>
      <c r="C24" s="4" t="s">
        <v>398</v>
      </c>
      <c r="D24" s="6" t="n">
        <v>-64031</v>
      </c>
      <c r="E24" s="6" t="n">
        <v>-87985</v>
      </c>
      <c r="F24" s="4" t="s">
        <v>398</v>
      </c>
      <c r="G24" s="6" t="n">
        <v>-166455</v>
      </c>
    </row>
    <row r="25" spans="1:10">
      <c r="A25" s="4" t="s">
        <v>343</v>
      </c>
      <c r="B25" s="6" t="n">
        <v>15286</v>
      </c>
      <c r="C25" s="4" t="s">
        <v>398</v>
      </c>
      <c r="D25" s="6" t="n">
        <v>22376</v>
      </c>
      <c r="E25" s="6" t="n">
        <v>18038</v>
      </c>
      <c r="F25" s="4" t="s">
        <v>398</v>
      </c>
      <c r="G25" s="6" t="n">
        <v>34071</v>
      </c>
      <c r="H25" s="6" t="n">
        <v>13383</v>
      </c>
      <c r="I25" s="4" t="s">
        <v>398</v>
      </c>
      <c r="J25" s="6" t="n">
        <v>21680</v>
      </c>
    </row>
    <row r="26" spans="1:10">
      <c r="A26" s="4" t="s">
        <v>399</v>
      </c>
    </row>
    <row r="27" spans="1:10">
      <c r="A27" s="3" t="s">
        <v>394</v>
      </c>
    </row>
    <row r="28" spans="1:10">
      <c r="A28" s="4" t="s">
        <v>340</v>
      </c>
      <c r="B28" s="6" t="n">
        <v>17446</v>
      </c>
      <c r="D28" s="6" t="n">
        <v>41144</v>
      </c>
      <c r="E28" s="6" t="n">
        <v>51731</v>
      </c>
      <c r="G28" s="6" t="n">
        <v>21301</v>
      </c>
    </row>
    <row r="29" spans="1:10">
      <c r="A29" s="4" t="s">
        <v>375</v>
      </c>
      <c r="B29" s="6" t="n">
        <v>67618</v>
      </c>
      <c r="D29" s="6" t="n">
        <v>71510</v>
      </c>
      <c r="E29" s="6" t="n">
        <v>123440</v>
      </c>
      <c r="G29" s="6" t="n">
        <v>159862</v>
      </c>
    </row>
    <row r="30" spans="1:10">
      <c r="A30" s="4" t="s">
        <v>376</v>
      </c>
      <c r="B30" s="6" t="n">
        <v>-59608</v>
      </c>
      <c r="D30" s="6" t="n">
        <v>-74896</v>
      </c>
      <c r="E30" s="6" t="n">
        <v>-149715</v>
      </c>
      <c r="G30" s="6" t="n">
        <v>-143405</v>
      </c>
    </row>
    <row r="31" spans="1:10">
      <c r="A31" s="4" t="s">
        <v>343</v>
      </c>
      <c r="B31" s="7" t="n">
        <v>17446</v>
      </c>
      <c r="D31" s="7" t="n">
        <v>41144</v>
      </c>
      <c r="E31" s="7" t="n">
        <v>51731</v>
      </c>
      <c r="G31" s="7" t="n">
        <v>21301</v>
      </c>
      <c r="H31" s="7" t="n">
        <v>25456</v>
      </c>
      <c r="J31" s="7" t="n">
        <v>37758</v>
      </c>
    </row>
    <row r="32" spans="1:10">
      <c r="A32" t="n"/>
    </row>
    <row r="33" spans="1:10">
      <c r="A33" s="4" t="s">
        <v>398</v>
      </c>
      <c r="B33" s="4" t="s">
        <v>400</v>
      </c>
    </row>
  </sheetData>
  <mergeCells count="9">
    <mergeCell ref="A1:A2"/>
    <mergeCell ref="B1:D1"/>
    <mergeCell ref="E1:G1"/>
    <mergeCell ref="H1:I1"/>
    <mergeCell ref="B2:C2"/>
    <mergeCell ref="E2:F2"/>
    <mergeCell ref="H2:I2"/>
    <mergeCell ref="A32:J32"/>
    <mergeCell ref="B33:J3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r="1" spans="1:6">
      <c r="A1" s="1" t="s">
        <v>401</v>
      </c>
      <c r="B1" s="2" t="s">
        <v>28</v>
      </c>
      <c r="D1" s="2" t="s">
        <v>1</v>
      </c>
    </row>
    <row r="2" spans="1:6">
      <c r="B2" s="2" t="s">
        <v>2</v>
      </c>
      <c r="C2" s="2" t="s">
        <v>29</v>
      </c>
      <c r="D2" s="2" t="s">
        <v>2</v>
      </c>
      <c r="E2" s="2" t="s">
        <v>29</v>
      </c>
      <c r="F2" s="2" t="s">
        <v>77</v>
      </c>
    </row>
    <row r="3" spans="1:6">
      <c r="A3" s="3" t="s">
        <v>208</v>
      </c>
    </row>
    <row r="4" spans="1:6">
      <c r="A4" s="4" t="s">
        <v>402</v>
      </c>
      <c r="B4" s="4" t="s">
        <v>317</v>
      </c>
      <c r="D4" s="4" t="s">
        <v>317</v>
      </c>
      <c r="F4" s="4" t="s">
        <v>318</v>
      </c>
    </row>
    <row r="5" spans="1:6">
      <c r="A5" s="4" t="s">
        <v>320</v>
      </c>
      <c r="B5" s="4" t="s">
        <v>321</v>
      </c>
      <c r="D5" s="4" t="s">
        <v>321</v>
      </c>
      <c r="F5" s="4" t="s">
        <v>322</v>
      </c>
    </row>
    <row r="6" spans="1:6">
      <c r="A6" s="4" t="s">
        <v>403</v>
      </c>
      <c r="B6" s="7" t="n">
        <v>60300</v>
      </c>
      <c r="D6" s="7" t="n">
        <v>60300</v>
      </c>
      <c r="F6" s="7" t="n">
        <v>61500</v>
      </c>
    </row>
    <row r="7" spans="1:6">
      <c r="A7" s="4" t="s">
        <v>404</v>
      </c>
      <c r="B7" s="6" t="n">
        <v>40100</v>
      </c>
      <c r="D7" s="6" t="n">
        <v>40100</v>
      </c>
    </row>
    <row r="8" spans="1:6">
      <c r="A8" s="4" t="s">
        <v>405</v>
      </c>
      <c r="B8" s="7" t="n">
        <v>5300</v>
      </c>
      <c r="C8" s="7" t="n">
        <v>4100</v>
      </c>
      <c r="D8" s="7" t="n">
        <v>7949</v>
      </c>
      <c r="E8" s="7" t="n">
        <v>411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6</v>
      </c>
      <c r="B1" s="2" t="s">
        <v>28</v>
      </c>
      <c r="D1" s="2" t="s">
        <v>1</v>
      </c>
    </row>
    <row r="2" spans="1:6">
      <c r="B2" s="2" t="s">
        <v>2</v>
      </c>
      <c r="C2" s="2" t="s">
        <v>29</v>
      </c>
      <c r="D2" s="2" t="s">
        <v>2</v>
      </c>
      <c r="E2" s="2" t="s">
        <v>29</v>
      </c>
      <c r="F2" s="2" t="s">
        <v>77</v>
      </c>
    </row>
    <row r="3" spans="1:6">
      <c r="A3" s="3" t="s">
        <v>211</v>
      </c>
    </row>
    <row r="4" spans="1:6">
      <c r="A4" s="4" t="s">
        <v>407</v>
      </c>
      <c r="B4" s="10" t="n">
        <v>40.2</v>
      </c>
      <c r="D4" s="10" t="n">
        <v>40.2</v>
      </c>
      <c r="F4" s="10" t="n">
        <v>47.8</v>
      </c>
    </row>
    <row r="5" spans="1:6">
      <c r="A5" s="4" t="s">
        <v>408</v>
      </c>
      <c r="B5" s="7" t="n">
        <v>1</v>
      </c>
      <c r="C5" s="10" t="n">
        <v>1.7</v>
      </c>
      <c r="D5" s="10" t="n">
        <v>2.1</v>
      </c>
      <c r="E5" s="10" t="n">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09</v>
      </c>
      <c r="B1" s="2" t="s">
        <v>1</v>
      </c>
    </row>
    <row r="2" spans="1:3">
      <c r="B2" s="2" t="s">
        <v>2</v>
      </c>
      <c r="C2" s="2" t="s">
        <v>77</v>
      </c>
    </row>
    <row r="3" spans="1:3">
      <c r="A3" s="3" t="s">
        <v>410</v>
      </c>
    </row>
    <row r="4" spans="1:3">
      <c r="A4" s="4" t="s">
        <v>94</v>
      </c>
      <c r="B4" s="7" t="n">
        <v>76654</v>
      </c>
      <c r="C4" s="7" t="n">
        <v>76787</v>
      </c>
    </row>
    <row r="5" spans="1:3">
      <c r="A5" s="4" t="s">
        <v>411</v>
      </c>
      <c r="B5" s="6" t="n">
        <v>-10395</v>
      </c>
      <c r="C5" s="6" t="n">
        <v>-10404</v>
      </c>
    </row>
    <row r="6" spans="1:3">
      <c r="A6" s="4" t="s">
        <v>412</v>
      </c>
      <c r="B6" s="6" t="n">
        <v>66259</v>
      </c>
      <c r="C6" s="6" t="n">
        <v>66383</v>
      </c>
    </row>
    <row r="7" spans="1:3">
      <c r="A7" s="4" t="s">
        <v>413</v>
      </c>
      <c r="B7" s="6" t="n">
        <v>-124</v>
      </c>
    </row>
    <row r="8" spans="1:3">
      <c r="A8" s="4" t="s">
        <v>414</v>
      </c>
    </row>
    <row r="9" spans="1:3">
      <c r="A9" s="3" t="s">
        <v>410</v>
      </c>
    </row>
    <row r="10" spans="1:3">
      <c r="A10" s="4" t="s">
        <v>94</v>
      </c>
      <c r="B10" s="6" t="n">
        <v>9751</v>
      </c>
      <c r="C10" s="6" t="n">
        <v>9751</v>
      </c>
    </row>
    <row r="11" spans="1:3">
      <c r="A11" s="4" t="s">
        <v>411</v>
      </c>
      <c r="B11" s="6" t="n">
        <v>-9751</v>
      </c>
      <c r="C11" s="6" t="n">
        <v>-9751</v>
      </c>
    </row>
    <row r="12" spans="1:3">
      <c r="A12" s="4" t="s">
        <v>412</v>
      </c>
      <c r="B12" s="6" t="n">
        <v>0</v>
      </c>
      <c r="C12" s="6" t="n">
        <v>0</v>
      </c>
    </row>
    <row r="13" spans="1:3">
      <c r="A13" s="4" t="s">
        <v>413</v>
      </c>
      <c r="B13" s="6" t="n">
        <v>0</v>
      </c>
    </row>
    <row r="14" spans="1:3">
      <c r="A14" s="4" t="s">
        <v>415</v>
      </c>
    </row>
    <row r="15" spans="1:3">
      <c r="A15" s="3" t="s">
        <v>410</v>
      </c>
    </row>
    <row r="16" spans="1:3">
      <c r="A16" s="4" t="s">
        <v>94</v>
      </c>
      <c r="B16" s="6" t="n">
        <v>4970</v>
      </c>
      <c r="C16" s="6" t="n">
        <v>4970</v>
      </c>
    </row>
    <row r="17" spans="1:3">
      <c r="A17" s="4" t="s">
        <v>411</v>
      </c>
      <c r="B17" s="6" t="n">
        <v>0</v>
      </c>
      <c r="C17" s="6" t="n">
        <v>0</v>
      </c>
    </row>
    <row r="18" spans="1:3">
      <c r="A18" s="4" t="s">
        <v>412</v>
      </c>
      <c r="B18" s="6" t="n">
        <v>4970</v>
      </c>
      <c r="C18" s="6" t="n">
        <v>4970</v>
      </c>
    </row>
    <row r="19" spans="1:3">
      <c r="A19" s="4" t="s">
        <v>413</v>
      </c>
      <c r="B19" s="6" t="n">
        <v>0</v>
      </c>
    </row>
    <row r="20" spans="1:3">
      <c r="A20" s="4" t="s">
        <v>416</v>
      </c>
    </row>
    <row r="21" spans="1:3">
      <c r="A21" s="3" t="s">
        <v>410</v>
      </c>
    </row>
    <row r="22" spans="1:3">
      <c r="A22" s="4" t="s">
        <v>94</v>
      </c>
      <c r="B22" s="6" t="n">
        <v>57637</v>
      </c>
      <c r="C22" s="6" t="n">
        <v>57637</v>
      </c>
    </row>
    <row r="23" spans="1:3">
      <c r="A23" s="4" t="s">
        <v>411</v>
      </c>
      <c r="B23" s="6" t="n">
        <v>-493</v>
      </c>
      <c r="C23" s="6" t="n">
        <v>-493</v>
      </c>
    </row>
    <row r="24" spans="1:3">
      <c r="A24" s="4" t="s">
        <v>412</v>
      </c>
      <c r="B24" s="6" t="n">
        <v>57144</v>
      </c>
      <c r="C24" s="6" t="n">
        <v>57144</v>
      </c>
    </row>
    <row r="25" spans="1:3">
      <c r="A25" s="4" t="s">
        <v>413</v>
      </c>
      <c r="B25" s="6" t="n">
        <v>0</v>
      </c>
    </row>
    <row r="26" spans="1:3">
      <c r="A26" s="4" t="s">
        <v>417</v>
      </c>
    </row>
    <row r="27" spans="1:3">
      <c r="A27" s="3" t="s">
        <v>410</v>
      </c>
    </row>
    <row r="28" spans="1:3">
      <c r="A28" s="4" t="s">
        <v>94</v>
      </c>
      <c r="B28" s="6" t="n">
        <v>2376</v>
      </c>
      <c r="C28" s="6" t="n">
        <v>2517</v>
      </c>
    </row>
    <row r="29" spans="1:3">
      <c r="A29" s="4" t="s">
        <v>411</v>
      </c>
      <c r="B29" s="6" t="n">
        <v>-151</v>
      </c>
      <c r="C29" s="6" t="n">
        <v>-160</v>
      </c>
    </row>
    <row r="30" spans="1:3">
      <c r="A30" s="4" t="s">
        <v>412</v>
      </c>
      <c r="B30" s="6" t="n">
        <v>2225</v>
      </c>
      <c r="C30" s="6" t="n">
        <v>2357</v>
      </c>
    </row>
    <row r="31" spans="1:3">
      <c r="A31" s="4" t="s">
        <v>413</v>
      </c>
      <c r="B31" s="6" t="n">
        <v>-132</v>
      </c>
    </row>
    <row r="32" spans="1:3">
      <c r="A32" s="4" t="s">
        <v>418</v>
      </c>
    </row>
    <row r="33" spans="1:3">
      <c r="A33" s="3" t="s">
        <v>410</v>
      </c>
    </row>
    <row r="34" spans="1:3">
      <c r="A34" s="4" t="s">
        <v>94</v>
      </c>
      <c r="B34" s="6" t="n">
        <v>1920</v>
      </c>
      <c r="C34" s="6" t="n">
        <v>1912</v>
      </c>
    </row>
    <row r="35" spans="1:3">
      <c r="A35" s="4" t="s">
        <v>411</v>
      </c>
      <c r="B35" s="6" t="n">
        <v>0</v>
      </c>
      <c r="C35" s="6" t="n">
        <v>0</v>
      </c>
    </row>
    <row r="36" spans="1:3">
      <c r="A36" s="4" t="s">
        <v>412</v>
      </c>
      <c r="B36" s="6" t="n">
        <v>1920</v>
      </c>
      <c r="C36" s="7" t="n">
        <v>1912</v>
      </c>
    </row>
    <row r="37" spans="1:3">
      <c r="A37" s="4" t="s">
        <v>413</v>
      </c>
      <c r="B37" s="7" t="n">
        <v>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9</v>
      </c>
      <c r="B1" s="2" t="s">
        <v>28</v>
      </c>
    </row>
    <row r="2" spans="1:3">
      <c r="B2" s="2" t="s">
        <v>420</v>
      </c>
      <c r="C2" s="2" t="s">
        <v>77</v>
      </c>
    </row>
    <row r="3" spans="1:3">
      <c r="A3" s="3" t="s">
        <v>421</v>
      </c>
    </row>
    <row r="4" spans="1:3">
      <c r="A4" s="4" t="s">
        <v>422</v>
      </c>
      <c r="B4" s="10" t="n">
        <v>58.5</v>
      </c>
    </row>
    <row r="5" spans="1:3">
      <c r="A5" s="4" t="s">
        <v>423</v>
      </c>
      <c r="C5" s="10" t="n">
        <v>3.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77</v>
      </c>
    </row>
    <row r="2" spans="1:3">
      <c r="A2" s="3" t="s">
        <v>425</v>
      </c>
    </row>
    <row r="3" spans="1:3">
      <c r="A3" s="4" t="s">
        <v>141</v>
      </c>
      <c r="B3" s="7" t="n">
        <v>3387</v>
      </c>
      <c r="C3" s="7" t="n">
        <v>3244</v>
      </c>
    </row>
    <row r="4" spans="1:3">
      <c r="A4" s="4" t="s">
        <v>81</v>
      </c>
      <c r="B4" s="6" t="n">
        <v>9360</v>
      </c>
      <c r="C4" s="6" t="n">
        <v>12514</v>
      </c>
    </row>
    <row r="5" spans="1:3">
      <c r="A5" s="4" t="s">
        <v>83</v>
      </c>
      <c r="B5" s="6" t="n">
        <v>0</v>
      </c>
      <c r="C5" s="6" t="n">
        <v>41</v>
      </c>
    </row>
    <row r="6" spans="1:3">
      <c r="A6" s="4" t="s">
        <v>426</v>
      </c>
      <c r="B6" s="6" t="n">
        <v>1242</v>
      </c>
      <c r="C6" s="6" t="n">
        <v>1209</v>
      </c>
    </row>
    <row r="7" spans="1:3">
      <c r="A7" s="4" t="s">
        <v>84</v>
      </c>
      <c r="B7" s="6" t="n">
        <v>13989</v>
      </c>
      <c r="C7" s="6" t="n">
        <v>17008</v>
      </c>
    </row>
    <row r="8" spans="1:3">
      <c r="A8" s="3" t="s">
        <v>427</v>
      </c>
    </row>
    <row r="9" spans="1:3">
      <c r="A9" s="4" t="s">
        <v>98</v>
      </c>
      <c r="B9" s="6" t="n">
        <v>1885</v>
      </c>
      <c r="C9" s="6" t="n">
        <v>3011</v>
      </c>
    </row>
    <row r="10" spans="1:3">
      <c r="A10" s="4" t="s">
        <v>100</v>
      </c>
      <c r="B10" s="6" t="n">
        <v>2206</v>
      </c>
      <c r="C10" s="6" t="n">
        <v>2265</v>
      </c>
    </row>
    <row r="11" spans="1:3">
      <c r="A11" s="4" t="s">
        <v>103</v>
      </c>
      <c r="B11" s="7" t="n">
        <v>4091</v>
      </c>
      <c r="C11" s="7" t="n">
        <v>5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8</v>
      </c>
      <c r="B1" s="2" t="s">
        <v>28</v>
      </c>
      <c r="D1" s="2" t="s">
        <v>1</v>
      </c>
    </row>
    <row r="2" spans="1:5">
      <c r="B2" s="2" t="s">
        <v>2</v>
      </c>
      <c r="C2" s="2" t="s">
        <v>29</v>
      </c>
      <c r="D2" s="2" t="s">
        <v>2</v>
      </c>
      <c r="E2" s="2" t="s">
        <v>29</v>
      </c>
    </row>
    <row r="3" spans="1:5">
      <c r="A3" s="3" t="s">
        <v>421</v>
      </c>
    </row>
    <row r="4" spans="1:5">
      <c r="A4" s="4" t="s">
        <v>41</v>
      </c>
      <c r="B4" s="7" t="n">
        <v>-446</v>
      </c>
      <c r="C4" s="7" t="n">
        <v>-7268</v>
      </c>
      <c r="D4" s="7" t="n">
        <v>-1018</v>
      </c>
      <c r="E4" s="7" t="n">
        <v>-9370</v>
      </c>
    </row>
    <row r="5" spans="1:5">
      <c r="A5" s="4" t="s">
        <v>429</v>
      </c>
    </row>
    <row r="6" spans="1:5">
      <c r="A6" s="3" t="s">
        <v>421</v>
      </c>
    </row>
    <row r="7" spans="1:5">
      <c r="A7" s="4" t="s">
        <v>31</v>
      </c>
      <c r="B7" s="6" t="n">
        <v>9953</v>
      </c>
      <c r="C7" s="6" t="n">
        <v>41326</v>
      </c>
      <c r="D7" s="6" t="n">
        <v>21507</v>
      </c>
      <c r="E7" s="6" t="n">
        <v>100337</v>
      </c>
    </row>
    <row r="8" spans="1:5">
      <c r="A8" s="4" t="s">
        <v>41</v>
      </c>
      <c r="B8" s="7" t="n">
        <v>-446</v>
      </c>
      <c r="C8" s="7" t="n">
        <v>-7268</v>
      </c>
      <c r="D8" s="7" t="n">
        <v>-1018</v>
      </c>
      <c r="E8" s="7" t="n">
        <v>-937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P48"/>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17"/>
    <col customWidth="1" max="11" min="11" width="21"/>
    <col customWidth="1" max="12" min="12" width="17"/>
    <col customWidth="1" max="13" min="13" width="21"/>
    <col customWidth="1" max="14" min="14" width="21"/>
    <col customWidth="1" max="15" min="15" width="21"/>
    <col customWidth="1" max="16" min="16" width="21"/>
  </cols>
  <sheetData>
    <row r="1" spans="1:16">
      <c r="A1" s="1" t="s">
        <v>430</v>
      </c>
      <c r="B1" s="2" t="s">
        <v>431</v>
      </c>
      <c r="C1" s="2" t="s">
        <v>363</v>
      </c>
      <c r="D1" s="2" t="s">
        <v>363</v>
      </c>
      <c r="E1" s="2" t="s">
        <v>365</v>
      </c>
      <c r="F1" s="2" t="s">
        <v>363</v>
      </c>
      <c r="G1" s="2" t="s">
        <v>365</v>
      </c>
      <c r="H1" s="2" t="s">
        <v>432</v>
      </c>
      <c r="I1" s="2" t="s">
        <v>433</v>
      </c>
      <c r="J1" s="2" t="s">
        <v>434</v>
      </c>
      <c r="K1" s="2" t="s">
        <v>363</v>
      </c>
      <c r="L1" s="2" t="s">
        <v>435</v>
      </c>
      <c r="M1" s="2" t="s">
        <v>370</v>
      </c>
      <c r="N1" s="2" t="s">
        <v>436</v>
      </c>
      <c r="O1" s="2" t="s">
        <v>437</v>
      </c>
      <c r="P1" s="2" t="s">
        <v>438</v>
      </c>
    </row>
    <row r="2" spans="1:16">
      <c r="A2" s="3" t="s">
        <v>439</v>
      </c>
    </row>
    <row r="3" spans="1:16">
      <c r="A3" s="4" t="s">
        <v>35</v>
      </c>
      <c r="D3" s="7" t="n">
        <v>-11365000</v>
      </c>
      <c r="E3" s="7" t="n">
        <v>0</v>
      </c>
      <c r="F3" s="7" t="n">
        <v>-11365000</v>
      </c>
      <c r="G3" s="7" t="n">
        <v>0</v>
      </c>
    </row>
    <row r="4" spans="1:16">
      <c r="A4" s="4" t="s">
        <v>440</v>
      </c>
      <c r="I4" s="7" t="n">
        <v>52700000</v>
      </c>
    </row>
    <row r="5" spans="1:16">
      <c r="A5" s="4" t="s">
        <v>441</v>
      </c>
      <c r="K5" s="7" t="n">
        <v>15500000</v>
      </c>
      <c r="M5" s="7" t="n">
        <v>19200000</v>
      </c>
    </row>
    <row r="6" spans="1:16">
      <c r="A6" s="4" t="s">
        <v>135</v>
      </c>
      <c r="D6" s="6" t="n">
        <v>1900000</v>
      </c>
      <c r="E6" s="6" t="n">
        <v>1900000</v>
      </c>
      <c r="F6" s="6" t="n">
        <v>3798000</v>
      </c>
      <c r="G6" s="6" t="n">
        <v>3799000</v>
      </c>
    </row>
    <row r="7" spans="1:16">
      <c r="A7" s="4" t="s">
        <v>442</v>
      </c>
      <c r="D7" s="7" t="n">
        <v>31900000</v>
      </c>
      <c r="E7" s="7" t="n">
        <v>33400000</v>
      </c>
      <c r="F7" s="6" t="n">
        <v>40900000</v>
      </c>
      <c r="G7" s="6" t="n">
        <v>42900000</v>
      </c>
    </row>
    <row r="8" spans="1:16">
      <c r="A8" s="4" t="s">
        <v>443</v>
      </c>
    </row>
    <row r="9" spans="1:16">
      <c r="A9" s="3" t="s">
        <v>439</v>
      </c>
    </row>
    <row r="10" spans="1:16">
      <c r="A10" s="4" t="s">
        <v>444</v>
      </c>
      <c r="J10" s="12" t="n">
        <v>175000000</v>
      </c>
      <c r="K10" s="6" t="n">
        <v>43800000</v>
      </c>
      <c r="L10" s="12" t="n">
        <v>215000000</v>
      </c>
      <c r="M10" s="6" t="n">
        <v>56900000</v>
      </c>
    </row>
    <row r="11" spans="1:16">
      <c r="A11" s="4" t="s">
        <v>445</v>
      </c>
      <c r="F11" s="6" t="n">
        <v>0</v>
      </c>
      <c r="G11" s="6" t="n">
        <v>41500000</v>
      </c>
    </row>
    <row r="12" spans="1:16">
      <c r="A12" s="4" t="s">
        <v>446</v>
      </c>
      <c r="F12" s="7" t="n">
        <v>0</v>
      </c>
      <c r="G12" s="7" t="n">
        <v>41500000</v>
      </c>
    </row>
    <row r="13" spans="1:16">
      <c r="A13" s="4" t="s">
        <v>447</v>
      </c>
    </row>
    <row r="14" spans="1:16">
      <c r="A14" s="3" t="s">
        <v>439</v>
      </c>
    </row>
    <row r="15" spans="1:16">
      <c r="A15" s="4" t="s">
        <v>448</v>
      </c>
      <c r="K15" s="7" t="n">
        <v>330000000</v>
      </c>
      <c r="M15" s="7" t="n">
        <v>330000000</v>
      </c>
      <c r="N15" s="7" t="n">
        <v>330000000</v>
      </c>
    </row>
    <row r="16" spans="1:16">
      <c r="A16" s="4" t="s">
        <v>449</v>
      </c>
      <c r="J16" s="4" t="s">
        <v>450</v>
      </c>
      <c r="K16" s="4" t="s">
        <v>450</v>
      </c>
      <c r="L16" s="4" t="s">
        <v>450</v>
      </c>
      <c r="M16" s="4" t="s">
        <v>450</v>
      </c>
      <c r="N16" s="4" t="s">
        <v>450</v>
      </c>
    </row>
    <row r="17" spans="1:16">
      <c r="A17" s="4" t="s">
        <v>451</v>
      </c>
      <c r="F17" s="4" t="s">
        <v>452</v>
      </c>
      <c r="H17" s="4" t="s">
        <v>452</v>
      </c>
    </row>
    <row r="18" spans="1:16">
      <c r="A18" s="4" t="s">
        <v>453</v>
      </c>
    </row>
    <row r="19" spans="1:16">
      <c r="A19" s="3" t="s">
        <v>439</v>
      </c>
    </row>
    <row r="20" spans="1:16">
      <c r="A20" s="4" t="s">
        <v>448</v>
      </c>
      <c r="K20" s="7" t="n">
        <v>500000000</v>
      </c>
      <c r="M20" s="7" t="n">
        <v>500000000</v>
      </c>
      <c r="O20" s="7" t="n">
        <v>500000000</v>
      </c>
    </row>
    <row r="21" spans="1:16">
      <c r="A21" s="4" t="s">
        <v>449</v>
      </c>
      <c r="J21" s="4" t="s">
        <v>454</v>
      </c>
      <c r="K21" s="4" t="s">
        <v>454</v>
      </c>
      <c r="L21" s="4" t="s">
        <v>454</v>
      </c>
      <c r="M21" s="4" t="s">
        <v>454</v>
      </c>
      <c r="O21" s="4" t="s">
        <v>454</v>
      </c>
    </row>
    <row r="22" spans="1:16">
      <c r="A22" s="4" t="s">
        <v>451</v>
      </c>
      <c r="F22" s="13" t="n">
        <v>2018</v>
      </c>
      <c r="H22" s="13" t="n">
        <v>2018</v>
      </c>
    </row>
    <row r="23" spans="1:16">
      <c r="A23" s="4" t="s">
        <v>455</v>
      </c>
      <c r="O23" s="4" t="s">
        <v>456</v>
      </c>
    </row>
    <row r="24" spans="1:16">
      <c r="A24" s="4" t="s">
        <v>457</v>
      </c>
      <c r="C24" s="7" t="n">
        <v>100200000</v>
      </c>
    </row>
    <row r="25" spans="1:16">
      <c r="A25" s="4" t="s">
        <v>35</v>
      </c>
      <c r="C25" s="6" t="n">
        <v>-6000000</v>
      </c>
    </row>
    <row r="26" spans="1:16">
      <c r="A26" s="4" t="s">
        <v>458</v>
      </c>
    </row>
    <row r="27" spans="1:16">
      <c r="A27" s="3" t="s">
        <v>439</v>
      </c>
    </row>
    <row r="28" spans="1:16">
      <c r="A28" s="4" t="s">
        <v>448</v>
      </c>
      <c r="K28" s="7" t="n">
        <v>400000000</v>
      </c>
      <c r="M28" s="7" t="n">
        <v>400000000</v>
      </c>
      <c r="P28" s="7" t="n">
        <v>400000000</v>
      </c>
    </row>
    <row r="29" spans="1:16">
      <c r="A29" s="4" t="s">
        <v>449</v>
      </c>
      <c r="J29" s="4" t="s">
        <v>459</v>
      </c>
      <c r="K29" s="4" t="s">
        <v>459</v>
      </c>
      <c r="L29" s="4" t="s">
        <v>459</v>
      </c>
      <c r="M29" s="4" t="s">
        <v>459</v>
      </c>
      <c r="P29" s="4" t="s">
        <v>459</v>
      </c>
    </row>
    <row r="30" spans="1:16">
      <c r="A30" s="4" t="s">
        <v>451</v>
      </c>
      <c r="F30" s="14" t="n">
        <v>2017</v>
      </c>
      <c r="H30" s="14" t="n">
        <v>2017</v>
      </c>
    </row>
    <row r="31" spans="1:16">
      <c r="A31" s="4" t="s">
        <v>455</v>
      </c>
      <c r="P31" s="4" t="s">
        <v>460</v>
      </c>
    </row>
    <row r="32" spans="1:16">
      <c r="A32" s="4" t="s">
        <v>457</v>
      </c>
      <c r="C32" s="6" t="n">
        <v>100000000</v>
      </c>
    </row>
    <row r="33" spans="1:16">
      <c r="A33" s="4" t="s">
        <v>35</v>
      </c>
      <c r="C33" s="7" t="n">
        <v>-5400000</v>
      </c>
    </row>
    <row r="34" spans="1:16">
      <c r="A34" s="4" t="s">
        <v>461</v>
      </c>
    </row>
    <row r="35" spans="1:16">
      <c r="A35" s="3" t="s">
        <v>439</v>
      </c>
    </row>
    <row r="36" spans="1:16">
      <c r="A36" s="4" t="s">
        <v>444</v>
      </c>
      <c r="B36" s="7" t="n">
        <v>350000000</v>
      </c>
    </row>
    <row r="37" spans="1:16">
      <c r="A37" s="4" t="s">
        <v>462</v>
      </c>
      <c r="F37" s="4" t="s">
        <v>463</v>
      </c>
    </row>
    <row r="38" spans="1:16">
      <c r="A38" s="4" t="s">
        <v>464</v>
      </c>
      <c r="B38" s="7" t="n">
        <v>500000000</v>
      </c>
    </row>
    <row r="39" spans="1:16">
      <c r="A39" s="4" t="s">
        <v>465</v>
      </c>
      <c r="B39" s="9" t="n">
        <v>2.5</v>
      </c>
    </row>
    <row r="40" spans="1:16">
      <c r="A40" s="4" t="s">
        <v>466</v>
      </c>
      <c r="B40" s="9" t="n">
        <v>0.6</v>
      </c>
    </row>
    <row r="41" spans="1:16">
      <c r="A41" s="4" t="s">
        <v>467</v>
      </c>
      <c r="B41" s="7" t="n">
        <v>150000000</v>
      </c>
    </row>
    <row r="42" spans="1:16">
      <c r="A42" s="4" t="s">
        <v>468</v>
      </c>
      <c r="J42" s="9" t="n">
        <v>4.53</v>
      </c>
      <c r="K42" s="9" t="n">
        <v>4.53</v>
      </c>
    </row>
    <row r="43" spans="1:16">
      <c r="A43" s="4" t="s">
        <v>469</v>
      </c>
      <c r="J43" s="9" t="n">
        <v>0.44</v>
      </c>
      <c r="K43" s="9" t="n">
        <v>0.44</v>
      </c>
    </row>
    <row r="44" spans="1:16">
      <c r="A44" s="4" t="s">
        <v>470</v>
      </c>
      <c r="K44" s="7" t="n">
        <v>0</v>
      </c>
      <c r="M44" s="7" t="n">
        <v>0</v>
      </c>
    </row>
    <row r="45" spans="1:16">
      <c r="A45" s="4" t="s">
        <v>471</v>
      </c>
    </row>
    <row r="46" spans="1:16">
      <c r="A46" s="3" t="s">
        <v>439</v>
      </c>
    </row>
    <row r="47" spans="1:16">
      <c r="A47" s="4" t="s">
        <v>444</v>
      </c>
      <c r="B47" s="7" t="n">
        <v>50000000</v>
      </c>
    </row>
    <row r="48" spans="1:16">
      <c r="A48" s="4" t="s">
        <v>472</v>
      </c>
      <c r="K48" s="7" t="n">
        <v>23500000</v>
      </c>
      <c r="M48" s="7" t="n">
        <v>23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v>
      </c>
      <c r="B1" s="2" t="s">
        <v>2</v>
      </c>
      <c r="C1" s="2" t="s">
        <v>77</v>
      </c>
    </row>
    <row r="2" spans="1:3">
      <c r="A2" s="3" t="s">
        <v>78</v>
      </c>
    </row>
    <row r="3" spans="1:3">
      <c r="A3" s="4" t="s">
        <v>79</v>
      </c>
      <c r="B3" s="7" t="n">
        <v>381678</v>
      </c>
      <c r="C3" s="7" t="n">
        <v>485323</v>
      </c>
    </row>
    <row r="4" spans="1:3">
      <c r="A4" s="4" t="s">
        <v>80</v>
      </c>
      <c r="B4" s="6" t="n">
        <v>685553</v>
      </c>
      <c r="C4" s="6" t="n">
        <v>900619</v>
      </c>
    </row>
    <row r="5" spans="1:3">
      <c r="A5" s="4" t="s">
        <v>81</v>
      </c>
      <c r="B5" s="6" t="n">
        <v>753695</v>
      </c>
      <c r="C5" s="6" t="n">
        <v>880484</v>
      </c>
    </row>
    <row r="6" spans="1:3">
      <c r="A6" s="4" t="s">
        <v>82</v>
      </c>
      <c r="B6" s="6" t="n">
        <v>0</v>
      </c>
      <c r="C6" s="6" t="n">
        <v>3310</v>
      </c>
    </row>
    <row r="7" spans="1:3">
      <c r="A7" s="4" t="s">
        <v>83</v>
      </c>
      <c r="B7" s="6" t="n">
        <v>145459</v>
      </c>
      <c r="C7" s="6" t="n">
        <v>93643</v>
      </c>
    </row>
    <row r="8" spans="1:3">
      <c r="A8" s="4" t="s">
        <v>84</v>
      </c>
      <c r="B8" s="6" t="n">
        <v>13989</v>
      </c>
      <c r="C8" s="6" t="n">
        <v>17008</v>
      </c>
    </row>
    <row r="9" spans="1:3">
      <c r="A9" s="4" t="s">
        <v>85</v>
      </c>
      <c r="B9" s="6" t="n">
        <v>1980374</v>
      </c>
      <c r="C9" s="6" t="n">
        <v>2380387</v>
      </c>
    </row>
    <row r="10" spans="1:3">
      <c r="A10" s="3" t="s">
        <v>86</v>
      </c>
    </row>
    <row r="11" spans="1:3">
      <c r="A11" s="4" t="s">
        <v>87</v>
      </c>
      <c r="B11" s="6" t="n">
        <v>74982</v>
      </c>
      <c r="C11" s="6" t="n">
        <v>75086</v>
      </c>
    </row>
    <row r="12" spans="1:3">
      <c r="A12" s="4" t="s">
        <v>88</v>
      </c>
      <c r="B12" s="6" t="n">
        <v>496625</v>
      </c>
      <c r="C12" s="6" t="n">
        <v>489500</v>
      </c>
    </row>
    <row r="13" spans="1:3">
      <c r="A13" s="4" t="s">
        <v>89</v>
      </c>
      <c r="B13" s="6" t="n">
        <v>1660236</v>
      </c>
      <c r="C13" s="6" t="n">
        <v>1670755</v>
      </c>
    </row>
    <row r="14" spans="1:3">
      <c r="A14" s="4" t="s">
        <v>90</v>
      </c>
      <c r="B14" s="6" t="n">
        <v>87166</v>
      </c>
      <c r="C14" s="6" t="n">
        <v>59241</v>
      </c>
    </row>
    <row r="15" spans="1:3">
      <c r="A15" s="4" t="s">
        <v>91</v>
      </c>
      <c r="B15" s="6" t="n">
        <v>2319009</v>
      </c>
      <c r="C15" s="6" t="n">
        <v>2294582</v>
      </c>
    </row>
    <row r="16" spans="1:3">
      <c r="A16" s="4" t="s">
        <v>92</v>
      </c>
      <c r="B16" s="6" t="n">
        <v>-1441174</v>
      </c>
      <c r="C16" s="6" t="n">
        <v>-1410932</v>
      </c>
    </row>
    <row r="17" spans="1:3">
      <c r="A17" s="4" t="s">
        <v>93</v>
      </c>
      <c r="B17" s="6" t="n">
        <v>877835</v>
      </c>
      <c r="C17" s="6" t="n">
        <v>883650</v>
      </c>
    </row>
    <row r="18" spans="1:3">
      <c r="A18" s="4" t="s">
        <v>94</v>
      </c>
      <c r="B18" s="6" t="n">
        <v>66259</v>
      </c>
      <c r="C18" s="6" t="n">
        <v>66383</v>
      </c>
    </row>
    <row r="19" spans="1:3">
      <c r="A19" s="4" t="s">
        <v>95</v>
      </c>
      <c r="B19" s="6" t="n">
        <v>119043</v>
      </c>
      <c r="C19" s="6" t="n">
        <v>115168</v>
      </c>
    </row>
    <row r="20" spans="1:3">
      <c r="A20" s="4" t="s">
        <v>96</v>
      </c>
      <c r="B20" s="6" t="n">
        <v>3043511</v>
      </c>
      <c r="C20" s="6" t="n">
        <v>3445588</v>
      </c>
    </row>
    <row r="21" spans="1:3">
      <c r="A21" s="3" t="s">
        <v>97</v>
      </c>
    </row>
    <row r="22" spans="1:3">
      <c r="A22" s="4" t="s">
        <v>98</v>
      </c>
      <c r="B22" s="6" t="n">
        <v>209991</v>
      </c>
      <c r="C22" s="6" t="n">
        <v>260984</v>
      </c>
    </row>
    <row r="23" spans="1:3">
      <c r="A23" s="4" t="s">
        <v>99</v>
      </c>
      <c r="B23" s="6" t="n">
        <v>15658</v>
      </c>
      <c r="C23" s="6" t="n">
        <v>41473</v>
      </c>
    </row>
    <row r="24" spans="1:3">
      <c r="A24" s="4" t="s">
        <v>100</v>
      </c>
      <c r="B24" s="6" t="n">
        <v>210670</v>
      </c>
      <c r="C24" s="6" t="n">
        <v>290677</v>
      </c>
    </row>
    <row r="25" spans="1:3">
      <c r="A25" s="4" t="s">
        <v>101</v>
      </c>
      <c r="B25" s="6" t="n">
        <v>0</v>
      </c>
      <c r="C25" s="6" t="n">
        <v>20090</v>
      </c>
    </row>
    <row r="26" spans="1:3">
      <c r="A26" s="4" t="s">
        <v>102</v>
      </c>
      <c r="B26" s="6" t="n">
        <v>10845</v>
      </c>
      <c r="C26" s="6" t="n">
        <v>10110</v>
      </c>
    </row>
    <row r="27" spans="1:3">
      <c r="A27" s="4" t="s">
        <v>103</v>
      </c>
      <c r="B27" s="6" t="n">
        <v>4091</v>
      </c>
      <c r="C27" s="6" t="n">
        <v>5276</v>
      </c>
    </row>
    <row r="28" spans="1:3">
      <c r="A28" s="4" t="s">
        <v>104</v>
      </c>
      <c r="B28" s="6" t="n">
        <v>451255</v>
      </c>
      <c r="C28" s="6" t="n">
        <v>628610</v>
      </c>
    </row>
    <row r="29" spans="1:3">
      <c r="A29" s="4" t="s">
        <v>105</v>
      </c>
      <c r="B29" s="6" t="n">
        <v>61671</v>
      </c>
      <c r="C29" s="6" t="n">
        <v>55803</v>
      </c>
    </row>
    <row r="30" spans="1:3">
      <c r="A30" s="4" t="s">
        <v>106</v>
      </c>
      <c r="B30" s="6" t="n">
        <v>109955</v>
      </c>
      <c r="C30" s="6" t="n">
        <v>101919</v>
      </c>
    </row>
    <row r="31" spans="1:3">
      <c r="A31" s="4" t="s">
        <v>107</v>
      </c>
      <c r="B31" s="6" t="n">
        <v>1071832</v>
      </c>
      <c r="C31" s="6" t="n">
        <v>1277882</v>
      </c>
    </row>
    <row r="32" spans="1:3">
      <c r="A32" s="4" t="s">
        <v>108</v>
      </c>
      <c r="B32" s="6" t="n">
        <v>1694713</v>
      </c>
      <c r="C32" s="7" t="n">
        <v>2064214</v>
      </c>
    </row>
    <row r="33" spans="1:3">
      <c r="A33" s="4" t="s">
        <v>109</v>
      </c>
      <c r="C33" s="4" t="s">
        <v>110</v>
      </c>
    </row>
    <row r="34" spans="1:3">
      <c r="A34" s="3" t="s">
        <v>111</v>
      </c>
    </row>
    <row r="35" spans="1:3">
      <c r="A35" s="4" t="s">
        <v>112</v>
      </c>
      <c r="B35" s="6" t="n">
        <v>1290</v>
      </c>
      <c r="C35" s="7" t="n">
        <v>1290</v>
      </c>
    </row>
    <row r="36" spans="1:3">
      <c r="A36" s="4" t="s">
        <v>113</v>
      </c>
      <c r="B36" s="6" t="n">
        <v>351653</v>
      </c>
      <c r="C36" s="6" t="n">
        <v>365863</v>
      </c>
    </row>
    <row r="37" spans="1:3">
      <c r="A37" s="4" t="s">
        <v>114</v>
      </c>
      <c r="B37" s="6" t="n">
        <v>-131011</v>
      </c>
      <c r="C37" s="6" t="n">
        <v>-113535</v>
      </c>
    </row>
    <row r="38" spans="1:3">
      <c r="A38" s="4" t="s">
        <v>115</v>
      </c>
      <c r="B38" s="6" t="n">
        <v>1381294</v>
      </c>
      <c r="C38" s="6" t="n">
        <v>1373568</v>
      </c>
    </row>
    <row r="39" spans="1:3">
      <c r="A39" s="4" t="s">
        <v>116</v>
      </c>
      <c r="B39" s="6" t="n">
        <v>-254587</v>
      </c>
      <c r="C39" s="6" t="n">
        <v>-245961</v>
      </c>
    </row>
    <row r="40" spans="1:3">
      <c r="A40" s="4" t="s">
        <v>117</v>
      </c>
      <c r="B40" s="6" t="n">
        <v>1348639</v>
      </c>
      <c r="C40" s="6" t="n">
        <v>1381225</v>
      </c>
    </row>
    <row r="41" spans="1:3">
      <c r="A41" s="4" t="s">
        <v>118</v>
      </c>
      <c r="B41" s="6" t="n">
        <v>159</v>
      </c>
      <c r="C41" s="6" t="n">
        <v>149</v>
      </c>
    </row>
    <row r="42" spans="1:3">
      <c r="A42" s="4" t="s">
        <v>119</v>
      </c>
      <c r="B42" s="6" t="n">
        <v>1348798</v>
      </c>
      <c r="C42" s="6" t="n">
        <v>1381374</v>
      </c>
    </row>
    <row r="43" spans="1:3">
      <c r="A43" s="4" t="s">
        <v>120</v>
      </c>
      <c r="B43" s="7" t="n">
        <v>3043511</v>
      </c>
      <c r="C43" s="7" t="n">
        <v>344558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4"/>
    <col customWidth="1" max="6" min="6" width="14"/>
    <col customWidth="1" max="7" min="7" width="14"/>
  </cols>
  <sheetData>
    <row r="1" spans="1:7">
      <c r="A1" s="1" t="s">
        <v>473</v>
      </c>
      <c r="B1" s="2" t="s">
        <v>1</v>
      </c>
      <c r="C1" s="2" t="s">
        <v>474</v>
      </c>
    </row>
    <row r="2" spans="1:7">
      <c r="B2" s="2" t="s">
        <v>2</v>
      </c>
      <c r="C2" s="2" t="s">
        <v>432</v>
      </c>
      <c r="D2" s="2" t="s">
        <v>77</v>
      </c>
      <c r="E2" s="2" t="s">
        <v>475</v>
      </c>
      <c r="F2" s="2" t="s">
        <v>476</v>
      </c>
      <c r="G2" s="2" t="s">
        <v>477</v>
      </c>
    </row>
    <row r="3" spans="1:7">
      <c r="A3" s="3" t="s">
        <v>439</v>
      </c>
    </row>
    <row r="4" spans="1:7">
      <c r="A4" s="4" t="s">
        <v>478</v>
      </c>
      <c r="B4" s="7" t="n">
        <v>1082677000</v>
      </c>
      <c r="D4" s="7" t="n">
        <v>1287992000</v>
      </c>
    </row>
    <row r="5" spans="1:7">
      <c r="A5" s="4" t="s">
        <v>102</v>
      </c>
      <c r="B5" s="6" t="n">
        <v>10845000</v>
      </c>
      <c r="D5" s="6" t="n">
        <v>10110000</v>
      </c>
    </row>
    <row r="6" spans="1:7">
      <c r="A6" s="4" t="s">
        <v>107</v>
      </c>
      <c r="B6" s="6" t="n">
        <v>1071832000</v>
      </c>
      <c r="D6" s="6" t="n">
        <v>1277882000</v>
      </c>
    </row>
    <row r="7" spans="1:7">
      <c r="A7" s="4" t="s">
        <v>458</v>
      </c>
    </row>
    <row r="8" spans="1:7">
      <c r="A8" s="3" t="s">
        <v>439</v>
      </c>
    </row>
    <row r="9" spans="1:7">
      <c r="A9" s="4" t="s">
        <v>448</v>
      </c>
      <c r="B9" s="7" t="n">
        <v>400000000</v>
      </c>
      <c r="D9" s="7" t="n">
        <v>400000000</v>
      </c>
      <c r="G9" s="7" t="n">
        <v>400000000</v>
      </c>
    </row>
    <row r="10" spans="1:7">
      <c r="A10" s="4" t="s">
        <v>449</v>
      </c>
      <c r="B10" s="4" t="s">
        <v>459</v>
      </c>
      <c r="D10" s="4" t="s">
        <v>459</v>
      </c>
      <c r="G10" s="4" t="s">
        <v>459</v>
      </c>
    </row>
    <row r="11" spans="1:7">
      <c r="A11" s="4" t="s">
        <v>451</v>
      </c>
      <c r="B11" s="14" t="n">
        <v>2017</v>
      </c>
      <c r="C11" s="14" t="n">
        <v>2017</v>
      </c>
    </row>
    <row r="12" spans="1:7">
      <c r="A12" s="4" t="s">
        <v>479</v>
      </c>
      <c r="B12" s="4" t="s">
        <v>460</v>
      </c>
    </row>
    <row r="13" spans="1:7">
      <c r="A13" s="4" t="s">
        <v>478</v>
      </c>
      <c r="B13" s="7" t="n">
        <v>304087000</v>
      </c>
      <c r="D13" s="7" t="n">
        <v>405573000</v>
      </c>
    </row>
    <row r="14" spans="1:7">
      <c r="A14" s="4" t="s">
        <v>453</v>
      </c>
    </row>
    <row r="15" spans="1:7">
      <c r="A15" s="3" t="s">
        <v>439</v>
      </c>
    </row>
    <row r="16" spans="1:7">
      <c r="A16" s="4" t="s">
        <v>448</v>
      </c>
      <c r="B16" s="7" t="n">
        <v>500000000</v>
      </c>
      <c r="D16" s="7" t="n">
        <v>500000000</v>
      </c>
      <c r="F16" s="7" t="n">
        <v>500000000</v>
      </c>
    </row>
    <row r="17" spans="1:7">
      <c r="A17" s="4" t="s">
        <v>449</v>
      </c>
      <c r="B17" s="4" t="s">
        <v>454</v>
      </c>
      <c r="D17" s="4" t="s">
        <v>454</v>
      </c>
      <c r="F17" s="4" t="s">
        <v>454</v>
      </c>
    </row>
    <row r="18" spans="1:7">
      <c r="A18" s="4" t="s">
        <v>451</v>
      </c>
      <c r="B18" s="13" t="n">
        <v>2018</v>
      </c>
      <c r="C18" s="13" t="n">
        <v>2018</v>
      </c>
    </row>
    <row r="19" spans="1:7">
      <c r="A19" s="4" t="s">
        <v>479</v>
      </c>
      <c r="B19" s="4" t="s">
        <v>456</v>
      </c>
    </row>
    <row r="20" spans="1:7">
      <c r="A20" s="4" t="s">
        <v>478</v>
      </c>
      <c r="B20" s="7" t="n">
        <v>411186000</v>
      </c>
      <c r="D20" s="7" t="n">
        <v>513680000</v>
      </c>
    </row>
    <row r="21" spans="1:7">
      <c r="A21" s="4" t="s">
        <v>447</v>
      </c>
    </row>
    <row r="22" spans="1:7">
      <c r="A22" s="3" t="s">
        <v>439</v>
      </c>
    </row>
    <row r="23" spans="1:7">
      <c r="A23" s="4" t="s">
        <v>448</v>
      </c>
      <c r="B23" s="7" t="n">
        <v>330000000</v>
      </c>
      <c r="D23" s="7" t="n">
        <v>330000000</v>
      </c>
      <c r="E23" s="7" t="n">
        <v>330000000</v>
      </c>
    </row>
    <row r="24" spans="1:7">
      <c r="A24" s="4" t="s">
        <v>449</v>
      </c>
      <c r="B24" s="4" t="s">
        <v>450</v>
      </c>
      <c r="D24" s="4" t="s">
        <v>450</v>
      </c>
      <c r="E24" s="4" t="s">
        <v>450</v>
      </c>
    </row>
    <row r="25" spans="1:7">
      <c r="A25" s="4" t="s">
        <v>451</v>
      </c>
      <c r="B25" s="4" t="s">
        <v>452</v>
      </c>
      <c r="C25" s="4" t="s">
        <v>452</v>
      </c>
    </row>
    <row r="26" spans="1:7">
      <c r="A26" s="4" t="s">
        <v>479</v>
      </c>
      <c r="B26" s="4" t="s">
        <v>450</v>
      </c>
    </row>
    <row r="27" spans="1:7">
      <c r="A27" s="4" t="s">
        <v>478</v>
      </c>
      <c r="B27" s="7" t="n">
        <v>330000000</v>
      </c>
      <c r="D27" s="7" t="n">
        <v>330000000</v>
      </c>
    </row>
    <row r="28" spans="1:7">
      <c r="A28" s="4" t="s">
        <v>480</v>
      </c>
    </row>
    <row r="29" spans="1:7">
      <c r="A29" s="3" t="s">
        <v>439</v>
      </c>
    </row>
    <row r="30" spans="1:7">
      <c r="A30" s="4" t="s">
        <v>478</v>
      </c>
      <c r="B30" s="7" t="n">
        <v>37404000</v>
      </c>
      <c r="D30" s="7" t="n">
        <v>38739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4"/>
    <col customWidth="1" max="2" min="2" width="21"/>
  </cols>
  <sheetData>
    <row r="1" spans="1:2">
      <c r="A1" s="1" t="s">
        <v>481</v>
      </c>
      <c r="B1" s="2" t="s">
        <v>482</v>
      </c>
    </row>
    <row r="2" spans="1:2">
      <c r="B2" s="2" t="s">
        <v>483</v>
      </c>
    </row>
    <row r="3" spans="1:2">
      <c r="A3" s="3" t="s">
        <v>484</v>
      </c>
    </row>
    <row r="4" spans="1:2">
      <c r="A4" s="4" t="s">
        <v>485</v>
      </c>
      <c r="B4" s="10" t="n">
        <v>17.7</v>
      </c>
    </row>
    <row r="5" spans="1:2">
      <c r="A5" s="4" t="s">
        <v>486</v>
      </c>
    </row>
    <row r="6" spans="1:2">
      <c r="A6" s="3" t="s">
        <v>484</v>
      </c>
    </row>
    <row r="7" spans="1:2">
      <c r="A7" s="4" t="s">
        <v>487</v>
      </c>
      <c r="B7" s="10" t="n">
        <v>35.3</v>
      </c>
    </row>
    <row r="8" spans="1:2">
      <c r="A8" s="4" t="s">
        <v>488</v>
      </c>
      <c r="B8" s="4" t="s">
        <v>489</v>
      </c>
    </row>
    <row r="9" spans="1:2">
      <c r="A9" s="4" t="s">
        <v>490</v>
      </c>
    </row>
    <row r="10" spans="1:2">
      <c r="A10" s="3" t="s">
        <v>484</v>
      </c>
    </row>
    <row r="11" spans="1:2">
      <c r="A11" s="4" t="s">
        <v>491</v>
      </c>
      <c r="B11" s="10" t="n">
        <v>51.5</v>
      </c>
    </row>
    <row r="12" spans="1:2">
      <c r="A12" s="4" t="s">
        <v>492</v>
      </c>
    </row>
    <row r="13" spans="1:2">
      <c r="A13" s="3" t="s">
        <v>484</v>
      </c>
    </row>
    <row r="14" spans="1:2">
      <c r="A14" s="4" t="s">
        <v>493</v>
      </c>
      <c r="B14" s="10" t="n">
        <v>5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94</v>
      </c>
      <c r="B1" s="2" t="s">
        <v>2</v>
      </c>
      <c r="C1" s="2" t="s">
        <v>29</v>
      </c>
    </row>
    <row r="2" spans="1:3">
      <c r="A2" s="4" t="s">
        <v>495</v>
      </c>
    </row>
    <row r="3" spans="1:3">
      <c r="A3" s="3" t="s">
        <v>496</v>
      </c>
    </row>
    <row r="4" spans="1:3">
      <c r="A4" s="4" t="s">
        <v>497</v>
      </c>
      <c r="B4" s="10" t="n">
        <v>296.5</v>
      </c>
      <c r="C4" s="10" t="n">
        <v>402.3</v>
      </c>
    </row>
    <row r="5" spans="1:3">
      <c r="A5" s="4" t="s">
        <v>498</v>
      </c>
    </row>
    <row r="6" spans="1:3">
      <c r="A6" s="3" t="s">
        <v>496</v>
      </c>
    </row>
    <row r="7" spans="1:3">
      <c r="A7" s="4" t="s">
        <v>497</v>
      </c>
      <c r="B7" s="10" t="n">
        <v>30.1</v>
      </c>
      <c r="C7" s="7" t="n">
        <v>5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15"/>
  </cols>
  <sheetData>
    <row r="1" spans="1:2">
      <c r="A1" s="1" t="s">
        <v>499</v>
      </c>
      <c r="B1" s="2" t="s">
        <v>1</v>
      </c>
    </row>
    <row r="2" spans="1:2">
      <c r="B2" s="2" t="s">
        <v>500</v>
      </c>
    </row>
    <row r="3" spans="1:2">
      <c r="A3" s="4" t="s">
        <v>501</v>
      </c>
    </row>
    <row r="4" spans="1:2">
      <c r="A4" s="3" t="s">
        <v>496</v>
      </c>
    </row>
    <row r="5" spans="1:2">
      <c r="A5" s="4" t="s">
        <v>285</v>
      </c>
      <c r="B5" s="6" t="n">
        <v>5141</v>
      </c>
    </row>
    <row r="6" spans="1:2">
      <c r="A6" s="4" t="s">
        <v>502</v>
      </c>
    </row>
    <row r="7" spans="1:2">
      <c r="A7" s="3" t="s">
        <v>496</v>
      </c>
    </row>
    <row r="8" spans="1:2">
      <c r="A8" s="4" t="s">
        <v>285</v>
      </c>
      <c r="B8" s="6" t="n">
        <v>250</v>
      </c>
    </row>
    <row r="9" spans="1:2">
      <c r="A9" s="4" t="s">
        <v>503</v>
      </c>
    </row>
    <row r="10" spans="1:2">
      <c r="A10" s="3" t="s">
        <v>496</v>
      </c>
    </row>
    <row r="11" spans="1:2">
      <c r="A11" s="4" t="s">
        <v>285</v>
      </c>
      <c r="B11" s="6" t="n">
        <v>294</v>
      </c>
    </row>
    <row r="12" spans="1:2">
      <c r="A12" s="4" t="s">
        <v>504</v>
      </c>
    </row>
    <row r="13" spans="1:2">
      <c r="A13" s="3" t="s">
        <v>496</v>
      </c>
    </row>
    <row r="14" spans="1:2">
      <c r="A14" s="4" t="s">
        <v>285</v>
      </c>
      <c r="B14" s="6" t="n">
        <v>4423</v>
      </c>
    </row>
    <row r="15" spans="1:2">
      <c r="A15" s="4" t="s">
        <v>505</v>
      </c>
    </row>
    <row r="16" spans="1:2">
      <c r="A16" s="3" t="s">
        <v>496</v>
      </c>
    </row>
    <row r="17" spans="1:2">
      <c r="A17" s="4" t="s">
        <v>285</v>
      </c>
      <c r="B17" s="6"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28</v>
      </c>
      <c r="D1" s="2" t="s">
        <v>1</v>
      </c>
    </row>
    <row r="2" spans="1:5">
      <c r="B2" s="2" t="s">
        <v>2</v>
      </c>
      <c r="C2" s="2" t="s">
        <v>29</v>
      </c>
      <c r="D2" s="2" t="s">
        <v>2</v>
      </c>
      <c r="E2" s="2" t="s">
        <v>29</v>
      </c>
    </row>
    <row r="3" spans="1:5">
      <c r="A3" s="3" t="s">
        <v>507</v>
      </c>
    </row>
    <row r="4" spans="1:5">
      <c r="A4" s="4" t="s">
        <v>508</v>
      </c>
      <c r="B4" s="7" t="n">
        <v>10298</v>
      </c>
      <c r="C4" s="7" t="n">
        <v>12789</v>
      </c>
      <c r="D4" s="7" t="n">
        <v>17739</v>
      </c>
      <c r="E4" s="7" t="n">
        <v>32731</v>
      </c>
    </row>
    <row r="5" spans="1:5">
      <c r="A5" s="4" t="s">
        <v>509</v>
      </c>
    </row>
    <row r="6" spans="1:5">
      <c r="A6" s="3" t="s">
        <v>507</v>
      </c>
    </row>
    <row r="7" spans="1:5">
      <c r="A7" s="4" t="s">
        <v>508</v>
      </c>
      <c r="B7" s="6" t="n">
        <v>-224</v>
      </c>
      <c r="C7" s="6" t="n">
        <v>1866</v>
      </c>
      <c r="D7" s="6" t="n">
        <v>1948</v>
      </c>
      <c r="E7" s="6" t="n">
        <v>5301</v>
      </c>
    </row>
    <row r="8" spans="1:5">
      <c r="A8" s="4" t="s">
        <v>510</v>
      </c>
    </row>
    <row r="9" spans="1:5">
      <c r="A9" s="3" t="s">
        <v>507</v>
      </c>
    </row>
    <row r="10" spans="1:5">
      <c r="A10" s="4" t="s">
        <v>508</v>
      </c>
      <c r="B10" s="6" t="n">
        <v>31</v>
      </c>
      <c r="C10" s="6" t="n">
        <v>2480</v>
      </c>
      <c r="D10" s="6" t="n">
        <v>81</v>
      </c>
      <c r="E10" s="6" t="n">
        <v>4351</v>
      </c>
    </row>
    <row r="11" spans="1:5">
      <c r="A11" s="4" t="s">
        <v>511</v>
      </c>
    </row>
    <row r="12" spans="1:5">
      <c r="A12" s="3" t="s">
        <v>507</v>
      </c>
    </row>
    <row r="13" spans="1:5">
      <c r="A13" s="4" t="s">
        <v>508</v>
      </c>
      <c r="B13" s="6" t="n">
        <v>-4</v>
      </c>
      <c r="C13" s="6" t="n">
        <v>569</v>
      </c>
      <c r="D13" s="6" t="n">
        <v>-4</v>
      </c>
      <c r="E13" s="6" t="n">
        <v>3005</v>
      </c>
    </row>
    <row r="14" spans="1:5">
      <c r="A14" s="4" t="s">
        <v>512</v>
      </c>
    </row>
    <row r="15" spans="1:5">
      <c r="A15" s="3" t="s">
        <v>507</v>
      </c>
    </row>
    <row r="16" spans="1:5">
      <c r="A16" s="4" t="s">
        <v>508</v>
      </c>
      <c r="B16" s="7" t="n">
        <v>10495</v>
      </c>
      <c r="C16" s="7" t="n">
        <v>7874</v>
      </c>
      <c r="D16" s="7" t="n">
        <v>15714</v>
      </c>
      <c r="E16" s="7" t="n">
        <v>2007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3</v>
      </c>
      <c r="B1" s="2" t="s">
        <v>28</v>
      </c>
      <c r="D1" s="2" t="s">
        <v>1</v>
      </c>
    </row>
    <row r="2" spans="1:5">
      <c r="B2" s="2" t="s">
        <v>2</v>
      </c>
      <c r="C2" s="2" t="s">
        <v>29</v>
      </c>
      <c r="D2" s="2" t="s">
        <v>2</v>
      </c>
      <c r="E2" s="2" t="s">
        <v>29</v>
      </c>
    </row>
    <row r="3" spans="1:5">
      <c r="A3" s="3" t="s">
        <v>507</v>
      </c>
    </row>
    <row r="4" spans="1:5">
      <c r="A4" s="4" t="s">
        <v>514</v>
      </c>
      <c r="B4" s="7" t="n">
        <v>122</v>
      </c>
      <c r="C4" s="7" t="n">
        <v>305</v>
      </c>
      <c r="D4" s="7" t="n">
        <v>-728</v>
      </c>
      <c r="E4" s="7" t="n">
        <v>1284</v>
      </c>
    </row>
    <row r="5" spans="1:5">
      <c r="A5" s="4" t="s">
        <v>511</v>
      </c>
    </row>
    <row r="6" spans="1:5">
      <c r="A6" s="3" t="s">
        <v>507</v>
      </c>
    </row>
    <row r="7" spans="1:5">
      <c r="A7" s="4" t="s">
        <v>514</v>
      </c>
      <c r="B7" s="6" t="n">
        <v>-61</v>
      </c>
      <c r="C7" s="6" t="n">
        <v>534</v>
      </c>
      <c r="D7" s="6" t="n">
        <v>83</v>
      </c>
      <c r="E7" s="6" t="n">
        <v>359</v>
      </c>
    </row>
    <row r="8" spans="1:5">
      <c r="A8" s="4" t="s">
        <v>510</v>
      </c>
    </row>
    <row r="9" spans="1:5">
      <c r="A9" s="3" t="s">
        <v>507</v>
      </c>
    </row>
    <row r="10" spans="1:5">
      <c r="A10" s="4" t="s">
        <v>514</v>
      </c>
      <c r="B10" s="7" t="n">
        <v>183</v>
      </c>
      <c r="C10" s="7" t="n">
        <v>-229</v>
      </c>
      <c r="D10" s="7" t="n">
        <v>-811</v>
      </c>
      <c r="E10" s="7" t="n">
        <v>9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5</v>
      </c>
      <c r="B1" s="2" t="s">
        <v>28</v>
      </c>
      <c r="D1" s="2" t="s">
        <v>1</v>
      </c>
    </row>
    <row r="2" spans="1:5">
      <c r="B2" s="2" t="s">
        <v>2</v>
      </c>
      <c r="C2" s="2" t="s">
        <v>29</v>
      </c>
      <c r="D2" s="2" t="s">
        <v>2</v>
      </c>
      <c r="E2" s="2" t="s">
        <v>29</v>
      </c>
    </row>
    <row r="3" spans="1:5">
      <c r="A3" s="3" t="s">
        <v>507</v>
      </c>
    </row>
    <row r="4" spans="1:5">
      <c r="A4" s="4" t="s">
        <v>516</v>
      </c>
      <c r="B4" s="7" t="n">
        <v>-121</v>
      </c>
      <c r="C4" s="7" t="n">
        <v>-308</v>
      </c>
      <c r="D4" s="7" t="n">
        <v>728</v>
      </c>
      <c r="E4" s="7" t="n">
        <v>-1283</v>
      </c>
    </row>
    <row r="5" spans="1:5">
      <c r="A5" s="4" t="s">
        <v>511</v>
      </c>
    </row>
    <row r="6" spans="1:5">
      <c r="A6" s="3" t="s">
        <v>507</v>
      </c>
    </row>
    <row r="7" spans="1:5">
      <c r="A7" s="4" t="s">
        <v>516</v>
      </c>
      <c r="B7" s="6" t="n">
        <v>62</v>
      </c>
      <c r="C7" s="6" t="n">
        <v>-537</v>
      </c>
      <c r="D7" s="6" t="n">
        <v>-83</v>
      </c>
      <c r="E7" s="6" t="n">
        <v>-358</v>
      </c>
    </row>
    <row r="8" spans="1:5">
      <c r="A8" s="4" t="s">
        <v>510</v>
      </c>
    </row>
    <row r="9" spans="1:5">
      <c r="A9" s="3" t="s">
        <v>507</v>
      </c>
    </row>
    <row r="10" spans="1:5">
      <c r="A10" s="4" t="s">
        <v>516</v>
      </c>
      <c r="B10" s="7" t="n">
        <v>-183</v>
      </c>
      <c r="C10" s="7" t="n">
        <v>229</v>
      </c>
      <c r="D10" s="7" t="n">
        <v>811</v>
      </c>
      <c r="E10" s="7" t="n">
        <v>-9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28</v>
      </c>
      <c r="D1" s="2" t="s">
        <v>1</v>
      </c>
    </row>
    <row r="2" spans="1:5">
      <c r="B2" s="2" t="s">
        <v>2</v>
      </c>
      <c r="C2" s="2" t="s">
        <v>29</v>
      </c>
      <c r="D2" s="2" t="s">
        <v>2</v>
      </c>
      <c r="E2" s="2" t="s">
        <v>29</v>
      </c>
    </row>
    <row r="3" spans="1:5">
      <c r="A3" s="3" t="s">
        <v>507</v>
      </c>
    </row>
    <row r="4" spans="1:5">
      <c r="A4" s="4" t="s">
        <v>518</v>
      </c>
      <c r="B4" s="7" t="n">
        <v>494</v>
      </c>
      <c r="C4" s="7" t="n">
        <v>-1900</v>
      </c>
      <c r="D4" s="7" t="n">
        <v>485</v>
      </c>
      <c r="E4" s="7" t="n">
        <v>-2425</v>
      </c>
    </row>
    <row r="5" spans="1:5">
      <c r="A5" s="4" t="s">
        <v>498</v>
      </c>
    </row>
    <row r="6" spans="1:5">
      <c r="A6" s="3" t="s">
        <v>507</v>
      </c>
    </row>
    <row r="7" spans="1:5">
      <c r="A7" s="4" t="s">
        <v>518</v>
      </c>
      <c r="B7" s="6" t="n">
        <v>253</v>
      </c>
      <c r="C7" s="6" t="n">
        <v>-348</v>
      </c>
      <c r="D7" s="6" t="n">
        <v>-224</v>
      </c>
      <c r="E7" s="6" t="n">
        <v>-416</v>
      </c>
    </row>
    <row r="8" spans="1:5">
      <c r="A8" s="4" t="s">
        <v>495</v>
      </c>
    </row>
    <row r="9" spans="1:5">
      <c r="A9" s="3" t="s">
        <v>507</v>
      </c>
    </row>
    <row r="10" spans="1:5">
      <c r="A10" s="4" t="s">
        <v>518</v>
      </c>
      <c r="B10" s="7" t="n">
        <v>241</v>
      </c>
      <c r="C10" s="7" t="n">
        <v>-1552</v>
      </c>
      <c r="D10" s="7" t="n">
        <v>709</v>
      </c>
      <c r="E10" s="7" t="n">
        <v>-20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9</v>
      </c>
      <c r="B1" s="2" t="s">
        <v>28</v>
      </c>
      <c r="D1" s="2" t="s">
        <v>1</v>
      </c>
    </row>
    <row r="2" spans="1:5">
      <c r="B2" s="2" t="s">
        <v>2</v>
      </c>
      <c r="C2" s="2" t="s">
        <v>29</v>
      </c>
      <c r="D2" s="2" t="s">
        <v>2</v>
      </c>
      <c r="E2" s="2" t="s">
        <v>29</v>
      </c>
    </row>
    <row r="3" spans="1:5">
      <c r="A3" s="3" t="s">
        <v>507</v>
      </c>
    </row>
    <row r="4" spans="1:5">
      <c r="A4" s="4" t="s">
        <v>520</v>
      </c>
      <c r="B4" s="7" t="n">
        <v>56</v>
      </c>
      <c r="C4" s="7" t="n">
        <v>-727</v>
      </c>
      <c r="D4" s="7" t="n">
        <v>174</v>
      </c>
      <c r="E4" s="7" t="n">
        <v>-766</v>
      </c>
    </row>
    <row r="5" spans="1:5">
      <c r="A5" s="4" t="s">
        <v>521</v>
      </c>
      <c r="B5" s="6" t="n">
        <v>84</v>
      </c>
      <c r="C5" s="6" t="n">
        <v>-1118</v>
      </c>
      <c r="D5" s="6" t="n">
        <v>251</v>
      </c>
      <c r="E5" s="6" t="n">
        <v>-1183</v>
      </c>
    </row>
    <row r="6" spans="1:5">
      <c r="A6" s="4" t="s">
        <v>522</v>
      </c>
      <c r="B6" s="6" t="n">
        <v>-28</v>
      </c>
      <c r="C6" s="6" t="n">
        <v>391</v>
      </c>
      <c r="D6" s="6" t="n">
        <v>-77</v>
      </c>
      <c r="E6" s="6" t="n">
        <v>417</v>
      </c>
    </row>
    <row r="7" spans="1:5">
      <c r="A7" s="4" t="s">
        <v>509</v>
      </c>
    </row>
    <row r="8" spans="1:5">
      <c r="A8" s="3" t="s">
        <v>507</v>
      </c>
    </row>
    <row r="9" spans="1:5">
      <c r="A9" s="4" t="s">
        <v>520</v>
      </c>
      <c r="B9" s="6" t="n">
        <v>-59</v>
      </c>
      <c r="C9" s="6" t="n">
        <v>-140</v>
      </c>
      <c r="D9" s="6" t="n">
        <v>-110</v>
      </c>
      <c r="E9" s="6" t="n">
        <v>-160</v>
      </c>
    </row>
    <row r="10" spans="1:5">
      <c r="A10" s="4" t="s">
        <v>510</v>
      </c>
    </row>
    <row r="11" spans="1:5">
      <c r="A11" s="3" t="s">
        <v>507</v>
      </c>
    </row>
    <row r="12" spans="1:5">
      <c r="A12" s="4" t="s">
        <v>520</v>
      </c>
      <c r="B12" s="6" t="n">
        <v>426</v>
      </c>
      <c r="C12" s="6" t="n">
        <v>-1203</v>
      </c>
      <c r="D12" s="6" t="n">
        <v>418</v>
      </c>
      <c r="E12" s="6" t="n">
        <v>-1403</v>
      </c>
    </row>
    <row r="13" spans="1:5">
      <c r="A13" s="4" t="s">
        <v>511</v>
      </c>
    </row>
    <row r="14" spans="1:5">
      <c r="A14" s="3" t="s">
        <v>507</v>
      </c>
    </row>
    <row r="15" spans="1:5">
      <c r="A15" s="4" t="s">
        <v>520</v>
      </c>
      <c r="B15" s="6" t="n">
        <v>-450</v>
      </c>
      <c r="C15" s="6" t="n">
        <v>74</v>
      </c>
      <c r="D15" s="6" t="n">
        <v>-393</v>
      </c>
      <c r="E15" s="6" t="n">
        <v>74</v>
      </c>
    </row>
    <row r="16" spans="1:5">
      <c r="A16" s="4" t="s">
        <v>512</v>
      </c>
    </row>
    <row r="17" spans="1:5">
      <c r="A17" s="3" t="s">
        <v>507</v>
      </c>
    </row>
    <row r="18" spans="1:5">
      <c r="A18" s="4" t="s">
        <v>520</v>
      </c>
      <c r="B18" s="6" t="n">
        <v>35</v>
      </c>
      <c r="C18" s="6" t="n">
        <v>19</v>
      </c>
      <c r="D18" s="6" t="n">
        <v>70</v>
      </c>
      <c r="E18" s="6" t="n">
        <v>40</v>
      </c>
    </row>
    <row r="19" spans="1:5">
      <c r="A19" s="4" t="s">
        <v>523</v>
      </c>
    </row>
    <row r="20" spans="1:5">
      <c r="A20" s="3" t="s">
        <v>507</v>
      </c>
    </row>
    <row r="21" spans="1:5">
      <c r="A21" s="4" t="s">
        <v>520</v>
      </c>
      <c r="B21" s="7" t="n">
        <v>132</v>
      </c>
      <c r="C21" s="7" t="n">
        <v>132</v>
      </c>
      <c r="D21" s="7" t="n">
        <v>266</v>
      </c>
      <c r="E21" s="7" t="n">
        <v>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24</v>
      </c>
      <c r="C1" s="2" t="s">
        <v>2</v>
      </c>
      <c r="D1" s="2" t="s">
        <v>77</v>
      </c>
    </row>
    <row r="2" spans="1:4">
      <c r="A2" s="3" t="s">
        <v>525</v>
      </c>
    </row>
    <row r="3" spans="1:4">
      <c r="A3" s="4" t="s">
        <v>526</v>
      </c>
      <c r="B3" s="4" t="s">
        <v>398</v>
      </c>
      <c r="C3" s="7" t="n">
        <v>4385</v>
      </c>
      <c r="D3" s="7" t="n">
        <v>5453</v>
      </c>
    </row>
    <row r="4" spans="1:4">
      <c r="A4" s="4" t="s">
        <v>527</v>
      </c>
    </row>
    <row r="5" spans="1:4">
      <c r="A5" s="3" t="s">
        <v>525</v>
      </c>
    </row>
    <row r="6" spans="1:4">
      <c r="A6" s="4" t="s">
        <v>526</v>
      </c>
      <c r="C6" s="6" t="n">
        <v>24</v>
      </c>
      <c r="D6" s="6" t="n">
        <v>19</v>
      </c>
    </row>
    <row r="7" spans="1:4">
      <c r="A7" s="4" t="s">
        <v>528</v>
      </c>
    </row>
    <row r="8" spans="1:4">
      <c r="A8" s="3" t="s">
        <v>525</v>
      </c>
    </row>
    <row r="9" spans="1:4">
      <c r="A9" s="4" t="s">
        <v>526</v>
      </c>
      <c r="C9" s="6" t="n">
        <v>96</v>
      </c>
      <c r="D9" s="6" t="n">
        <v>846</v>
      </c>
    </row>
    <row r="10" spans="1:4">
      <c r="A10" s="4" t="s">
        <v>529</v>
      </c>
    </row>
    <row r="11" spans="1:4">
      <c r="A11" s="3" t="s">
        <v>525</v>
      </c>
    </row>
    <row r="12" spans="1:4">
      <c r="A12" s="4" t="s">
        <v>526</v>
      </c>
      <c r="C12" s="6" t="n">
        <v>1273</v>
      </c>
      <c r="D12" s="6" t="n">
        <v>1500</v>
      </c>
    </row>
    <row r="13" spans="1:4">
      <c r="A13" s="4" t="s">
        <v>530</v>
      </c>
    </row>
    <row r="14" spans="1:4">
      <c r="A14" s="3" t="s">
        <v>525</v>
      </c>
    </row>
    <row r="15" spans="1:4">
      <c r="A15" s="4" t="s">
        <v>526</v>
      </c>
      <c r="C15" s="7" t="n">
        <v>2992</v>
      </c>
      <c r="D15" s="7" t="n">
        <v>3088</v>
      </c>
    </row>
    <row r="16" spans="1:4">
      <c r="A16" t="n"/>
    </row>
    <row r="17" spans="1:4">
      <c r="A17" s="4" t="s">
        <v>398</v>
      </c>
      <c r="B17" s="4" t="s">
        <v>531</v>
      </c>
    </row>
  </sheetData>
  <mergeCells count="3">
    <mergeCell ref="A1:B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v>
      </c>
      <c r="B1" s="2" t="s">
        <v>2</v>
      </c>
      <c r="C1" s="2" t="s">
        <v>77</v>
      </c>
    </row>
    <row r="2" spans="1:3">
      <c r="A2" s="3" t="s">
        <v>122</v>
      </c>
    </row>
    <row r="3" spans="1:3">
      <c r="A3" s="4" t="s">
        <v>123</v>
      </c>
      <c r="B3" s="7" t="n">
        <v>9367</v>
      </c>
      <c r="C3" s="7" t="n">
        <v>9033</v>
      </c>
    </row>
    <row r="4" spans="1:3">
      <c r="A4" s="4" t="s">
        <v>124</v>
      </c>
      <c r="B4" s="8" t="n">
        <v>0.01</v>
      </c>
      <c r="C4" s="8" t="n">
        <v>0.01</v>
      </c>
    </row>
    <row r="5" spans="1:3">
      <c r="A5" s="4" t="s">
        <v>125</v>
      </c>
      <c r="B5" s="6" t="n">
        <v>200000000</v>
      </c>
      <c r="C5" s="6" t="n">
        <v>200000000</v>
      </c>
    </row>
    <row r="6" spans="1:3">
      <c r="A6" s="4" t="s">
        <v>126</v>
      </c>
      <c r="B6" s="6" t="n">
        <v>129060664</v>
      </c>
      <c r="C6" s="6" t="n">
        <v>129060664</v>
      </c>
    </row>
    <row r="7" spans="1:3">
      <c r="A7" s="4" t="s">
        <v>127</v>
      </c>
      <c r="B7" s="6" t="n">
        <v>114535735</v>
      </c>
      <c r="C7" s="6" t="n">
        <v>115635338</v>
      </c>
    </row>
    <row r="8" spans="1:3">
      <c r="A8" s="4" t="s">
        <v>128</v>
      </c>
      <c r="B8" s="6" t="n">
        <v>14524929</v>
      </c>
      <c r="C8" s="6" t="n">
        <v>134253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2</v>
      </c>
      <c r="C1" s="2" t="s">
        <v>2</v>
      </c>
      <c r="D1" s="2" t="s">
        <v>77</v>
      </c>
    </row>
    <row r="2" spans="1:4">
      <c r="A2" s="3" t="s">
        <v>525</v>
      </c>
    </row>
    <row r="3" spans="1:4">
      <c r="A3" s="4" t="s">
        <v>533</v>
      </c>
      <c r="B3" s="4" t="s">
        <v>398</v>
      </c>
      <c r="C3" s="7" t="n">
        <v>2174</v>
      </c>
      <c r="D3" s="7" t="n">
        <v>2803</v>
      </c>
    </row>
    <row r="4" spans="1:4">
      <c r="A4" s="4" t="s">
        <v>527</v>
      </c>
    </row>
    <row r="5" spans="1:4">
      <c r="A5" s="3" t="s">
        <v>525</v>
      </c>
    </row>
    <row r="6" spans="1:4">
      <c r="A6" s="4" t="s">
        <v>533</v>
      </c>
      <c r="C6" s="6" t="n">
        <v>122</v>
      </c>
      <c r="D6" s="6" t="n">
        <v>129</v>
      </c>
    </row>
    <row r="7" spans="1:4">
      <c r="A7" s="4" t="s">
        <v>528</v>
      </c>
    </row>
    <row r="8" spans="1:4">
      <c r="A8" s="3" t="s">
        <v>525</v>
      </c>
    </row>
    <row r="9" spans="1:4">
      <c r="A9" s="4" t="s">
        <v>533</v>
      </c>
      <c r="C9" s="6" t="n">
        <v>688</v>
      </c>
      <c r="D9" s="6" t="n">
        <v>537</v>
      </c>
    </row>
    <row r="10" spans="1:4">
      <c r="A10" s="4" t="s">
        <v>529</v>
      </c>
    </row>
    <row r="11" spans="1:4">
      <c r="A11" s="3" t="s">
        <v>525</v>
      </c>
    </row>
    <row r="12" spans="1:4">
      <c r="A12" s="4" t="s">
        <v>533</v>
      </c>
      <c r="C12" s="6" t="n">
        <v>719</v>
      </c>
      <c r="D12" s="6" t="n">
        <v>874</v>
      </c>
    </row>
    <row r="13" spans="1:4">
      <c r="A13" s="4" t="s">
        <v>530</v>
      </c>
    </row>
    <row r="14" spans="1:4">
      <c r="A14" s="3" t="s">
        <v>525</v>
      </c>
    </row>
    <row r="15" spans="1:4">
      <c r="A15" s="4" t="s">
        <v>533</v>
      </c>
      <c r="C15" s="7" t="n">
        <v>645</v>
      </c>
      <c r="D15" s="7" t="n">
        <v>1263</v>
      </c>
    </row>
    <row r="16" spans="1:4">
      <c r="A16" t="n"/>
    </row>
    <row r="17" spans="1:4">
      <c r="A17" s="4" t="s">
        <v>398</v>
      </c>
      <c r="B17" s="4" t="s">
        <v>531</v>
      </c>
    </row>
  </sheetData>
  <mergeCells count="3">
    <mergeCell ref="A1:B1"/>
    <mergeCell ref="A16:C16"/>
    <mergeCell ref="B17:C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0"/>
  </cols>
  <sheetData>
    <row r="1" spans="1:2">
      <c r="A1" s="1" t="s">
        <v>534</v>
      </c>
      <c r="B1" s="2" t="s">
        <v>1</v>
      </c>
    </row>
    <row r="2" spans="1:2">
      <c r="B2" s="2" t="s">
        <v>535</v>
      </c>
    </row>
    <row r="3" spans="1:2">
      <c r="A3" s="3" t="s">
        <v>231</v>
      </c>
    </row>
    <row r="4" spans="1:2">
      <c r="A4" s="4" t="s">
        <v>536</v>
      </c>
      <c r="B4" s="6" t="n">
        <v>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7</v>
      </c>
      <c r="C1" s="2" t="s">
        <v>2</v>
      </c>
      <c r="D1" s="2" t="s">
        <v>77</v>
      </c>
    </row>
    <row r="2" spans="1:4">
      <c r="A2" s="4" t="s">
        <v>538</v>
      </c>
    </row>
    <row r="3" spans="1:4">
      <c r="A3" s="3" t="s">
        <v>539</v>
      </c>
    </row>
    <row r="4" spans="1:4">
      <c r="A4" s="4" t="s">
        <v>538</v>
      </c>
      <c r="B4" s="4" t="s">
        <v>398</v>
      </c>
      <c r="C4" s="7" t="n">
        <v>276739</v>
      </c>
      <c r="D4" s="7" t="n">
        <v>271840</v>
      </c>
    </row>
    <row r="5" spans="1:4">
      <c r="A5" s="4" t="s">
        <v>498</v>
      </c>
    </row>
    <row r="6" spans="1:4">
      <c r="A6" s="3" t="s">
        <v>539</v>
      </c>
    </row>
    <row r="7" spans="1:4">
      <c r="A7" s="4" t="s">
        <v>297</v>
      </c>
      <c r="B7" s="4" t="s">
        <v>540</v>
      </c>
      <c r="C7" s="6" t="n">
        <v>120</v>
      </c>
      <c r="D7" s="6" t="n">
        <v>865</v>
      </c>
    </row>
    <row r="8" spans="1:4">
      <c r="A8" s="4" t="s">
        <v>299</v>
      </c>
      <c r="B8" s="4" t="s">
        <v>540</v>
      </c>
      <c r="C8" s="6" t="n">
        <v>810</v>
      </c>
      <c r="D8" s="6" t="n">
        <v>666</v>
      </c>
    </row>
    <row r="9" spans="1:4">
      <c r="A9" s="4" t="s">
        <v>495</v>
      </c>
    </row>
    <row r="10" spans="1:4">
      <c r="A10" s="3" t="s">
        <v>539</v>
      </c>
    </row>
    <row r="11" spans="1:4">
      <c r="A11" s="4" t="s">
        <v>297</v>
      </c>
      <c r="B11" s="4" t="s">
        <v>540</v>
      </c>
      <c r="C11" s="6" t="n">
        <v>4265</v>
      </c>
      <c r="D11" s="6" t="n">
        <v>4588</v>
      </c>
    </row>
    <row r="12" spans="1:4">
      <c r="A12" s="4" t="s">
        <v>299</v>
      </c>
      <c r="B12" s="4" t="s">
        <v>540</v>
      </c>
      <c r="C12" s="6" t="n">
        <v>1364</v>
      </c>
      <c r="D12" s="6" t="n">
        <v>2137</v>
      </c>
    </row>
    <row r="13" spans="1:4">
      <c r="A13" s="4" t="s">
        <v>541</v>
      </c>
    </row>
    <row r="14" spans="1:4">
      <c r="A14" s="3" t="s">
        <v>539</v>
      </c>
    </row>
    <row r="15" spans="1:4">
      <c r="A15" s="4" t="s">
        <v>538</v>
      </c>
      <c r="B15" s="4" t="s">
        <v>398</v>
      </c>
      <c r="C15" s="6" t="n">
        <v>276739</v>
      </c>
      <c r="D15" s="6" t="n">
        <v>271840</v>
      </c>
    </row>
    <row r="16" spans="1:4">
      <c r="A16" s="4" t="s">
        <v>542</v>
      </c>
    </row>
    <row r="17" spans="1:4">
      <c r="A17" s="3" t="s">
        <v>539</v>
      </c>
    </row>
    <row r="18" spans="1:4">
      <c r="A18" s="4" t="s">
        <v>297</v>
      </c>
      <c r="B18" s="4" t="s">
        <v>540</v>
      </c>
      <c r="C18" s="6" t="n">
        <v>96</v>
      </c>
      <c r="D18" s="6" t="n">
        <v>846</v>
      </c>
    </row>
    <row r="19" spans="1:4">
      <c r="A19" s="4" t="s">
        <v>299</v>
      </c>
      <c r="B19" s="4" t="s">
        <v>540</v>
      </c>
      <c r="C19" s="6" t="n">
        <v>688</v>
      </c>
      <c r="D19" s="6" t="n">
        <v>537</v>
      </c>
    </row>
    <row r="20" spans="1:4">
      <c r="A20" s="4" t="s">
        <v>543</v>
      </c>
    </row>
    <row r="21" spans="1:4">
      <c r="A21" s="3" t="s">
        <v>539</v>
      </c>
    </row>
    <row r="22" spans="1:4">
      <c r="A22" s="4" t="s">
        <v>297</v>
      </c>
      <c r="B22" s="4" t="s">
        <v>540</v>
      </c>
      <c r="C22" s="6" t="n">
        <v>0</v>
      </c>
      <c r="D22" s="6" t="n">
        <v>0</v>
      </c>
    </row>
    <row r="23" spans="1:4">
      <c r="A23" s="4" t="s">
        <v>299</v>
      </c>
      <c r="B23" s="4" t="s">
        <v>540</v>
      </c>
      <c r="C23" s="6" t="n">
        <v>0</v>
      </c>
      <c r="D23" s="6" t="n">
        <v>0</v>
      </c>
    </row>
    <row r="24" spans="1:4">
      <c r="A24" s="4" t="s">
        <v>544</v>
      </c>
    </row>
    <row r="25" spans="1:4">
      <c r="A25" s="3" t="s">
        <v>539</v>
      </c>
    </row>
    <row r="26" spans="1:4">
      <c r="A26" s="4" t="s">
        <v>538</v>
      </c>
      <c r="B26" s="4" t="s">
        <v>398</v>
      </c>
      <c r="C26" s="6" t="n">
        <v>0</v>
      </c>
      <c r="D26" s="6" t="n">
        <v>0</v>
      </c>
    </row>
    <row r="27" spans="1:4">
      <c r="A27" s="4" t="s">
        <v>545</v>
      </c>
    </row>
    <row r="28" spans="1:4">
      <c r="A28" s="3" t="s">
        <v>539</v>
      </c>
    </row>
    <row r="29" spans="1:4">
      <c r="A29" s="4" t="s">
        <v>297</v>
      </c>
      <c r="B29" s="4" t="s">
        <v>540</v>
      </c>
      <c r="C29" s="6" t="n">
        <v>24</v>
      </c>
      <c r="D29" s="6" t="n">
        <v>19</v>
      </c>
    </row>
    <row r="30" spans="1:4">
      <c r="A30" s="4" t="s">
        <v>299</v>
      </c>
      <c r="B30" s="4" t="s">
        <v>540</v>
      </c>
      <c r="C30" s="6" t="n">
        <v>122</v>
      </c>
      <c r="D30" s="6" t="n">
        <v>129</v>
      </c>
    </row>
    <row r="31" spans="1:4">
      <c r="A31" s="4" t="s">
        <v>546</v>
      </c>
    </row>
    <row r="32" spans="1:4">
      <c r="A32" s="3" t="s">
        <v>539</v>
      </c>
    </row>
    <row r="33" spans="1:4">
      <c r="A33" s="4" t="s">
        <v>297</v>
      </c>
      <c r="B33" s="4" t="s">
        <v>540</v>
      </c>
      <c r="C33" s="6" t="n">
        <v>4265</v>
      </c>
      <c r="D33" s="6" t="n">
        <v>4588</v>
      </c>
    </row>
    <row r="34" spans="1:4">
      <c r="A34" s="4" t="s">
        <v>299</v>
      </c>
      <c r="B34" s="4" t="s">
        <v>540</v>
      </c>
      <c r="C34" s="6" t="n">
        <v>1364</v>
      </c>
      <c r="D34" s="6" t="n">
        <v>2137</v>
      </c>
    </row>
    <row r="35" spans="1:4">
      <c r="A35" s="4" t="s">
        <v>547</v>
      </c>
    </row>
    <row r="36" spans="1:4">
      <c r="A36" s="3" t="s">
        <v>539</v>
      </c>
    </row>
    <row r="37" spans="1:4">
      <c r="A37" s="4" t="s">
        <v>538</v>
      </c>
      <c r="B37" s="4" t="s">
        <v>398</v>
      </c>
      <c r="C37" s="6" t="n">
        <v>0</v>
      </c>
      <c r="D37" s="6" t="n">
        <v>0</v>
      </c>
    </row>
    <row r="38" spans="1:4">
      <c r="A38" s="4" t="s">
        <v>548</v>
      </c>
    </row>
    <row r="39" spans="1:4">
      <c r="A39" s="3" t="s">
        <v>539</v>
      </c>
    </row>
    <row r="40" spans="1:4">
      <c r="A40" s="4" t="s">
        <v>297</v>
      </c>
      <c r="B40" s="4" t="s">
        <v>540</v>
      </c>
      <c r="C40" s="6" t="n">
        <v>0</v>
      </c>
      <c r="D40" s="6" t="n">
        <v>0</v>
      </c>
    </row>
    <row r="41" spans="1:4">
      <c r="A41" s="4" t="s">
        <v>299</v>
      </c>
      <c r="B41" s="4" t="s">
        <v>540</v>
      </c>
      <c r="C41" s="6" t="n">
        <v>0</v>
      </c>
      <c r="D41" s="6" t="n">
        <v>0</v>
      </c>
    </row>
    <row r="42" spans="1:4">
      <c r="A42" s="4" t="s">
        <v>549</v>
      </c>
    </row>
    <row r="43" spans="1:4">
      <c r="A43" s="3" t="s">
        <v>539</v>
      </c>
    </row>
    <row r="44" spans="1:4">
      <c r="A44" s="4" t="s">
        <v>297</v>
      </c>
      <c r="B44" s="4" t="s">
        <v>540</v>
      </c>
      <c r="C44" s="6" t="n">
        <v>0</v>
      </c>
      <c r="D44" s="6" t="n">
        <v>0</v>
      </c>
    </row>
    <row r="45" spans="1:4">
      <c r="A45" s="4" t="s">
        <v>299</v>
      </c>
      <c r="B45" s="4" t="s">
        <v>540</v>
      </c>
      <c r="C45" s="7" t="n">
        <v>0</v>
      </c>
      <c r="D45" s="7" t="n">
        <v>0</v>
      </c>
    </row>
    <row r="46" spans="1:4">
      <c r="A46" t="n"/>
    </row>
    <row r="47" spans="1:4">
      <c r="A47" s="4" t="s">
        <v>398</v>
      </c>
      <c r="B47" s="4" t="s">
        <v>550</v>
      </c>
    </row>
    <row r="48" spans="1:4">
      <c r="A48" s="4" t="s">
        <v>540</v>
      </c>
      <c r="B48" s="4" t="s">
        <v>551</v>
      </c>
    </row>
  </sheetData>
  <mergeCells count="4">
    <mergeCell ref="A1:B1"/>
    <mergeCell ref="A46:C46"/>
    <mergeCell ref="B47:C47"/>
    <mergeCell ref="B48:C48"/>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52</v>
      </c>
      <c r="C1" s="2" t="s">
        <v>2</v>
      </c>
      <c r="D1" s="2" t="s">
        <v>77</v>
      </c>
    </row>
    <row r="2" spans="1:4">
      <c r="A2" s="3" t="s">
        <v>553</v>
      </c>
    </row>
    <row r="3" spans="1:4">
      <c r="A3" s="4" t="s">
        <v>554</v>
      </c>
      <c r="C3" s="7" t="n">
        <v>1082677</v>
      </c>
      <c r="D3" s="7" t="n">
        <v>1287992</v>
      </c>
    </row>
    <row r="4" spans="1:4">
      <c r="A4" s="4" t="s">
        <v>555</v>
      </c>
    </row>
    <row r="5" spans="1:4">
      <c r="A5" s="3" t="s">
        <v>553</v>
      </c>
    </row>
    <row r="6" spans="1:4">
      <c r="A6" s="4" t="s">
        <v>554</v>
      </c>
      <c r="C6" s="6" t="n">
        <v>330000</v>
      </c>
      <c r="D6" s="6" t="n">
        <v>330000</v>
      </c>
    </row>
    <row r="7" spans="1:4">
      <c r="A7" s="4" t="s">
        <v>556</v>
      </c>
    </row>
    <row r="8" spans="1:4">
      <c r="A8" s="3" t="s">
        <v>553</v>
      </c>
    </row>
    <row r="9" spans="1:4">
      <c r="A9" s="4" t="s">
        <v>554</v>
      </c>
      <c r="D9" s="6" t="n">
        <v>330000</v>
      </c>
    </row>
    <row r="10" spans="1:4">
      <c r="A10" s="4" t="s">
        <v>557</v>
      </c>
    </row>
    <row r="11" spans="1:4">
      <c r="A11" s="3" t="s">
        <v>553</v>
      </c>
    </row>
    <row r="12" spans="1:4">
      <c r="A12" s="4" t="s">
        <v>554</v>
      </c>
      <c r="B12" s="4" t="s">
        <v>398</v>
      </c>
      <c r="C12" s="6" t="n">
        <v>281130</v>
      </c>
      <c r="D12" s="6" t="n">
        <v>300630</v>
      </c>
    </row>
    <row r="13" spans="1:4">
      <c r="A13" s="4" t="s">
        <v>558</v>
      </c>
    </row>
    <row r="14" spans="1:4">
      <c r="A14" s="3" t="s">
        <v>553</v>
      </c>
    </row>
    <row r="15" spans="1:4">
      <c r="A15" s="4" t="s">
        <v>554</v>
      </c>
      <c r="C15" s="6" t="n">
        <v>411186</v>
      </c>
      <c r="D15" s="6" t="n">
        <v>513680</v>
      </c>
    </row>
    <row r="16" spans="1:4">
      <c r="A16" s="4" t="s">
        <v>559</v>
      </c>
    </row>
    <row r="17" spans="1:4">
      <c r="A17" s="3" t="s">
        <v>553</v>
      </c>
    </row>
    <row r="18" spans="1:4">
      <c r="A18" s="4" t="s">
        <v>554</v>
      </c>
      <c r="C18" s="6" t="n">
        <v>411186</v>
      </c>
      <c r="D18" s="6" t="n">
        <v>513680</v>
      </c>
    </row>
    <row r="19" spans="1:4">
      <c r="A19" s="4" t="s">
        <v>560</v>
      </c>
    </row>
    <row r="20" spans="1:4">
      <c r="A20" s="3" t="s">
        <v>553</v>
      </c>
    </row>
    <row r="21" spans="1:4">
      <c r="A21" s="4" t="s">
        <v>554</v>
      </c>
      <c r="B21" s="4" t="s">
        <v>398</v>
      </c>
      <c r="C21" s="6" t="n">
        <v>417810</v>
      </c>
      <c r="D21" s="6" t="n">
        <v>530000</v>
      </c>
    </row>
    <row r="22" spans="1:4">
      <c r="A22" s="4" t="s">
        <v>561</v>
      </c>
    </row>
    <row r="23" spans="1:4">
      <c r="A23" s="3" t="s">
        <v>553</v>
      </c>
    </row>
    <row r="24" spans="1:4">
      <c r="A24" s="4" t="s">
        <v>554</v>
      </c>
      <c r="C24" s="6" t="n">
        <v>304087</v>
      </c>
      <c r="D24" s="6" t="n">
        <v>405573</v>
      </c>
    </row>
    <row r="25" spans="1:4">
      <c r="A25" s="4" t="s">
        <v>562</v>
      </c>
    </row>
    <row r="26" spans="1:4">
      <c r="A26" s="3" t="s">
        <v>553</v>
      </c>
    </row>
    <row r="27" spans="1:4">
      <c r="A27" s="4" t="s">
        <v>554</v>
      </c>
      <c r="D27" s="6" t="n">
        <v>405573</v>
      </c>
    </row>
    <row r="28" spans="1:4">
      <c r="A28" s="4" t="s">
        <v>563</v>
      </c>
    </row>
    <row r="29" spans="1:4">
      <c r="A29" s="3" t="s">
        <v>553</v>
      </c>
    </row>
    <row r="30" spans="1:4">
      <c r="A30" s="4" t="s">
        <v>554</v>
      </c>
      <c r="B30" s="4" t="s">
        <v>398</v>
      </c>
      <c r="C30" s="7" t="n">
        <v>307500</v>
      </c>
      <c r="D30" s="7" t="n">
        <v>419400</v>
      </c>
    </row>
    <row r="31" spans="1:4">
      <c r="A31" t="n"/>
    </row>
    <row r="32" spans="1:4">
      <c r="A32" s="4" t="s">
        <v>398</v>
      </c>
      <c r="B32" s="4" t="s">
        <v>564</v>
      </c>
    </row>
  </sheetData>
  <mergeCells count="3">
    <mergeCell ref="A1:B1"/>
    <mergeCell ref="A31:C31"/>
    <mergeCell ref="B32:C3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65</v>
      </c>
      <c r="B1" s="2" t="s">
        <v>28</v>
      </c>
      <c r="D1" s="2" t="s">
        <v>1</v>
      </c>
    </row>
    <row r="2" spans="1:6">
      <c r="B2" s="2" t="s">
        <v>2</v>
      </c>
      <c r="C2" s="2" t="s">
        <v>29</v>
      </c>
      <c r="D2" s="2" t="s">
        <v>2</v>
      </c>
      <c r="E2" s="2" t="s">
        <v>29</v>
      </c>
      <c r="F2" s="2" t="s">
        <v>77</v>
      </c>
    </row>
    <row r="3" spans="1:6">
      <c r="A3" s="3" t="s">
        <v>223</v>
      </c>
    </row>
    <row r="4" spans="1:6">
      <c r="A4" s="4" t="s">
        <v>566</v>
      </c>
      <c r="B4" s="4" t="s">
        <v>567</v>
      </c>
      <c r="C4" s="4" t="s">
        <v>568</v>
      </c>
      <c r="D4" s="4" t="s">
        <v>569</v>
      </c>
      <c r="E4" s="4" t="s">
        <v>570</v>
      </c>
    </row>
    <row r="5" spans="1:6">
      <c r="A5" s="4" t="s">
        <v>571</v>
      </c>
      <c r="D5" s="4" t="s">
        <v>572</v>
      </c>
      <c r="E5" s="4" t="s">
        <v>572</v>
      </c>
    </row>
    <row r="6" spans="1:6">
      <c r="A6" s="4" t="s">
        <v>573</v>
      </c>
      <c r="B6" s="4" t="s">
        <v>574</v>
      </c>
      <c r="C6" s="4" t="s">
        <v>575</v>
      </c>
      <c r="D6" s="4" t="s">
        <v>576</v>
      </c>
      <c r="E6" s="4" t="s">
        <v>577</v>
      </c>
    </row>
    <row r="7" spans="1:6">
      <c r="A7" s="4" t="s">
        <v>578</v>
      </c>
      <c r="D7" s="10" t="n">
        <v>23.5</v>
      </c>
      <c r="E7" s="10" t="n">
        <v>28.7</v>
      </c>
    </row>
    <row r="8" spans="1:6">
      <c r="A8" s="4" t="s">
        <v>579</v>
      </c>
      <c r="B8" s="10" t="n">
        <v>27.3</v>
      </c>
      <c r="D8" s="15" t="n">
        <v>27.3</v>
      </c>
      <c r="F8" s="10" t="n">
        <v>27.3</v>
      </c>
    </row>
    <row r="9" spans="1:6">
      <c r="A9" s="4" t="s">
        <v>580</v>
      </c>
      <c r="B9" s="15" t="n">
        <v>17.8</v>
      </c>
      <c r="D9" s="15" t="n">
        <v>17.8</v>
      </c>
    </row>
    <row r="10" spans="1:6">
      <c r="A10" s="4" t="s">
        <v>581</v>
      </c>
      <c r="B10" s="10" t="n">
        <v>2.5</v>
      </c>
      <c r="D10" s="10" t="n">
        <v>2.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2</v>
      </c>
      <c r="B1" s="2" t="s">
        <v>28</v>
      </c>
      <c r="D1" s="2" t="s">
        <v>1</v>
      </c>
    </row>
    <row r="2" spans="1:5">
      <c r="B2" s="2" t="s">
        <v>2</v>
      </c>
      <c r="C2" s="2" t="s">
        <v>29</v>
      </c>
      <c r="D2" s="2" t="s">
        <v>2</v>
      </c>
      <c r="E2" s="2" t="s">
        <v>29</v>
      </c>
    </row>
    <row r="3" spans="1:5">
      <c r="A3" s="3" t="s">
        <v>583</v>
      </c>
    </row>
    <row r="4" spans="1:5">
      <c r="A4" s="4" t="s">
        <v>584</v>
      </c>
      <c r="B4" s="10" t="n">
        <v>6.8</v>
      </c>
      <c r="C4" s="10" t="n">
        <v>6.1</v>
      </c>
      <c r="D4" s="10" t="n">
        <v>13.1</v>
      </c>
      <c r="E4" s="10" t="n">
        <v>11.8</v>
      </c>
    </row>
    <row r="5" spans="1:5">
      <c r="A5" s="4" t="s">
        <v>585</v>
      </c>
    </row>
    <row r="6" spans="1:5">
      <c r="A6" s="3" t="s">
        <v>583</v>
      </c>
    </row>
    <row r="7" spans="1:5">
      <c r="A7" s="4" t="s">
        <v>586</v>
      </c>
      <c r="D7" s="6" t="n">
        <v>1600000</v>
      </c>
      <c r="E7" s="6" t="n">
        <v>1000000</v>
      </c>
    </row>
    <row r="8" spans="1:5">
      <c r="A8" s="4" t="s">
        <v>587</v>
      </c>
      <c r="D8" s="8" t="n">
        <v>15.83</v>
      </c>
      <c r="E8" s="8" t="n">
        <v>15.92</v>
      </c>
    </row>
    <row r="9" spans="1:5">
      <c r="A9" s="4" t="s">
        <v>588</v>
      </c>
    </row>
    <row r="10" spans="1:5">
      <c r="A10" s="3" t="s">
        <v>583</v>
      </c>
    </row>
    <row r="11" spans="1:5">
      <c r="A11" s="4" t="s">
        <v>586</v>
      </c>
      <c r="D11" s="6" t="n">
        <v>464782</v>
      </c>
      <c r="E11" s="6" t="n">
        <v>392517</v>
      </c>
    </row>
    <row r="12" spans="1:5">
      <c r="A12" s="4" t="s">
        <v>589</v>
      </c>
      <c r="B12" s="6" t="n">
        <v>917968</v>
      </c>
      <c r="D12" s="6" t="n">
        <v>917968</v>
      </c>
    </row>
    <row r="13" spans="1:5">
      <c r="A13" s="4" t="s">
        <v>590</v>
      </c>
      <c r="B13" s="6" t="n">
        <v>873789</v>
      </c>
      <c r="D13" s="6" t="n">
        <v>873789</v>
      </c>
    </row>
    <row r="14" spans="1:5">
      <c r="A14" s="4" t="s">
        <v>591</v>
      </c>
    </row>
    <row r="15" spans="1:5">
      <c r="A15" s="3" t="s">
        <v>583</v>
      </c>
    </row>
    <row r="16" spans="1:5">
      <c r="A16" s="4" t="s">
        <v>592</v>
      </c>
      <c r="D16" s="4" t="s">
        <v>593</v>
      </c>
    </row>
    <row r="17" spans="1:5">
      <c r="A17" s="4" t="s">
        <v>594</v>
      </c>
    </row>
    <row r="18" spans="1:5">
      <c r="A18" s="3" t="s">
        <v>583</v>
      </c>
    </row>
    <row r="19" spans="1:5">
      <c r="A19" s="4" t="s">
        <v>592</v>
      </c>
      <c r="D19" s="4" t="s">
        <v>593</v>
      </c>
    </row>
    <row r="20" spans="1:5">
      <c r="A20" s="4" t="s">
        <v>595</v>
      </c>
    </row>
    <row r="21" spans="1:5">
      <c r="A21" s="3" t="s">
        <v>583</v>
      </c>
    </row>
    <row r="22" spans="1:5">
      <c r="A22" s="4" t="s">
        <v>592</v>
      </c>
      <c r="D22" s="4" t="s">
        <v>593</v>
      </c>
    </row>
    <row r="23" spans="1:5">
      <c r="A23" s="4" t="s">
        <v>596</v>
      </c>
    </row>
    <row r="24" spans="1:5">
      <c r="A24" s="3" t="s">
        <v>583</v>
      </c>
    </row>
    <row r="25" spans="1:5">
      <c r="A25" s="4" t="s">
        <v>597</v>
      </c>
      <c r="D25" s="4" t="s">
        <v>598</v>
      </c>
    </row>
    <row r="26" spans="1:5">
      <c r="A26" s="4" t="s">
        <v>599</v>
      </c>
    </row>
    <row r="27" spans="1:5">
      <c r="A27" s="3" t="s">
        <v>583</v>
      </c>
    </row>
    <row r="28" spans="1:5">
      <c r="A28" s="4" t="s">
        <v>597</v>
      </c>
      <c r="D28" s="4" t="s">
        <v>600</v>
      </c>
    </row>
    <row r="29" spans="1:5">
      <c r="A29" s="4" t="s">
        <v>601</v>
      </c>
    </row>
    <row r="30" spans="1:5">
      <c r="A30" s="3" t="s">
        <v>583</v>
      </c>
    </row>
    <row r="31" spans="1:5">
      <c r="A31" s="4" t="s">
        <v>592</v>
      </c>
      <c r="D31" s="4" t="s">
        <v>593</v>
      </c>
    </row>
    <row r="32" spans="1:5">
      <c r="A32" s="4" t="s">
        <v>602</v>
      </c>
    </row>
    <row r="33" spans="1:5">
      <c r="A33" s="3" t="s">
        <v>583</v>
      </c>
    </row>
    <row r="34" spans="1:5">
      <c r="A34" s="4" t="s">
        <v>597</v>
      </c>
      <c r="D34" s="4" t="s">
        <v>603</v>
      </c>
    </row>
    <row r="35" spans="1:5">
      <c r="A35" s="4" t="s">
        <v>604</v>
      </c>
    </row>
    <row r="36" spans="1:5">
      <c r="A36" s="3" t="s">
        <v>583</v>
      </c>
    </row>
    <row r="37" spans="1:5">
      <c r="A37" s="4" t="s">
        <v>597</v>
      </c>
      <c r="D37" s="4" t="s">
        <v>603</v>
      </c>
    </row>
    <row r="38" spans="1:5">
      <c r="A38" s="4" t="s">
        <v>605</v>
      </c>
    </row>
    <row r="39" spans="1:5">
      <c r="A39" s="3" t="s">
        <v>583</v>
      </c>
    </row>
    <row r="40" spans="1:5">
      <c r="A40" s="4" t="s">
        <v>597</v>
      </c>
      <c r="D40" s="4" t="s">
        <v>60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607</v>
      </c>
      <c r="B1" s="2" t="s">
        <v>28</v>
      </c>
      <c r="D1" s="2" t="s">
        <v>1</v>
      </c>
    </row>
    <row r="2" spans="1:6">
      <c r="B2" s="2" t="s">
        <v>2</v>
      </c>
      <c r="C2" s="2" t="s">
        <v>29</v>
      </c>
      <c r="D2" s="2" t="s">
        <v>2</v>
      </c>
      <c r="E2" s="2" t="s">
        <v>29</v>
      </c>
      <c r="F2" s="2" t="s">
        <v>608</v>
      </c>
    </row>
    <row r="3" spans="1:6">
      <c r="A3" s="3" t="s">
        <v>242</v>
      </c>
    </row>
    <row r="4" spans="1:6">
      <c r="A4" s="4" t="s">
        <v>609</v>
      </c>
      <c r="F4" s="7" t="n">
        <v>100000000</v>
      </c>
    </row>
    <row r="5" spans="1:6">
      <c r="A5" s="4" t="s">
        <v>610</v>
      </c>
      <c r="B5" s="6" t="n">
        <v>1938983</v>
      </c>
      <c r="C5" s="6" t="n">
        <v>2202342</v>
      </c>
      <c r="D5" s="6" t="n">
        <v>2255069</v>
      </c>
      <c r="E5" s="6" t="n">
        <v>2762835</v>
      </c>
    </row>
    <row r="6" spans="1:6">
      <c r="A6" s="4" t="s">
        <v>611</v>
      </c>
      <c r="B6" s="8" t="n">
        <v>13.43</v>
      </c>
      <c r="C6" s="8" t="n">
        <v>13.73</v>
      </c>
      <c r="D6" s="8" t="n">
        <v>13.57</v>
      </c>
      <c r="E6" s="8" t="n">
        <v>14.33</v>
      </c>
    </row>
    <row r="7" spans="1:6">
      <c r="A7" s="4" t="s">
        <v>612</v>
      </c>
      <c r="B7" s="7" t="n">
        <v>27600000</v>
      </c>
      <c r="D7" s="7" t="n">
        <v>276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3</v>
      </c>
      <c r="B1" s="2" t="s">
        <v>28</v>
      </c>
      <c r="D1" s="2" t="s">
        <v>1</v>
      </c>
    </row>
    <row r="2" spans="1:5">
      <c r="B2" s="2" t="s">
        <v>2</v>
      </c>
      <c r="C2" s="2" t="s">
        <v>29</v>
      </c>
      <c r="D2" s="2" t="s">
        <v>2</v>
      </c>
      <c r="E2" s="2" t="s">
        <v>29</v>
      </c>
    </row>
    <row r="3" spans="1:5">
      <c r="A3" s="3" t="s">
        <v>242</v>
      </c>
    </row>
    <row r="4" spans="1:5">
      <c r="A4" s="4" t="s">
        <v>614</v>
      </c>
      <c r="B4" s="7" t="n">
        <v>10849</v>
      </c>
      <c r="C4" s="7" t="n">
        <v>13465</v>
      </c>
      <c r="D4" s="7" t="n">
        <v>36482</v>
      </c>
      <c r="E4" s="7" t="n">
        <v>47730</v>
      </c>
    </row>
    <row r="5" spans="1:5">
      <c r="A5" s="3" t="s">
        <v>615</v>
      </c>
    </row>
    <row r="6" spans="1:5">
      <c r="A6" s="4" t="s">
        <v>616</v>
      </c>
      <c r="B6" s="6" t="n">
        <v>115429550</v>
      </c>
      <c r="C6" s="6" t="n">
        <v>116688162</v>
      </c>
      <c r="D6" s="6" t="n">
        <v>115725896</v>
      </c>
      <c r="E6" s="6" t="n">
        <v>117244406</v>
      </c>
    </row>
    <row r="7" spans="1:5">
      <c r="A7" s="4" t="s">
        <v>617</v>
      </c>
      <c r="B7" s="8" t="n">
        <v>0.09</v>
      </c>
      <c r="C7" s="8" t="n">
        <v>0.12</v>
      </c>
      <c r="D7" s="8" t="n">
        <v>0.32</v>
      </c>
      <c r="E7" s="8" t="n">
        <v>0.41</v>
      </c>
    </row>
    <row r="8" spans="1:5">
      <c r="A8" s="3" t="s">
        <v>618</v>
      </c>
    </row>
    <row r="9" spans="1:5">
      <c r="A9" s="4" t="s">
        <v>616</v>
      </c>
      <c r="B9" s="6" t="n">
        <v>115429550</v>
      </c>
      <c r="C9" s="6" t="n">
        <v>116688162</v>
      </c>
      <c r="D9" s="6" t="n">
        <v>115725896</v>
      </c>
      <c r="E9" s="6" t="n">
        <v>117244406</v>
      </c>
    </row>
    <row r="10" spans="1:5">
      <c r="A10" s="3" t="s">
        <v>619</v>
      </c>
    </row>
    <row r="11" spans="1:5">
      <c r="A11" s="4" t="s">
        <v>620</v>
      </c>
      <c r="B11" s="6" t="n">
        <v>1078041</v>
      </c>
      <c r="C11" s="6" t="n">
        <v>995314</v>
      </c>
      <c r="D11" s="6" t="n">
        <v>1276926</v>
      </c>
      <c r="E11" s="6" t="n">
        <v>1151438</v>
      </c>
    </row>
    <row r="12" spans="1:5">
      <c r="A12" s="4" t="s">
        <v>621</v>
      </c>
      <c r="B12" s="6" t="n">
        <v>116507591</v>
      </c>
      <c r="C12" s="6" t="n">
        <v>117683476</v>
      </c>
      <c r="D12" s="6" t="n">
        <v>117002822</v>
      </c>
      <c r="E12" s="6" t="n">
        <v>118395844</v>
      </c>
    </row>
    <row r="13" spans="1:5">
      <c r="A13" s="4" t="s">
        <v>622</v>
      </c>
      <c r="B13" s="8" t="n">
        <v>0.09</v>
      </c>
      <c r="C13" s="8" t="n">
        <v>0.11</v>
      </c>
      <c r="D13" s="8" t="n">
        <v>0.31</v>
      </c>
      <c r="E13" s="8" t="n">
        <v>0.4</v>
      </c>
    </row>
    <row r="14" spans="1:5">
      <c r="A14" s="4" t="s">
        <v>623</v>
      </c>
      <c r="B14" s="6" t="n">
        <v>714342</v>
      </c>
      <c r="C14" s="6" t="n">
        <v>854703</v>
      </c>
      <c r="D14" s="6" t="n">
        <v>714342</v>
      </c>
      <c r="E14" s="6" t="n">
        <v>62304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24</v>
      </c>
      <c r="B1" s="2" t="s">
        <v>2</v>
      </c>
      <c r="C1" s="2" t="s">
        <v>77</v>
      </c>
    </row>
    <row r="2" spans="1:3">
      <c r="A2" s="3" t="s">
        <v>625</v>
      </c>
    </row>
    <row r="3" spans="1:3">
      <c r="A3" s="4" t="s">
        <v>626</v>
      </c>
      <c r="B3" s="10" t="n">
        <v>3.8</v>
      </c>
      <c r="C3" s="10" t="n">
        <v>4.3</v>
      </c>
    </row>
    <row r="4" spans="1:3">
      <c r="A4" s="4" t="s">
        <v>627</v>
      </c>
      <c r="B4" s="15" t="n">
        <v>2.4</v>
      </c>
      <c r="C4" s="15" t="n">
        <v>2.4</v>
      </c>
    </row>
    <row r="5" spans="1:3">
      <c r="A5" s="4" t="s">
        <v>628</v>
      </c>
    </row>
    <row r="6" spans="1:3">
      <c r="A6" s="3" t="s">
        <v>625</v>
      </c>
    </row>
    <row r="7" spans="1:3">
      <c r="A7" s="4" t="s">
        <v>626</v>
      </c>
      <c r="B7" s="7" t="n">
        <v>1</v>
      </c>
      <c r="C7" s="7" t="n">
        <v>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9"/>
    <col customWidth="1" max="3" min="3" width="21"/>
  </cols>
  <sheetData>
    <row r="1" spans="1:3">
      <c r="A1" s="1" t="s">
        <v>629</v>
      </c>
      <c r="B1" s="2" t="s">
        <v>1</v>
      </c>
    </row>
    <row r="2" spans="1:3">
      <c r="B2" s="2" t="s">
        <v>630</v>
      </c>
      <c r="C2" s="2" t="s">
        <v>370</v>
      </c>
    </row>
    <row r="3" spans="1:3">
      <c r="A3" s="4" t="s">
        <v>631</v>
      </c>
      <c r="B3" s="6" t="n">
        <v>5</v>
      </c>
    </row>
    <row r="4" spans="1:3">
      <c r="A4" s="4" t="s">
        <v>429</v>
      </c>
    </row>
    <row r="5" spans="1:3">
      <c r="A5" s="4" t="s">
        <v>632</v>
      </c>
      <c r="B5" s="10" t="n">
        <v>16.2</v>
      </c>
      <c r="C5" s="10" t="n">
        <v>3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9</v>
      </c>
    </row>
    <row r="3" spans="1:3">
      <c r="A3" s="3" t="s">
        <v>130</v>
      </c>
    </row>
    <row r="4" spans="1:3">
      <c r="A4" s="4" t="s">
        <v>44</v>
      </c>
      <c r="B4" s="7" t="n">
        <v>35565</v>
      </c>
      <c r="C4" s="7" t="n">
        <v>38381</v>
      </c>
    </row>
    <row r="5" spans="1:3">
      <c r="A5" s="3" t="s">
        <v>131</v>
      </c>
    </row>
    <row r="6" spans="1:3">
      <c r="A6" s="4" t="s">
        <v>132</v>
      </c>
      <c r="B6" s="6" t="n">
        <v>63541</v>
      </c>
      <c r="C6" s="6" t="n">
        <v>66988</v>
      </c>
    </row>
    <row r="7" spans="1:3">
      <c r="A7" s="4" t="s">
        <v>133</v>
      </c>
      <c r="B7" s="6" t="n">
        <v>2740</v>
      </c>
      <c r="C7" s="6" t="n">
        <v>1271</v>
      </c>
    </row>
    <row r="8" spans="1:3">
      <c r="A8" s="4" t="s">
        <v>134</v>
      </c>
      <c r="B8" s="6" t="n">
        <v>13106</v>
      </c>
      <c r="C8" s="6" t="n">
        <v>11822</v>
      </c>
    </row>
    <row r="9" spans="1:3">
      <c r="A9" s="4" t="s">
        <v>135</v>
      </c>
      <c r="B9" s="6" t="n">
        <v>-3798</v>
      </c>
      <c r="C9" s="6" t="n">
        <v>-3799</v>
      </c>
    </row>
    <row r="10" spans="1:3">
      <c r="A10" s="4" t="s">
        <v>35</v>
      </c>
      <c r="B10" s="6" t="n">
        <v>11365</v>
      </c>
      <c r="C10" s="6" t="n">
        <v>0</v>
      </c>
    </row>
    <row r="11" spans="1:3">
      <c r="A11" s="4" t="s">
        <v>105</v>
      </c>
      <c r="B11" s="6" t="n">
        <v>-4614</v>
      </c>
      <c r="C11" s="6" t="n">
        <v>-8946</v>
      </c>
    </row>
    <row r="12" spans="1:3">
      <c r="A12" s="4" t="s">
        <v>136</v>
      </c>
      <c r="B12" s="6" t="n">
        <v>-55</v>
      </c>
      <c r="C12" s="6" t="n">
        <v>-46</v>
      </c>
    </row>
    <row r="13" spans="1:3">
      <c r="A13" s="4" t="s">
        <v>137</v>
      </c>
      <c r="B13" s="6" t="n">
        <v>-2767</v>
      </c>
      <c r="C13" s="6" t="n">
        <v>-2014</v>
      </c>
    </row>
    <row r="14" spans="1:3">
      <c r="A14" s="4" t="s">
        <v>138</v>
      </c>
      <c r="B14" s="6" t="n">
        <v>7949</v>
      </c>
      <c r="C14" s="6" t="n">
        <v>4119</v>
      </c>
    </row>
    <row r="15" spans="1:3">
      <c r="A15" s="4" t="s">
        <v>139</v>
      </c>
      <c r="B15" s="6" t="n">
        <v>0</v>
      </c>
      <c r="C15" s="6" t="n">
        <v>149</v>
      </c>
    </row>
    <row r="16" spans="1:3">
      <c r="A16" s="3" t="s">
        <v>140</v>
      </c>
    </row>
    <row r="17" spans="1:3">
      <c r="A17" s="4" t="s">
        <v>141</v>
      </c>
      <c r="B17" s="6" t="n">
        <v>190622</v>
      </c>
      <c r="C17" s="6" t="n">
        <v>138132</v>
      </c>
    </row>
    <row r="18" spans="1:3">
      <c r="A18" s="4" t="s">
        <v>142</v>
      </c>
      <c r="B18" s="6" t="n">
        <v>11504</v>
      </c>
      <c r="C18" s="6" t="n">
        <v>-50329</v>
      </c>
    </row>
    <row r="19" spans="1:3">
      <c r="A19" s="4" t="s">
        <v>143</v>
      </c>
      <c r="B19" s="6" t="n">
        <v>111544</v>
      </c>
      <c r="C19" s="6" t="n">
        <v>-174990</v>
      </c>
    </row>
    <row r="20" spans="1:3">
      <c r="A20" s="4" t="s">
        <v>144</v>
      </c>
      <c r="B20" s="6" t="n">
        <v>2681</v>
      </c>
      <c r="C20" s="6" t="n">
        <v>5019</v>
      </c>
    </row>
    <row r="21" spans="1:3">
      <c r="A21" s="4" t="s">
        <v>145</v>
      </c>
      <c r="B21" s="6" t="n">
        <v>-115002</v>
      </c>
      <c r="C21" s="6" t="n">
        <v>-159978</v>
      </c>
    </row>
    <row r="22" spans="1:3">
      <c r="A22" s="4" t="s">
        <v>106</v>
      </c>
      <c r="B22" s="6" t="n">
        <v>8429</v>
      </c>
      <c r="C22" s="6" t="n">
        <v>-5063</v>
      </c>
    </row>
    <row r="23" spans="1:3">
      <c r="A23" s="4" t="s">
        <v>146</v>
      </c>
      <c r="B23" s="6" t="n">
        <v>332810</v>
      </c>
      <c r="C23" s="6" t="n">
        <v>-139284</v>
      </c>
    </row>
    <row r="24" spans="1:3">
      <c r="A24" s="3" t="s">
        <v>147</v>
      </c>
    </row>
    <row r="25" spans="1:3">
      <c r="A25" s="4" t="s">
        <v>148</v>
      </c>
      <c r="B25" s="6" t="n">
        <v>-62437</v>
      </c>
      <c r="C25" s="6" t="n">
        <v>-49498</v>
      </c>
    </row>
    <row r="26" spans="1:3">
      <c r="A26" s="4" t="s">
        <v>149</v>
      </c>
      <c r="B26" s="6" t="n">
        <v>-49145</v>
      </c>
      <c r="C26" s="6" t="n">
        <v>0</v>
      </c>
    </row>
    <row r="27" spans="1:3">
      <c r="A27" s="4" t="s">
        <v>150</v>
      </c>
      <c r="B27" s="6" t="n">
        <v>0</v>
      </c>
      <c r="C27" s="6" t="n">
        <v>2354</v>
      </c>
    </row>
    <row r="28" spans="1:3">
      <c r="A28" s="4" t="s">
        <v>149</v>
      </c>
      <c r="B28" s="6" t="n">
        <v>3060</v>
      </c>
      <c r="C28" s="6" t="n">
        <v>8273</v>
      </c>
    </row>
    <row r="29" spans="1:3">
      <c r="A29" s="4" t="s">
        <v>151</v>
      </c>
      <c r="B29" s="6" t="n">
        <v>-108522</v>
      </c>
      <c r="C29" s="6" t="n">
        <v>-38871</v>
      </c>
    </row>
    <row r="30" spans="1:3">
      <c r="A30" s="3" t="s">
        <v>152</v>
      </c>
    </row>
    <row r="31" spans="1:3">
      <c r="A31" s="4" t="s">
        <v>153</v>
      </c>
      <c r="B31" s="6" t="n">
        <v>-205816</v>
      </c>
      <c r="C31" s="6" t="n">
        <v>-5348</v>
      </c>
    </row>
    <row r="32" spans="1:3">
      <c r="A32" s="4" t="s">
        <v>154</v>
      </c>
      <c r="B32" s="6" t="n">
        <v>-30595</v>
      </c>
      <c r="C32" s="6" t="n">
        <v>-39580</v>
      </c>
    </row>
    <row r="33" spans="1:3">
      <c r="A33" s="4" t="s">
        <v>155</v>
      </c>
      <c r="B33" s="6" t="n">
        <v>-27839</v>
      </c>
      <c r="C33" s="6" t="n">
        <v>-28184</v>
      </c>
    </row>
    <row r="34" spans="1:3">
      <c r="A34" s="4" t="s">
        <v>156</v>
      </c>
      <c r="B34" s="6" t="n">
        <v>-25815</v>
      </c>
      <c r="C34" s="6" t="n">
        <v>137548</v>
      </c>
    </row>
    <row r="35" spans="1:3">
      <c r="A35" s="4" t="s">
        <v>157</v>
      </c>
      <c r="B35" s="6" t="n">
        <v>-20090</v>
      </c>
      <c r="C35" s="6" t="n">
        <v>-7146</v>
      </c>
    </row>
    <row r="36" spans="1:3">
      <c r="A36" s="4" t="s">
        <v>154</v>
      </c>
      <c r="B36" s="6" t="n">
        <v>-11013</v>
      </c>
      <c r="C36" s="6" t="n">
        <v>0</v>
      </c>
    </row>
    <row r="37" spans="1:3">
      <c r="A37" s="4" t="s">
        <v>155</v>
      </c>
      <c r="B37" s="6" t="n">
        <v>-5671</v>
      </c>
      <c r="C37" s="6" t="n">
        <v>-1377</v>
      </c>
    </row>
    <row r="38" spans="1:3">
      <c r="A38" s="4" t="s">
        <v>158</v>
      </c>
      <c r="B38" s="6" t="n">
        <v>1</v>
      </c>
      <c r="C38" s="6" t="n">
        <v>3868</v>
      </c>
    </row>
    <row r="39" spans="1:3">
      <c r="A39" s="4" t="s">
        <v>136</v>
      </c>
      <c r="B39" s="6" t="n">
        <v>29</v>
      </c>
      <c r="C39" s="6" t="n">
        <v>38</v>
      </c>
    </row>
    <row r="40" spans="1:3">
      <c r="A40" s="4" t="s">
        <v>158</v>
      </c>
      <c r="B40" s="6" t="n">
        <v>55</v>
      </c>
      <c r="C40" s="6" t="n">
        <v>46</v>
      </c>
    </row>
    <row r="41" spans="1:3">
      <c r="A41" s="4" t="s">
        <v>159</v>
      </c>
      <c r="B41" s="6" t="n">
        <v>-326754</v>
      </c>
      <c r="C41" s="6" t="n">
        <v>59865</v>
      </c>
    </row>
    <row r="42" spans="1:3">
      <c r="A42" s="4" t="s">
        <v>160</v>
      </c>
      <c r="B42" s="6" t="n">
        <v>-1179</v>
      </c>
      <c r="C42" s="6" t="n">
        <v>-3634</v>
      </c>
    </row>
    <row r="43" spans="1:3">
      <c r="A43" s="4" t="s">
        <v>161</v>
      </c>
      <c r="B43" s="6" t="n">
        <v>-103645</v>
      </c>
      <c r="C43" s="6" t="n">
        <v>-121924</v>
      </c>
    </row>
    <row r="44" spans="1:3">
      <c r="A44" s="4" t="s">
        <v>162</v>
      </c>
      <c r="B44" s="6" t="n">
        <v>485323</v>
      </c>
      <c r="C44" s="6" t="n">
        <v>434925</v>
      </c>
    </row>
    <row r="45" spans="1:3">
      <c r="A45" s="4" t="s">
        <v>163</v>
      </c>
      <c r="B45" s="6" t="n">
        <v>381678</v>
      </c>
      <c r="C45" s="6" t="n">
        <v>313001</v>
      </c>
    </row>
    <row r="46" spans="1:3">
      <c r="A46" s="3" t="s">
        <v>164</v>
      </c>
    </row>
    <row r="47" spans="1:3">
      <c r="A47" s="4" t="s">
        <v>165</v>
      </c>
      <c r="B47" s="7" t="n">
        <v>2706</v>
      </c>
      <c r="C47" s="7" t="n">
        <v>75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33</v>
      </c>
      <c r="C1" s="2" t="s">
        <v>28</v>
      </c>
      <c r="E1" s="2" t="s">
        <v>1</v>
      </c>
    </row>
    <row r="2" spans="1:7">
      <c r="C2" s="2" t="s">
        <v>2</v>
      </c>
      <c r="D2" s="2" t="s">
        <v>29</v>
      </c>
      <c r="E2" s="2" t="s">
        <v>2</v>
      </c>
      <c r="F2" s="2" t="s">
        <v>29</v>
      </c>
      <c r="G2" s="2" t="s">
        <v>77</v>
      </c>
    </row>
    <row r="3" spans="1:7">
      <c r="A3" s="3" t="s">
        <v>634</v>
      </c>
    </row>
    <row r="4" spans="1:7">
      <c r="A4" s="4" t="s">
        <v>31</v>
      </c>
      <c r="C4" s="7" t="n">
        <v>1019697</v>
      </c>
      <c r="D4" s="7" t="n">
        <v>1391117</v>
      </c>
      <c r="E4" s="7" t="n">
        <v>2174556</v>
      </c>
      <c r="F4" s="7" t="n">
        <v>3071107</v>
      </c>
    </row>
    <row r="5" spans="1:7">
      <c r="A5" s="4" t="s">
        <v>635</v>
      </c>
      <c r="C5" s="6" t="n">
        <v>29968</v>
      </c>
      <c r="D5" s="6" t="n">
        <v>37885</v>
      </c>
      <c r="E5" s="6" t="n">
        <v>86029</v>
      </c>
      <c r="F5" s="6" t="n">
        <v>104876</v>
      </c>
    </row>
    <row r="6" spans="1:7">
      <c r="A6" s="4" t="s">
        <v>96</v>
      </c>
      <c r="C6" s="6" t="n">
        <v>3043511</v>
      </c>
      <c r="E6" s="6" t="n">
        <v>3043511</v>
      </c>
      <c r="G6" s="7" t="n">
        <v>3445588</v>
      </c>
    </row>
    <row r="7" spans="1:7">
      <c r="A7" s="4" t="s">
        <v>636</v>
      </c>
    </row>
    <row r="8" spans="1:7">
      <c r="A8" s="3" t="s">
        <v>634</v>
      </c>
    </row>
    <row r="9" spans="1:7">
      <c r="A9" s="4" t="s">
        <v>31</v>
      </c>
      <c r="C9" s="6" t="n">
        <v>1019697</v>
      </c>
      <c r="D9" s="6" t="n">
        <v>1391117</v>
      </c>
      <c r="E9" s="6" t="n">
        <v>2174556</v>
      </c>
      <c r="F9" s="6" t="n">
        <v>3071107</v>
      </c>
    </row>
    <row r="10" spans="1:7">
      <c r="A10" s="4" t="s">
        <v>635</v>
      </c>
      <c r="C10" s="6" t="n">
        <v>29968</v>
      </c>
      <c r="D10" s="6" t="n">
        <v>37885</v>
      </c>
      <c r="E10" s="6" t="n">
        <v>86029</v>
      </c>
      <c r="F10" s="6" t="n">
        <v>104876</v>
      </c>
    </row>
    <row r="11" spans="1:7">
      <c r="A11" s="4" t="s">
        <v>96</v>
      </c>
      <c r="B11" s="4" t="s">
        <v>398</v>
      </c>
      <c r="C11" s="6" t="n">
        <v>3027360</v>
      </c>
      <c r="E11" s="6" t="n">
        <v>3027360</v>
      </c>
      <c r="G11" s="6" t="n">
        <v>3414063</v>
      </c>
    </row>
    <row r="12" spans="1:7">
      <c r="A12" s="4" t="s">
        <v>414</v>
      </c>
    </row>
    <row r="13" spans="1:7">
      <c r="A13" s="3" t="s">
        <v>634</v>
      </c>
    </row>
    <row r="14" spans="1:7">
      <c r="A14" s="4" t="s">
        <v>31</v>
      </c>
      <c r="C14" s="6" t="n">
        <v>119641</v>
      </c>
      <c r="D14" s="6" t="n">
        <v>227499</v>
      </c>
      <c r="E14" s="6" t="n">
        <v>274477</v>
      </c>
      <c r="F14" s="6" t="n">
        <v>497301</v>
      </c>
    </row>
    <row r="15" spans="1:7">
      <c r="A15" s="4" t="s">
        <v>635</v>
      </c>
      <c r="C15" s="6" t="n">
        <v>-7645</v>
      </c>
      <c r="D15" s="6" t="n">
        <v>-9657</v>
      </c>
      <c r="E15" s="6" t="n">
        <v>-14193</v>
      </c>
      <c r="F15" s="6" t="n">
        <v>-11609</v>
      </c>
    </row>
    <row r="16" spans="1:7">
      <c r="A16" s="4" t="s">
        <v>96</v>
      </c>
      <c r="B16" s="4" t="s">
        <v>398</v>
      </c>
      <c r="C16" s="6" t="n">
        <v>215705</v>
      </c>
      <c r="E16" s="6" t="n">
        <v>215705</v>
      </c>
      <c r="G16" s="6" t="n">
        <v>261676</v>
      </c>
    </row>
    <row r="17" spans="1:7">
      <c r="A17" s="4" t="s">
        <v>415</v>
      </c>
    </row>
    <row r="18" spans="1:7">
      <c r="A18" s="3" t="s">
        <v>634</v>
      </c>
    </row>
    <row r="19" spans="1:7">
      <c r="A19" s="4" t="s">
        <v>31</v>
      </c>
      <c r="C19" s="6" t="n">
        <v>189549</v>
      </c>
      <c r="D19" s="6" t="n">
        <v>247727</v>
      </c>
      <c r="E19" s="6" t="n">
        <v>407190</v>
      </c>
      <c r="F19" s="6" t="n">
        <v>551586</v>
      </c>
    </row>
    <row r="20" spans="1:7">
      <c r="A20" s="4" t="s">
        <v>635</v>
      </c>
      <c r="C20" s="6" t="n">
        <v>50699</v>
      </c>
      <c r="D20" s="6" t="n">
        <v>59470</v>
      </c>
      <c r="E20" s="6" t="n">
        <v>109763</v>
      </c>
      <c r="F20" s="6" t="n">
        <v>132118</v>
      </c>
    </row>
    <row r="21" spans="1:7">
      <c r="A21" s="4" t="s">
        <v>96</v>
      </c>
      <c r="B21" s="4" t="s">
        <v>398</v>
      </c>
      <c r="C21" s="6" t="n">
        <v>764480</v>
      </c>
      <c r="E21" s="6" t="n">
        <v>764480</v>
      </c>
      <c r="G21" s="6" t="n">
        <v>738669</v>
      </c>
    </row>
    <row r="22" spans="1:7">
      <c r="A22" s="4" t="s">
        <v>416</v>
      </c>
    </row>
    <row r="23" spans="1:7">
      <c r="A23" s="3" t="s">
        <v>634</v>
      </c>
    </row>
    <row r="24" spans="1:7">
      <c r="A24" s="4" t="s">
        <v>31</v>
      </c>
      <c r="C24" s="6" t="n">
        <v>333961</v>
      </c>
      <c r="D24" s="6" t="n">
        <v>341679</v>
      </c>
      <c r="E24" s="6" t="n">
        <v>713442</v>
      </c>
      <c r="F24" s="6" t="n">
        <v>749916</v>
      </c>
    </row>
    <row r="25" spans="1:7">
      <c r="A25" s="4" t="s">
        <v>635</v>
      </c>
      <c r="C25" s="6" t="n">
        <v>14825</v>
      </c>
      <c r="D25" s="6" t="n">
        <v>-5769</v>
      </c>
      <c r="E25" s="6" t="n">
        <v>36170</v>
      </c>
      <c r="F25" s="6" t="n">
        <v>-9950</v>
      </c>
    </row>
    <row r="26" spans="1:7">
      <c r="A26" s="4" t="s">
        <v>96</v>
      </c>
      <c r="B26" s="4" t="s">
        <v>398</v>
      </c>
      <c r="C26" s="6" t="n">
        <v>652267</v>
      </c>
      <c r="E26" s="6" t="n">
        <v>652267</v>
      </c>
      <c r="G26" s="6" t="n">
        <v>713860</v>
      </c>
    </row>
    <row r="27" spans="1:7">
      <c r="A27" s="4" t="s">
        <v>417</v>
      </c>
    </row>
    <row r="28" spans="1:7">
      <c r="A28" s="3" t="s">
        <v>634</v>
      </c>
    </row>
    <row r="29" spans="1:7">
      <c r="A29" s="4" t="s">
        <v>31</v>
      </c>
      <c r="C29" s="6" t="n">
        <v>107458</v>
      </c>
      <c r="D29" s="6" t="n">
        <v>138449</v>
      </c>
      <c r="E29" s="6" t="n">
        <v>227906</v>
      </c>
      <c r="F29" s="6" t="n">
        <v>316078</v>
      </c>
    </row>
    <row r="30" spans="1:7">
      <c r="A30" s="4" t="s">
        <v>635</v>
      </c>
      <c r="C30" s="6" t="n">
        <v>1951</v>
      </c>
      <c r="D30" s="6" t="n">
        <v>819</v>
      </c>
      <c r="E30" s="6" t="n">
        <v>4722</v>
      </c>
      <c r="F30" s="6" t="n">
        <v>5042</v>
      </c>
    </row>
    <row r="31" spans="1:7">
      <c r="A31" s="4" t="s">
        <v>96</v>
      </c>
      <c r="B31" s="4" t="s">
        <v>398</v>
      </c>
      <c r="C31" s="6" t="n">
        <v>349463</v>
      </c>
      <c r="E31" s="6" t="n">
        <v>349463</v>
      </c>
      <c r="G31" s="6" t="n">
        <v>403706</v>
      </c>
    </row>
    <row r="32" spans="1:7">
      <c r="A32" s="4" t="s">
        <v>418</v>
      </c>
    </row>
    <row r="33" spans="1:7">
      <c r="A33" s="3" t="s">
        <v>634</v>
      </c>
    </row>
    <row r="34" spans="1:7">
      <c r="A34" s="4" t="s">
        <v>31</v>
      </c>
      <c r="C34" s="6" t="n">
        <v>271955</v>
      </c>
      <c r="D34" s="6" t="n">
        <v>433046</v>
      </c>
      <c r="E34" s="6" t="n">
        <v>552017</v>
      </c>
      <c r="F34" s="6" t="n">
        <v>952677</v>
      </c>
    </row>
    <row r="35" spans="1:7">
      <c r="A35" s="4" t="s">
        <v>635</v>
      </c>
      <c r="C35" s="6" t="n">
        <v>-2293</v>
      </c>
      <c r="D35" s="6" t="n">
        <v>7385</v>
      </c>
      <c r="E35" s="6" t="n">
        <v>-4462</v>
      </c>
      <c r="F35" s="6" t="n">
        <v>24054</v>
      </c>
    </row>
    <row r="36" spans="1:7">
      <c r="A36" s="4" t="s">
        <v>96</v>
      </c>
      <c r="B36" s="4" t="s">
        <v>398</v>
      </c>
      <c r="C36" s="6" t="n">
        <v>642286</v>
      </c>
      <c r="E36" s="6" t="n">
        <v>642286</v>
      </c>
      <c r="G36" s="6" t="n">
        <v>798914</v>
      </c>
    </row>
    <row r="37" spans="1:7">
      <c r="A37" s="4" t="s">
        <v>637</v>
      </c>
    </row>
    <row r="38" spans="1:7">
      <c r="A38" s="3" t="s">
        <v>634</v>
      </c>
    </row>
    <row r="39" spans="1:7">
      <c r="A39" s="4" t="s">
        <v>31</v>
      </c>
      <c r="C39" s="6" t="n">
        <v>-2867</v>
      </c>
      <c r="D39" s="6" t="n">
        <v>2717</v>
      </c>
      <c r="E39" s="6" t="n">
        <v>-476</v>
      </c>
      <c r="F39" s="6" t="n">
        <v>3549</v>
      </c>
    </row>
    <row r="40" spans="1:7">
      <c r="A40" s="4" t="s">
        <v>635</v>
      </c>
      <c r="C40" s="6" t="n">
        <v>-28801</v>
      </c>
      <c r="D40" s="6" t="n">
        <v>-16400</v>
      </c>
      <c r="E40" s="6" t="n">
        <v>-46873</v>
      </c>
      <c r="F40" s="6" t="n">
        <v>-36011</v>
      </c>
    </row>
    <row r="41" spans="1:7">
      <c r="A41" s="4" t="s">
        <v>96</v>
      </c>
      <c r="B41" s="4" t="s">
        <v>398</v>
      </c>
      <c r="C41" s="6" t="n">
        <v>849478</v>
      </c>
      <c r="E41" s="6" t="n">
        <v>849478</v>
      </c>
      <c r="G41" s="6" t="n">
        <v>1049815</v>
      </c>
    </row>
    <row r="42" spans="1:7">
      <c r="A42" s="4" t="s">
        <v>638</v>
      </c>
    </row>
    <row r="43" spans="1:7">
      <c r="A43" s="3" t="s">
        <v>634</v>
      </c>
    </row>
    <row r="44" spans="1:7">
      <c r="A44" s="4" t="s">
        <v>31</v>
      </c>
      <c r="C44" s="6" t="n">
        <v>0</v>
      </c>
      <c r="D44" s="6" t="n">
        <v>0</v>
      </c>
      <c r="E44" s="6" t="n">
        <v>0</v>
      </c>
      <c r="F44" s="6" t="n">
        <v>0</v>
      </c>
    </row>
    <row r="45" spans="1:7">
      <c r="A45" s="4" t="s">
        <v>635</v>
      </c>
      <c r="C45" s="6" t="n">
        <v>1232</v>
      </c>
      <c r="D45" s="6" t="n">
        <v>2037</v>
      </c>
      <c r="E45" s="6" t="n">
        <v>902</v>
      </c>
      <c r="F45" s="6" t="n">
        <v>1232</v>
      </c>
    </row>
    <row r="46" spans="1:7">
      <c r="A46" s="4" t="s">
        <v>96</v>
      </c>
      <c r="B46" s="4" t="s">
        <v>398</v>
      </c>
      <c r="C46" s="6" t="n">
        <v>-446319</v>
      </c>
      <c r="E46" s="6" t="n">
        <v>-446319</v>
      </c>
      <c r="G46" s="7" t="n">
        <v>-552577</v>
      </c>
    </row>
    <row r="47" spans="1:7">
      <c r="A47" s="4" t="s">
        <v>639</v>
      </c>
    </row>
    <row r="48" spans="1:7">
      <c r="A48" s="3" t="s">
        <v>634</v>
      </c>
    </row>
    <row r="49" spans="1:7">
      <c r="A49" s="4" t="s">
        <v>31</v>
      </c>
      <c r="C49" s="6" t="n">
        <v>1019697</v>
      </c>
      <c r="D49" s="6" t="n">
        <v>1391117</v>
      </c>
      <c r="E49" s="6" t="n">
        <v>2174556</v>
      </c>
      <c r="F49" s="6" t="n">
        <v>3071107</v>
      </c>
    </row>
    <row r="50" spans="1:7">
      <c r="A50" s="4" t="s">
        <v>640</v>
      </c>
    </row>
    <row r="51" spans="1:7">
      <c r="A51" s="3" t="s">
        <v>634</v>
      </c>
    </row>
    <row r="52" spans="1:7">
      <c r="A52" s="4" t="s">
        <v>31</v>
      </c>
      <c r="C52" s="6" t="n">
        <v>148346</v>
      </c>
      <c r="D52" s="6" t="n">
        <v>259079</v>
      </c>
      <c r="E52" s="6" t="n">
        <v>327553</v>
      </c>
      <c r="F52" s="6" t="n">
        <v>575138</v>
      </c>
    </row>
    <row r="53" spans="1:7">
      <c r="A53" s="4" t="s">
        <v>641</v>
      </c>
    </row>
    <row r="54" spans="1:7">
      <c r="A54" s="3" t="s">
        <v>634</v>
      </c>
    </row>
    <row r="55" spans="1:7">
      <c r="A55" s="4" t="s">
        <v>31</v>
      </c>
      <c r="C55" s="6" t="n">
        <v>336429</v>
      </c>
      <c r="D55" s="6" t="n">
        <v>428845</v>
      </c>
      <c r="E55" s="6" t="n">
        <v>720961</v>
      </c>
      <c r="F55" s="6" t="n">
        <v>953696</v>
      </c>
    </row>
    <row r="56" spans="1:7">
      <c r="A56" s="4" t="s">
        <v>642</v>
      </c>
    </row>
    <row r="57" spans="1:7">
      <c r="A57" s="3" t="s">
        <v>634</v>
      </c>
    </row>
    <row r="58" spans="1:7">
      <c r="A58" s="4" t="s">
        <v>31</v>
      </c>
      <c r="C58" s="6" t="n">
        <v>336144</v>
      </c>
      <c r="D58" s="6" t="n">
        <v>344410</v>
      </c>
      <c r="E58" s="6" t="n">
        <v>718458</v>
      </c>
      <c r="F58" s="6" t="n">
        <v>756898</v>
      </c>
    </row>
    <row r="59" spans="1:7">
      <c r="A59" s="4" t="s">
        <v>643</v>
      </c>
    </row>
    <row r="60" spans="1:7">
      <c r="A60" s="3" t="s">
        <v>634</v>
      </c>
    </row>
    <row r="61" spans="1:7">
      <c r="A61" s="4" t="s">
        <v>31</v>
      </c>
      <c r="C61" s="6" t="n">
        <v>107458</v>
      </c>
      <c r="D61" s="6" t="n">
        <v>138449</v>
      </c>
      <c r="E61" s="6" t="n">
        <v>227906</v>
      </c>
      <c r="F61" s="6" t="n">
        <v>316078</v>
      </c>
    </row>
    <row r="62" spans="1:7">
      <c r="A62" s="4" t="s">
        <v>644</v>
      </c>
    </row>
    <row r="63" spans="1:7">
      <c r="A63" s="3" t="s">
        <v>634</v>
      </c>
    </row>
    <row r="64" spans="1:7">
      <c r="A64" s="4" t="s">
        <v>31</v>
      </c>
      <c r="C64" s="6" t="n">
        <v>276876</v>
      </c>
      <c r="D64" s="6" t="n">
        <v>465238</v>
      </c>
      <c r="E64" s="6" t="n">
        <v>559913</v>
      </c>
      <c r="F64" s="6" t="n">
        <v>1003044</v>
      </c>
    </row>
    <row r="65" spans="1:7">
      <c r="A65" s="4" t="s">
        <v>645</v>
      </c>
    </row>
    <row r="66" spans="1:7">
      <c r="A66" s="3" t="s">
        <v>634</v>
      </c>
    </row>
    <row r="67" spans="1:7">
      <c r="A67" s="4" t="s">
        <v>31</v>
      </c>
      <c r="C67" s="6" t="n">
        <v>-2867</v>
      </c>
      <c r="D67" s="6" t="n">
        <v>2717</v>
      </c>
      <c r="E67" s="6" t="n">
        <v>-476</v>
      </c>
      <c r="F67" s="6" t="n">
        <v>3549</v>
      </c>
    </row>
    <row r="68" spans="1:7">
      <c r="A68" s="4" t="s">
        <v>646</v>
      </c>
    </row>
    <row r="69" spans="1:7">
      <c r="A69" s="3" t="s">
        <v>634</v>
      </c>
    </row>
    <row r="70" spans="1:7">
      <c r="A70" s="4" t="s">
        <v>31</v>
      </c>
      <c r="C70" s="6" t="n">
        <v>-182689</v>
      </c>
      <c r="D70" s="6" t="n">
        <v>-247621</v>
      </c>
      <c r="E70" s="6" t="n">
        <v>-379759</v>
      </c>
      <c r="F70" s="6" t="n">
        <v>-537296</v>
      </c>
    </row>
    <row r="71" spans="1:7">
      <c r="A71" s="4" t="s">
        <v>647</v>
      </c>
    </row>
    <row r="72" spans="1:7">
      <c r="A72" s="3" t="s">
        <v>634</v>
      </c>
    </row>
    <row r="73" spans="1:7">
      <c r="A73" s="4" t="s">
        <v>31</v>
      </c>
      <c r="C73" s="6" t="n">
        <v>0</v>
      </c>
      <c r="D73" s="6" t="n">
        <v>0</v>
      </c>
      <c r="E73" s="6" t="n">
        <v>0</v>
      </c>
      <c r="F73" s="6" t="n">
        <v>0</v>
      </c>
    </row>
    <row r="74" spans="1:7">
      <c r="A74" s="4" t="s">
        <v>648</v>
      </c>
    </row>
    <row r="75" spans="1:7">
      <c r="A75" s="3" t="s">
        <v>634</v>
      </c>
    </row>
    <row r="76" spans="1:7">
      <c r="A76" s="4" t="s">
        <v>31</v>
      </c>
      <c r="C76" s="6" t="n">
        <v>28705</v>
      </c>
      <c r="D76" s="6" t="n">
        <v>31580</v>
      </c>
      <c r="E76" s="6" t="n">
        <v>53076</v>
      </c>
      <c r="F76" s="6" t="n">
        <v>77837</v>
      </c>
    </row>
    <row r="77" spans="1:7">
      <c r="A77" s="4" t="s">
        <v>649</v>
      </c>
    </row>
    <row r="78" spans="1:7">
      <c r="A78" s="3" t="s">
        <v>634</v>
      </c>
    </row>
    <row r="79" spans="1:7">
      <c r="A79" s="4" t="s">
        <v>31</v>
      </c>
      <c r="C79" s="6" t="n">
        <v>146880</v>
      </c>
      <c r="D79" s="6" t="n">
        <v>181118</v>
      </c>
      <c r="E79" s="6" t="n">
        <v>313771</v>
      </c>
      <c r="F79" s="6" t="n">
        <v>402110</v>
      </c>
    </row>
    <row r="80" spans="1:7">
      <c r="A80" s="4" t="s">
        <v>650</v>
      </c>
    </row>
    <row r="81" spans="1:7">
      <c r="A81" s="3" t="s">
        <v>634</v>
      </c>
    </row>
    <row r="82" spans="1:7">
      <c r="A82" s="4" t="s">
        <v>31</v>
      </c>
      <c r="C82" s="6" t="n">
        <v>2183</v>
      </c>
      <c r="D82" s="6" t="n">
        <v>2731</v>
      </c>
      <c r="E82" s="6" t="n">
        <v>5016</v>
      </c>
      <c r="F82" s="6" t="n">
        <v>6982</v>
      </c>
    </row>
    <row r="83" spans="1:7">
      <c r="A83" s="4" t="s">
        <v>651</v>
      </c>
    </row>
    <row r="84" spans="1:7">
      <c r="A84" s="3" t="s">
        <v>634</v>
      </c>
    </row>
    <row r="85" spans="1:7">
      <c r="A85" s="4" t="s">
        <v>31</v>
      </c>
      <c r="C85" s="6" t="n">
        <v>0</v>
      </c>
      <c r="D85" s="6" t="n">
        <v>0</v>
      </c>
      <c r="E85" s="6" t="n">
        <v>0</v>
      </c>
      <c r="F85" s="6" t="n">
        <v>0</v>
      </c>
    </row>
    <row r="86" spans="1:7">
      <c r="A86" s="4" t="s">
        <v>652</v>
      </c>
    </row>
    <row r="87" spans="1:7">
      <c r="A87" s="3" t="s">
        <v>634</v>
      </c>
    </row>
    <row r="88" spans="1:7">
      <c r="A88" s="4" t="s">
        <v>31</v>
      </c>
      <c r="C88" s="6" t="n">
        <v>4921</v>
      </c>
      <c r="D88" s="6" t="n">
        <v>32192</v>
      </c>
      <c r="E88" s="6" t="n">
        <v>7896</v>
      </c>
      <c r="F88" s="6" t="n">
        <v>50367</v>
      </c>
    </row>
    <row r="89" spans="1:7">
      <c r="A89" s="4" t="s">
        <v>653</v>
      </c>
    </row>
    <row r="90" spans="1:7">
      <c r="A90" s="3" t="s">
        <v>634</v>
      </c>
    </row>
    <row r="91" spans="1:7">
      <c r="A91" s="4" t="s">
        <v>31</v>
      </c>
      <c r="C91" s="6" t="n">
        <v>0</v>
      </c>
      <c r="D91" s="6" t="n">
        <v>0</v>
      </c>
      <c r="E91" s="6" t="n">
        <v>0</v>
      </c>
      <c r="F91" s="6" t="n">
        <v>0</v>
      </c>
    </row>
    <row r="92" spans="1:7">
      <c r="A92" s="4" t="s">
        <v>654</v>
      </c>
    </row>
    <row r="93" spans="1:7">
      <c r="A93" s="3" t="s">
        <v>634</v>
      </c>
    </row>
    <row r="94" spans="1:7">
      <c r="A94" s="4" t="s">
        <v>31</v>
      </c>
      <c r="C94" s="7" t="n">
        <v>-182689</v>
      </c>
      <c r="D94" s="7" t="n">
        <v>-247621</v>
      </c>
      <c r="E94" s="7" t="n">
        <v>-379759</v>
      </c>
      <c r="F94" s="7" t="n">
        <v>-537296</v>
      </c>
    </row>
    <row r="95" spans="1:7">
      <c r="A95" t="n"/>
    </row>
    <row r="96" spans="1:7">
      <c r="A96" s="4" t="s">
        <v>398</v>
      </c>
      <c r="B96" s="4" t="s">
        <v>655</v>
      </c>
    </row>
  </sheetData>
  <mergeCells count="5">
    <mergeCell ref="A1:B2"/>
    <mergeCell ref="C1:D1"/>
    <mergeCell ref="E1:F1"/>
    <mergeCell ref="A95:F95"/>
    <mergeCell ref="B96:F9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28</v>
      </c>
      <c r="D1" s="2" t="s">
        <v>1</v>
      </c>
    </row>
    <row r="2" spans="1:5">
      <c r="B2" s="2" t="s">
        <v>2</v>
      </c>
      <c r="C2" s="2" t="s">
        <v>29</v>
      </c>
      <c r="D2" s="2" t="s">
        <v>2</v>
      </c>
      <c r="E2" s="2" t="s">
        <v>29</v>
      </c>
    </row>
    <row r="3" spans="1:5">
      <c r="A3" s="3" t="s">
        <v>250</v>
      </c>
    </row>
    <row r="4" spans="1:5">
      <c r="A4" s="4" t="s">
        <v>40</v>
      </c>
      <c r="B4" s="7" t="n">
        <v>10849</v>
      </c>
      <c r="C4" s="7" t="n">
        <v>13465</v>
      </c>
      <c r="D4" s="7" t="n">
        <v>36482</v>
      </c>
      <c r="E4" s="7" t="n">
        <v>47730</v>
      </c>
    </row>
    <row r="5" spans="1:5">
      <c r="A5" s="4" t="s">
        <v>39</v>
      </c>
      <c r="B5" s="6" t="n">
        <v>2064</v>
      </c>
      <c r="C5" s="6" t="n">
        <v>4756</v>
      </c>
      <c r="D5" s="6" t="n">
        <v>13836</v>
      </c>
      <c r="E5" s="6" t="n">
        <v>17974</v>
      </c>
    </row>
    <row r="6" spans="1:5">
      <c r="A6" s="4" t="s">
        <v>36</v>
      </c>
      <c r="B6" s="6" t="n">
        <v>16625</v>
      </c>
      <c r="C6" s="6" t="n">
        <v>19252</v>
      </c>
      <c r="D6" s="6" t="n">
        <v>34929</v>
      </c>
      <c r="E6" s="6" t="n">
        <v>38309</v>
      </c>
    </row>
    <row r="7" spans="1:5">
      <c r="A7" s="4" t="s">
        <v>374</v>
      </c>
      <c r="B7" s="6" t="n">
        <v>430</v>
      </c>
      <c r="C7" s="6" t="n">
        <v>412</v>
      </c>
      <c r="D7" s="6" t="n">
        <v>782</v>
      </c>
      <c r="E7" s="6" t="n">
        <v>863</v>
      </c>
    </row>
    <row r="8" spans="1:5">
      <c r="A8" s="4" t="s">
        <v>657</v>
      </c>
      <c r="B8" s="7" t="n">
        <v>29968</v>
      </c>
      <c r="C8" s="7" t="n">
        <v>37885</v>
      </c>
      <c r="D8" s="7" t="n">
        <v>86029</v>
      </c>
      <c r="E8" s="7" t="n">
        <v>10487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27"/>
    <col customWidth="1" max="5" min="5" width="46"/>
    <col customWidth="1" max="6" min="6" width="18"/>
    <col customWidth="1" max="7" min="7" width="15"/>
    <col customWidth="1" max="8" min="8" width="25"/>
  </cols>
  <sheetData>
    <row r="1" spans="1:8">
      <c r="A1" s="1" t="s">
        <v>166</v>
      </c>
      <c r="B1" s="2" t="s">
        <v>167</v>
      </c>
      <c r="C1" s="2" t="s">
        <v>168</v>
      </c>
      <c r="D1" s="2" t="s">
        <v>169</v>
      </c>
      <c r="E1" s="2" t="s">
        <v>170</v>
      </c>
      <c r="F1" s="2" t="s">
        <v>171</v>
      </c>
      <c r="G1" s="2" t="s">
        <v>172</v>
      </c>
      <c r="H1" s="2" t="s">
        <v>173</v>
      </c>
    </row>
    <row r="2" spans="1:8">
      <c r="A2" s="4" t="s">
        <v>174</v>
      </c>
      <c r="B2" s="7" t="n">
        <v>1472806</v>
      </c>
      <c r="C2" s="7" t="n">
        <v>1290</v>
      </c>
      <c r="D2" s="7" t="n">
        <v>359338</v>
      </c>
      <c r="E2" s="7" t="n">
        <v>-19509</v>
      </c>
      <c r="F2" s="7" t="n">
        <v>1350070</v>
      </c>
      <c r="G2" s="7" t="n">
        <v>-218494</v>
      </c>
      <c r="H2" s="7" t="n">
        <v>111</v>
      </c>
    </row>
    <row r="3" spans="1:8">
      <c r="A3" s="4" t="s">
        <v>175</v>
      </c>
      <c r="C3" s="6" t="n">
        <v>129060664</v>
      </c>
    </row>
    <row r="4" spans="1:8">
      <c r="A4" s="4" t="s">
        <v>176</v>
      </c>
      <c r="G4" s="6" t="n">
        <v>-11231402</v>
      </c>
    </row>
    <row r="5" spans="1:8">
      <c r="A5" s="3" t="s">
        <v>177</v>
      </c>
    </row>
    <row r="6" spans="1:8">
      <c r="A6" s="4" t="s">
        <v>44</v>
      </c>
      <c r="B6" s="6" t="n">
        <v>38381</v>
      </c>
      <c r="F6" s="6" t="n">
        <v>38381</v>
      </c>
    </row>
    <row r="7" spans="1:8">
      <c r="A7" s="4" t="s">
        <v>67</v>
      </c>
      <c r="B7" s="6" t="n">
        <v>-72920</v>
      </c>
      <c r="E7" s="6" t="n">
        <v>-72920</v>
      </c>
    </row>
    <row r="8" spans="1:8">
      <c r="A8" s="4" t="s">
        <v>178</v>
      </c>
      <c r="B8" s="6" t="n">
        <v>-28184</v>
      </c>
      <c r="F8" s="6" t="n">
        <v>-28184</v>
      </c>
    </row>
    <row r="9" spans="1:8">
      <c r="A9" s="4" t="s">
        <v>157</v>
      </c>
      <c r="B9" s="6" t="n">
        <v>-39580</v>
      </c>
      <c r="G9" s="7" t="n">
        <v>-39580</v>
      </c>
    </row>
    <row r="10" spans="1:8">
      <c r="A10" s="4" t="s">
        <v>179</v>
      </c>
      <c r="G10" s="6" t="n">
        <v>-2762835</v>
      </c>
    </row>
    <row r="11" spans="1:8">
      <c r="A11" s="4" t="s">
        <v>180</v>
      </c>
      <c r="B11" s="6" t="n">
        <v>-1377</v>
      </c>
      <c r="D11" s="6" t="n">
        <v>-14824</v>
      </c>
      <c r="G11" s="7" t="n">
        <v>13447</v>
      </c>
    </row>
    <row r="12" spans="1:8">
      <c r="A12" s="4" t="s">
        <v>181</v>
      </c>
      <c r="G12" s="6" t="n">
        <v>661395</v>
      </c>
    </row>
    <row r="13" spans="1:8">
      <c r="A13" s="4" t="s">
        <v>134</v>
      </c>
      <c r="B13" s="6" t="n">
        <v>10173</v>
      </c>
      <c r="D13" s="6" t="n">
        <v>10173</v>
      </c>
    </row>
    <row r="14" spans="1:8">
      <c r="A14" s="4" t="s">
        <v>136</v>
      </c>
      <c r="B14" s="6" t="n">
        <v>46</v>
      </c>
      <c r="D14" s="6" t="n">
        <v>46</v>
      </c>
    </row>
    <row r="15" spans="1:8">
      <c r="A15" s="4" t="s">
        <v>182</v>
      </c>
      <c r="B15" s="6" t="n">
        <v>38</v>
      </c>
      <c r="H15" s="6" t="n">
        <v>38</v>
      </c>
    </row>
    <row r="16" spans="1:8">
      <c r="A16" s="4" t="s">
        <v>183</v>
      </c>
      <c r="B16" s="6" t="n">
        <v>3948</v>
      </c>
      <c r="D16" s="6" t="n">
        <v>3948</v>
      </c>
    </row>
    <row r="17" spans="1:8">
      <c r="A17" s="4" t="s">
        <v>184</v>
      </c>
      <c r="B17" s="6" t="n">
        <v>1383331</v>
      </c>
      <c r="C17" s="7" t="n">
        <v>1290</v>
      </c>
      <c r="D17" s="6" t="n">
        <v>358681</v>
      </c>
      <c r="E17" s="6" t="n">
        <v>-92429</v>
      </c>
      <c r="F17" s="6" t="n">
        <v>1360267</v>
      </c>
      <c r="G17" s="7" t="n">
        <v>-244627</v>
      </c>
      <c r="H17" s="6" t="n">
        <v>149</v>
      </c>
    </row>
    <row r="18" spans="1:8">
      <c r="A18" s="4" t="s">
        <v>185</v>
      </c>
      <c r="C18" s="6" t="n">
        <v>129060664</v>
      </c>
    </row>
    <row r="19" spans="1:8">
      <c r="A19" s="4" t="s">
        <v>186</v>
      </c>
      <c r="G19" s="6" t="n">
        <v>-13332842</v>
      </c>
    </row>
    <row r="20" spans="1:8">
      <c r="A20" s="4" t="s">
        <v>187</v>
      </c>
      <c r="B20" s="7" t="n">
        <v>1381374</v>
      </c>
      <c r="C20" s="7" t="n">
        <v>1290</v>
      </c>
      <c r="D20" s="6" t="n">
        <v>365863</v>
      </c>
      <c r="E20" s="6" t="n">
        <v>-113535</v>
      </c>
      <c r="F20" s="6" t="n">
        <v>1373568</v>
      </c>
      <c r="G20" s="7" t="n">
        <v>-245961</v>
      </c>
      <c r="H20" s="6" t="n">
        <v>149</v>
      </c>
    </row>
    <row r="21" spans="1:8">
      <c r="A21" s="4" t="s">
        <v>188</v>
      </c>
      <c r="B21" s="6" t="n">
        <v>129060664</v>
      </c>
      <c r="C21" s="6" t="n">
        <v>129060664</v>
      </c>
    </row>
    <row r="22" spans="1:8">
      <c r="A22" s="4" t="s">
        <v>189</v>
      </c>
      <c r="B22" s="6" t="n">
        <v>-13425326</v>
      </c>
      <c r="G22" s="6" t="n">
        <v>-13425326</v>
      </c>
    </row>
    <row r="23" spans="1:8">
      <c r="A23" s="3" t="s">
        <v>177</v>
      </c>
    </row>
    <row r="24" spans="1:8">
      <c r="A24" s="4" t="s">
        <v>44</v>
      </c>
      <c r="B24" s="7" t="n">
        <v>35565</v>
      </c>
      <c r="F24" s="6" t="n">
        <v>35565</v>
      </c>
    </row>
    <row r="25" spans="1:8">
      <c r="A25" s="4" t="s">
        <v>67</v>
      </c>
      <c r="B25" s="6" t="n">
        <v>-17476</v>
      </c>
      <c r="E25" s="6" t="n">
        <v>-17476</v>
      </c>
    </row>
    <row r="26" spans="1:8">
      <c r="A26" s="4" t="s">
        <v>178</v>
      </c>
      <c r="B26" s="6" t="n">
        <v>-27839</v>
      </c>
      <c r="F26" s="6" t="n">
        <v>-27839</v>
      </c>
    </row>
    <row r="27" spans="1:8">
      <c r="A27" s="4" t="s">
        <v>157</v>
      </c>
      <c r="B27" s="6" t="n">
        <v>-30595</v>
      </c>
      <c r="G27" s="7" t="n">
        <v>-30595</v>
      </c>
    </row>
    <row r="28" spans="1:8">
      <c r="A28" s="4" t="s">
        <v>179</v>
      </c>
      <c r="G28" s="6" t="n">
        <v>-2255069</v>
      </c>
    </row>
    <row r="29" spans="1:8">
      <c r="A29" s="4" t="s">
        <v>180</v>
      </c>
      <c r="B29" s="6" t="n">
        <v>-5671</v>
      </c>
      <c r="D29" s="6" t="n">
        <v>-27640</v>
      </c>
      <c r="G29" s="7" t="n">
        <v>21969</v>
      </c>
    </row>
    <row r="30" spans="1:8">
      <c r="A30" s="4" t="s">
        <v>181</v>
      </c>
      <c r="G30" s="6" t="n">
        <v>1155466</v>
      </c>
    </row>
    <row r="31" spans="1:8">
      <c r="A31" s="4" t="s">
        <v>134</v>
      </c>
      <c r="B31" s="6" t="n">
        <v>10321</v>
      </c>
      <c r="D31" s="6" t="n">
        <v>10321</v>
      </c>
    </row>
    <row r="32" spans="1:8">
      <c r="A32" s="4" t="s">
        <v>136</v>
      </c>
      <c r="B32" s="6" t="n">
        <v>55</v>
      </c>
      <c r="D32" s="6" t="n">
        <v>55</v>
      </c>
    </row>
    <row r="33" spans="1:8">
      <c r="A33" s="4" t="s">
        <v>182</v>
      </c>
      <c r="B33" s="6" t="n">
        <v>29</v>
      </c>
      <c r="D33" s="6" t="n">
        <v>19</v>
      </c>
      <c r="H33" s="6" t="n">
        <v>10</v>
      </c>
    </row>
    <row r="34" spans="1:8">
      <c r="A34" s="4" t="s">
        <v>183</v>
      </c>
      <c r="B34" s="6" t="n">
        <v>3035</v>
      </c>
      <c r="D34" s="6" t="n">
        <v>3035</v>
      </c>
    </row>
    <row r="35" spans="1:8">
      <c r="A35" s="4" t="s">
        <v>190</v>
      </c>
      <c r="B35" s="7" t="n">
        <v>1348798</v>
      </c>
      <c r="C35" s="7" t="n">
        <v>1290</v>
      </c>
      <c r="D35" s="7" t="n">
        <v>351653</v>
      </c>
      <c r="E35" s="7" t="n">
        <v>-131011</v>
      </c>
      <c r="F35" s="7" t="n">
        <v>1381294</v>
      </c>
      <c r="G35" s="7" t="n">
        <v>-254587</v>
      </c>
      <c r="H35" s="7" t="n">
        <v>159</v>
      </c>
    </row>
    <row r="36" spans="1:8">
      <c r="A36" s="4" t="s">
        <v>191</v>
      </c>
      <c r="B36" s="6" t="n">
        <v>129060664</v>
      </c>
      <c r="C36" s="6" t="n">
        <v>129060664</v>
      </c>
    </row>
    <row r="37" spans="1:8">
      <c r="A37" s="4" t="s">
        <v>192</v>
      </c>
      <c r="B37" s="6" t="n">
        <v>-14524929</v>
      </c>
      <c r="G37" s="6" t="n">
        <v>-145249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3</v>
      </c>
      <c r="B1" s="2" t="s">
        <v>28</v>
      </c>
      <c r="D1" s="2" t="s">
        <v>1</v>
      </c>
    </row>
    <row r="2" spans="1:5">
      <c r="B2" s="2" t="s">
        <v>2</v>
      </c>
      <c r="C2" s="2" t="s">
        <v>29</v>
      </c>
      <c r="D2" s="2" t="s">
        <v>2</v>
      </c>
      <c r="E2" s="2" t="s">
        <v>29</v>
      </c>
    </row>
    <row r="3" spans="1:5">
      <c r="A3" s="3" t="s">
        <v>194</v>
      </c>
    </row>
    <row r="4" spans="1:5">
      <c r="A4" s="4" t="s">
        <v>52</v>
      </c>
      <c r="B4" s="8" t="n">
        <v>0.12</v>
      </c>
      <c r="C4" s="8" t="n">
        <v>0.12</v>
      </c>
      <c r="D4" s="8" t="n">
        <v>0.24</v>
      </c>
      <c r="E4" s="8" t="n">
        <v>0.2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ACCOUNTING POLICIES</vt:lpstr>
      <vt:lpstr>ACCUMULATED OTHER COMPREHENSIVE</vt:lpstr>
      <vt:lpstr>SALES OF ACCOUNTS RECEIVABLE</vt:lpstr>
      <vt:lpstr>INVENTORIES, NET</vt:lpstr>
      <vt:lpstr>GOODWILL AND OTHER INTANGIBLE A</vt:lpstr>
      <vt:lpstr>BUSINESSES HELD FOR SALE, DISCO</vt:lpstr>
      <vt:lpstr>CREDIT ARRANGEMENTS</vt:lpstr>
      <vt:lpstr>NEW MARKET TAX CREDIT TRANSACTI</vt:lpstr>
      <vt:lpstr>DERIVATIVES AND RISK MANAGEMENT</vt:lpstr>
      <vt:lpstr>FAIR VALUE</vt:lpstr>
      <vt:lpstr>INCOME TAX</vt:lpstr>
      <vt:lpstr>STOCK-BASED COMPENSATION PLANS</vt:lpstr>
      <vt:lpstr>STOCKHOLDERS_ EQUITY AND EARNIN</vt:lpstr>
      <vt:lpstr>COMMITMENTS AND CONTINGENCIES</vt:lpstr>
      <vt:lpstr>BUSINESS SEGMENTS</vt:lpstr>
      <vt:lpstr>ACCOUNTING POLICIES (Policies)</vt:lpstr>
      <vt:lpstr>Accounting Policies (Tables)</vt:lpstr>
      <vt:lpstr>ACCUMULATED OTHER COMPREHENSI27</vt:lpstr>
      <vt:lpstr>SALES OF ACCOUNTS RECEIVABLE (T</vt:lpstr>
      <vt:lpstr>GOODWILL AND OTHER INTANGIBLE29</vt:lpstr>
      <vt:lpstr>BUSINESSES HELD FOR SALE, DIS30</vt:lpstr>
      <vt:lpstr>CREDIT ARRANGEMENTS (Tables)</vt:lpstr>
      <vt:lpstr>DERIVATIVES AND RISK MANAGEME32</vt:lpstr>
      <vt:lpstr>FAIR VALUE (Tables)</vt:lpstr>
      <vt:lpstr>STOCKHOLDERS_ EQUITY AND EARN34</vt:lpstr>
      <vt:lpstr>BUSINESS SEGMENTS (Tables)</vt:lpstr>
      <vt:lpstr>Accounting Policies (Details)</vt:lpstr>
      <vt:lpstr>ACCOUNTING POLICIES - Changes t</vt:lpstr>
      <vt:lpstr>ACCOUNTING POLICIES - Changes38</vt:lpstr>
      <vt:lpstr>ACCUMULATED OTHER COMPREHENSI39</vt:lpstr>
      <vt:lpstr>ACCUMULATED OTHER COMPREHENSI40</vt:lpstr>
      <vt:lpstr>SALES OF ACCOUNTS RECEIVABLE (N</vt:lpstr>
      <vt:lpstr>SALES OF ACCOUNTS RECEIVABLE (A</vt:lpstr>
      <vt:lpstr>INVENTORIES, NET (Narrative) (D</vt:lpstr>
      <vt:lpstr>GOODWILL AND OTHER INTANGIBLE44</vt:lpstr>
      <vt:lpstr>GOODWILL AND OTHER INTANGIBLE45</vt:lpstr>
      <vt:lpstr>BUSINESSES HELD FOR SALE, DIS46</vt:lpstr>
      <vt:lpstr>BUSINESSES HELD FOR SALE, DIS47</vt:lpstr>
      <vt:lpstr>BUSINESSES HELD FOR SALE, DIS48</vt:lpstr>
      <vt:lpstr>CREDIT ARRANGEMENTS (Narrative)</vt:lpstr>
      <vt:lpstr>CREDIT ARRANGEMENTS (Long-term </vt:lpstr>
      <vt:lpstr>NEW MARKET TAX CREDIT TRANSAC51</vt:lpstr>
      <vt:lpstr>DERIVATIVES AND RISK MANAGEME52</vt:lpstr>
      <vt:lpstr>DERIVATIVES AND RISK MANAGEME53</vt:lpstr>
      <vt:lpstr>DERIVATIVES AND RISK MANAGEME54</vt:lpstr>
      <vt:lpstr>DERIVATIVES AND RISK MANAGEME55</vt:lpstr>
      <vt:lpstr>DERIVATIVES AND RISK MANAGEME56</vt:lpstr>
      <vt:lpstr>DERIVATIVES AND RISK MANAGEME57</vt:lpstr>
      <vt:lpstr>DERIVATIVES AND RISK MANAGEME58</vt:lpstr>
      <vt:lpstr>DERIVATIVES AND RISK MANAGEME59</vt:lpstr>
      <vt:lpstr>DERIVATIVES AND RISK MANAGEME60</vt:lpstr>
      <vt:lpstr>FAIR VALUE (Narrative) (Details</vt:lpstr>
      <vt:lpstr>FAIR VALUE (Financial Assets an</vt:lpstr>
      <vt:lpstr>FAIR VALUE (Financial Assets 63</vt:lpstr>
      <vt:lpstr>INCOME TAX (Narrative) (Details</vt:lpstr>
      <vt:lpstr>STOCK-BASED COMPENSATION PLANS </vt:lpstr>
      <vt:lpstr>STOCKHOLDERS_ EQUITY AND EARN66</vt:lpstr>
      <vt:lpstr>STOCKHOLDERS_ EQUITY AND EARN67</vt:lpstr>
      <vt:lpstr>COMMITMENTS AND CONTINGENCIES (</vt:lpstr>
      <vt:lpstr>BUSINESS SEGMENTS (Narrative) (</vt:lpstr>
      <vt:lpstr>BUSINESS SEGMENTS (Summary of C</vt:lpstr>
      <vt:lpstr>BUSINESS SEGMENTS (Reconcili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5:02:37Z</dcterms:created>
  <dcterms:modified xmlns:dcterms="http://purl.org/dc/terms/" xmlns:xsi="http://www.w3.org/2001/XMLSchema-instance" xsi:type="dcterms:W3CDTF">2016-03-29T15:02:37Z</dcterms:modified>
  <dc:title xmlns:dc="http://purl.org/dc/elements/1.1/">Untitled</dc:title>
  <dc:description xmlns:dc="http://purl.org/dc/elements/1.1/"/>
  <dc:subject xmlns:dc="http://purl.org/dc/elements/1.1/"/>
  <cp:keywords/>
  <cp:category/>
</cp:coreProperties>
</file>